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sheetId="11" r:id="rId11"/>
    <s:sheet name="Loans" sheetId="12" r:id="rId12"/>
    <s:sheet name="Allowance for Loan Losses" sheetId="13" r:id="rId13"/>
    <s:sheet name="Other Real Estate Owned" sheetId="14" r:id="rId14"/>
    <s:sheet name="Premises and Equipment" sheetId="15" r:id="rId15"/>
    <s:sheet name="Deposits" sheetId="16" r:id="rId16"/>
    <s:sheet name="Income Taxes" sheetId="17" r:id="rId17"/>
    <s:sheet name="Commitments and Contingent Liab" sheetId="18" r:id="rId18"/>
    <s:sheet name="Financial Instruments With Off-" sheetId="19" r:id="rId19"/>
    <s:sheet name="Related Party Transactions" sheetId="20" r:id="rId20"/>
    <s:sheet name="Capital Requirements" sheetId="21" r:id="rId21"/>
    <s:sheet name="Dividend Restrictions" sheetId="22" r:id="rId22"/>
    <s:sheet name="Fair Value Measurements" sheetId="23" r:id="rId23"/>
    <s:sheet name="Other Expenses" sheetId="24" r:id="rId24"/>
    <s:sheet name="Employee Benefit Plans" sheetId="25" r:id="rId25"/>
    <s:sheet name="Stock Incentive Plans" sheetId="26" r:id="rId26"/>
    <s:sheet name="Earnings per Share" sheetId="27" r:id="rId27"/>
    <s:sheet name="Other Comprehensive Income" sheetId="28" r:id="rId28"/>
    <s:sheet name="Segment Reporting" sheetId="29" r:id="rId29"/>
    <s:sheet name="Condensed Parent Company Financ" sheetId="30" r:id="rId30"/>
    <s:sheet name="Summary of Significant Accoun31" sheetId="31" r:id="rId31"/>
    <s:sheet name="Securities (Tables)" sheetId="32" r:id="rId32"/>
    <s:sheet name="Loans (Tables)" sheetId="33" r:id="rId33"/>
    <s:sheet name="Allowance for Loan Losses (Tabl" sheetId="34" r:id="rId34"/>
    <s:sheet name="Other Real Estate Owned) (Table" sheetId="35" r:id="rId35"/>
    <s:sheet name="Premises and Equipment) (Tables" sheetId="36" r:id="rId36"/>
    <s:sheet name="Deposits) (Tables)" sheetId="37" r:id="rId37"/>
    <s:sheet name="Income Taxes (Tables)" sheetId="38" r:id="rId38"/>
    <s:sheet name="Financial Instruments With Of39" sheetId="39" r:id="rId39"/>
    <s:sheet name="Capital Requirements) (Tables)" sheetId="40" r:id="rId40"/>
    <s:sheet name="Fair Value Measurements (Tables" sheetId="41" r:id="rId41"/>
    <s:sheet name="Other Expenses (Tables)" sheetId="42" r:id="rId42"/>
    <s:sheet name="Stock Incentive Plans (Tables)" sheetId="43" r:id="rId43"/>
    <s:sheet name="Earnings per Share (Tables)" sheetId="44" r:id="rId44"/>
    <s:sheet name="Other Comprehensive Income (Tab" sheetId="45" r:id="rId45"/>
    <s:sheet name="Segment Reporting (Tables)" sheetId="46" r:id="rId46"/>
    <s:sheet name="Condensed Parent Company Fina47" sheetId="47" r:id="rId47"/>
    <s:sheet name="Summary of Significant Accoun48" sheetId="48" r:id="rId48"/>
    <s:sheet name="Securities (Amortized Cost and " sheetId="49" r:id="rId49"/>
    <s:sheet name="Securities (Narrative) (Details" sheetId="50" r:id="rId50"/>
    <s:sheet name="Securities (Schedule of Unreali" sheetId="51" r:id="rId51"/>
    <s:sheet name="Securities (Schedule of Amortiz" sheetId="52" r:id="rId52"/>
    <s:sheet name="Loans (Schedule of Composition " sheetId="53" r:id="rId53"/>
    <s:sheet name="Loans (Narrative) (Details)" sheetId="54" r:id="rId54"/>
    <s:sheet name="Loans (Schedule of Activity in " sheetId="55" r:id="rId55"/>
    <s:sheet name="Loans (Non-Accrual Loans by Loa" sheetId="56" r:id="rId56"/>
    <s:sheet name="Loans (Schedule of Aging of Pas" sheetId="57" r:id="rId57"/>
    <s:sheet name="Loans (Impaired Loans by Loan C" sheetId="58" r:id="rId58"/>
    <s:sheet name="Loans (Schedule of Troubled Deb" sheetId="59" r:id="rId59"/>
    <s:sheet name="Loans (Schedule of Loans Modifi" sheetId="60" r:id="rId60"/>
    <s:sheet name="Allowance for Loan Losses (Past" sheetId="61" r:id="rId61"/>
    <s:sheet name="Allowance for Loan Losses (Loan" sheetId="62" r:id="rId62"/>
    <s:sheet name="Allowance for Loan Losses (Allo" sheetId="63" r:id="rId63"/>
    <s:sheet name="Allowance for Loan Losses (Narr" sheetId="64" r:id="rId64"/>
    <s:sheet name="Other Real Estate Owned (Narrat" sheetId="65" r:id="rId65"/>
    <s:sheet name="Other Real Estate Owned (Schedu" sheetId="66" r:id="rId66"/>
    <s:sheet name="Other Real Estate Owned (Sche67" sheetId="67" r:id="rId67"/>
    <s:sheet name="Premises and Equipment (Summary" sheetId="68" r:id="rId68"/>
    <s:sheet name="Premises and Equipment (Narrati" sheetId="69" r:id="rId69"/>
    <s:sheet name="Premises and Equipment (Schedul" sheetId="70" r:id="rId70"/>
    <s:sheet name="Deposits (Narrative) (Details)" sheetId="71" r:id="rId71"/>
    <s:sheet name="Deposits (Schedule of Maturitie" sheetId="72" r:id="rId72"/>
    <s:sheet name="Income Taxes (Schedule of Net D" sheetId="73" r:id="rId73"/>
    <s:sheet name="Income Taxes (Schedule of Provi" sheetId="74" r:id="rId74"/>
    <s:sheet name="Income Taxes (Schedule of Effec" sheetId="75" r:id="rId75"/>
    <s:sheet name="Commitments and Contingent Li76" sheetId="76" r:id="rId76"/>
    <s:sheet name="Financial Instruments With Of77" sheetId="77" r:id="rId77"/>
    <s:sheet name="Financial Instruments With Of78" sheetId="78" r:id="rId78"/>
    <s:sheet name="Related Party Transactions (Nar" sheetId="79" r:id="rId79"/>
    <s:sheet name="Capital Requirements (Schedule " sheetId="80" r:id="rId80"/>
    <s:sheet name="Dividend Restrictions (Narrativ" sheetId="81" r:id="rId81"/>
    <s:sheet name="Fair Value Measurements (Assets" sheetId="82" r:id="rId82"/>
    <s:sheet name="Fair Value Measurements (Asse83" sheetId="83" r:id="rId83"/>
    <s:sheet name="Fair Value Measurements (Carryi" sheetId="84" r:id="rId84"/>
    <s:sheet name="Other Expenses (Schedule of Oth" sheetId="85" r:id="rId85"/>
    <s:sheet name="Employee Benefit Plans (Details" sheetId="86" r:id="rId86"/>
    <s:sheet name="Stock Incentive Plans (Summary " sheetId="87" r:id="rId87"/>
    <s:sheet name="Stock Incentive Plans (Plan dur" sheetId="88" r:id="rId88"/>
    <s:sheet name="Stock Incentive Plans (Changes " sheetId="89" r:id="rId89"/>
    <s:sheet name="Stock Incentive Plans (Options " sheetId="90" r:id="rId90"/>
    <s:sheet name="Stock Incentive Plans (Summar91" sheetId="91" r:id="rId91"/>
    <s:sheet name="Earnings per Share (Details)" sheetId="92" r:id="rId92"/>
    <s:sheet name="Earnings per Share (Narrative) " sheetId="93" r:id="rId93"/>
    <s:sheet name="Other Comprehensive Income (Sch" sheetId="94" r:id="rId94"/>
    <s:sheet name="Segment Reporting (Narrative) (" sheetId="95" r:id="rId95"/>
    <s:sheet name="Segment Reporting (Schedule of " sheetId="96" r:id="rId96"/>
    <s:sheet name="Condensed Parent Company Fina97" sheetId="97" r:id="rId97"/>
    <s:sheet name="Condensed Parent Company Fina98" sheetId="98" r:id="rId98"/>
    <s:sheet name="Condensed Parent Company Fina99" sheetId="99" r:id="rId99"/>
    <s:sheet name="Condensed Parent Company Fin100" sheetId="100" r:id="rId100"/>
  </s:sheets>
  <s:definedNames/>
  <s:calcPr calcId="124519" calcMode="auto" fullCalcOnLoad="1"/>
</s:workbook>
</file>

<file path=xl/sharedStrings.xml><?xml version="1.0" encoding="utf-8"?>
<sst xmlns="http://schemas.openxmlformats.org/spreadsheetml/2006/main" uniqueCount="978">
  <si>
    <t>Document and Entity Information - USD ($)</t>
  </si>
  <si>
    <t>12 Months Ended</t>
  </si>
  <si>
    <t>Dec. 31, 2015</t>
  </si>
  <si>
    <t>Mar. 14, 2016</t>
  </si>
  <si>
    <t>Jun. 30, 2015</t>
  </si>
  <si>
    <t>Document and Entity Information [Abstract]</t>
  </si>
  <si>
    <t>Document Type</t>
  </si>
  <si>
    <t>10-K</t>
  </si>
  <si>
    <t>Amendment Flag</t>
  </si>
  <si>
    <t>false</t>
  </si>
  <si>
    <t>Document Period End Date</t>
  </si>
  <si>
    <t>Dec. 31,
		2015</t>
  </si>
  <si>
    <t>Entity Registrant Name</t>
  </si>
  <si>
    <t>Virginia National Bankshares Corp</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4</t>
  </si>
  <si>
    <t>ASSETS</t>
  </si>
  <si>
    <t>Cash and due from banks</t>
  </si>
  <si>
    <t>Federal funds sold</t>
  </si>
  <si>
    <t>Securities:</t>
  </si>
  <si>
    <t>Available for sale, at fair value</t>
  </si>
  <si>
    <t>Restricted securities, at cost</t>
  </si>
  <si>
    <t>Total securities</t>
  </si>
  <si>
    <t>Total loans</t>
  </si>
  <si>
    <t>Allowance for loan losses</t>
  </si>
  <si>
    <t>Total loans, net</t>
  </si>
  <si>
    <t>Premises and equipment, net</t>
  </si>
  <si>
    <t>Other real estate owned, net of valuation allowance</t>
  </si>
  <si>
    <t xml:space="preserve"> </t>
  </si>
  <si>
    <t>Bank owned life insurance</t>
  </si>
  <si>
    <t>Accrued interest receivable and other assets</t>
  </si>
  <si>
    <t>Total assets</t>
  </si>
  <si>
    <t>Demand deposits:</t>
  </si>
  <si>
    <t>Noninterest-bearing</t>
  </si>
  <si>
    <t>Interest-bearing</t>
  </si>
  <si>
    <t>Money market deposit accounts</t>
  </si>
  <si>
    <t>Certificates of deposit and other time deposits</t>
  </si>
  <si>
    <t>Total deposits</t>
  </si>
  <si>
    <t>Securities sold under agreements to repurchase</t>
  </si>
  <si>
    <t>Accrued interest payable and other liabilities</t>
  </si>
  <si>
    <t>Total liabilities</t>
  </si>
  <si>
    <t>Commitments and Contingencies</t>
  </si>
  <si>
    <t>Shareholders' equity:</t>
  </si>
  <si>
    <t>Preferred stock, $2.50 par value, 2,000,000 shares authorized, no shares outstanding</t>
  </si>
  <si>
    <t>Common stock, $2.50 par value, 10,000,000 shares authorized; 2,412,589 and 2,688,336 shares issued and outstanding in 2015 and 2014, respectively</t>
  </si>
  <si>
    <t>Capital surplus</t>
  </si>
  <si>
    <t>Retained earnings</t>
  </si>
  <si>
    <t>Accumulated other comprehensive income (loss)</t>
  </si>
  <si>
    <t>Total shareholders' equity</t>
  </si>
  <si>
    <t>Total liabilities and shareholders' equity</t>
  </si>
  <si>
    <t>CONSOLIDATED BALANCE SHEETS (Parenthetical) - $ / shares</t>
  </si>
  <si>
    <t>CONSOLIDATED BALANCE SHEETS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 USD ($) $ in Thousands</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Trust income</t>
  </si>
  <si>
    <t>Customer service fees</t>
  </si>
  <si>
    <t>Debit/credit card and ATM fees</t>
  </si>
  <si>
    <t>Earnings/increase in value of bank owned life insurance</t>
  </si>
  <si>
    <t>Gains on sales of assets</t>
  </si>
  <si>
    <t>Gains on sales of securities</t>
  </si>
  <si>
    <t>Royalty income</t>
  </si>
  <si>
    <t>Fees on mortgage sales</t>
  </si>
  <si>
    <t>Total noninterest income</t>
  </si>
  <si>
    <t>Noninterest expense:</t>
  </si>
  <si>
    <t>Salaries and employee benefits</t>
  </si>
  <si>
    <t>Net occupancy</t>
  </si>
  <si>
    <t>Equipment</t>
  </si>
  <si>
    <t>Total noninterest expense</t>
  </si>
  <si>
    <t>Income before income taxes</t>
  </si>
  <si>
    <t>Provision for income taxes</t>
  </si>
  <si>
    <t>Net income</t>
  </si>
  <si>
    <t>Net income per common share, basic</t>
  </si>
  <si>
    <t>Net income per common share, diluted</t>
  </si>
  <si>
    <t>CONSOLIDATED STATEMENTS OF COMPREHENSIVE INCOME (LOSS) - USD ($) $ in Thousands</t>
  </si>
  <si>
    <t>CONSOLIDATED STATEMENTS OF COMPREHENSIVE INCOME (LOSS) [Abstract]</t>
  </si>
  <si>
    <t>Other comprehensive income (loss)</t>
  </si>
  <si>
    <t>Unrealized gains (losses) on securities, net of tax of ($48) and $769</t>
  </si>
  <si>
    <t>Reclassification adjustment for realized gains on sales of securities, net of tax of ($35) and ($8)</t>
  </si>
  <si>
    <t>Total other comprehensive (loss) income</t>
  </si>
  <si>
    <t>Total comprehensive income</t>
  </si>
  <si>
    <t>CONSOLIDATED STATEMENTS OF COMPREHENSIVE INCOME (LOSS) (Parenthetical) - USD ($) $ in Thousands</t>
  </si>
  <si>
    <t>Unrealized gain on available-for-sale securities, tax</t>
  </si>
  <si>
    <t>Reclassification adjustment for realized gains on sales of securities, tax</t>
  </si>
  <si>
    <t>CONSOLIDATED STATEMENTS OF CHANGES IN SHAREHOLDERS' EQUITY - USD ($) $ in Thousands</t>
  </si>
  <si>
    <t>Total</t>
  </si>
  <si>
    <t>Common Stock [Member]</t>
  </si>
  <si>
    <t>Capital Surplus [Member]</t>
  </si>
  <si>
    <t>Retained Earnings [Member]</t>
  </si>
  <si>
    <t>Accumulated Other Comprehensive Income (Loss) [Member]</t>
  </si>
  <si>
    <t>Balance at Dec. 31, 2013</t>
  </si>
  <si>
    <t>Stock options exercised or expired</t>
  </si>
  <si>
    <t>Vested stock grants</t>
  </si>
  <si>
    <t>Stock purchased under stock repurchase plan</t>
  </si>
  <si>
    <t>Stock option/grant expense</t>
  </si>
  <si>
    <t>Cash dividend ($0.275 and $0.375 per share for 2014 and 2015 respectively)</t>
  </si>
  <si>
    <t>Balance at Dec. 31, 2014</t>
  </si>
  <si>
    <t>Deferred tax adjustment for stock options expired</t>
  </si>
  <si>
    <t>Balance at Dec. 31, 2015</t>
  </si>
  <si>
    <t>CONSOLIDATED STATEMENTS OF CHANGES IN SHAREHOLDERS' EQUITY (Parenthetical) - $ / shares</t>
  </si>
  <si>
    <t>CONSOLIDATED STATEMENTS OF CHANGES IN SHAREHOLDERS' EQUITY [Abstract]</t>
  </si>
  <si>
    <t>Cash dividend, per share</t>
  </si>
  <si>
    <t>CONSOLIDATED STATEMENTS OF CASH FLOWS - USD ($) $ in Thousands</t>
  </si>
  <si>
    <t>CASH FLOWS FROM OPERATING ACTIVITIES:</t>
  </si>
  <si>
    <t>Adjustments to reconcile net income to net cash provided by operating activities:</t>
  </si>
  <si>
    <t>Net amortization and accretion of securities</t>
  </si>
  <si>
    <t>Depreciation and amortization</t>
  </si>
  <si>
    <t>Net gain on sale of assets</t>
  </si>
  <si>
    <t>Deferred tax expense (benefit)</t>
  </si>
  <si>
    <t>Stock option/stock grant expense</t>
  </si>
  <si>
    <t>Writedown of other real estate owned</t>
  </si>
  <si>
    <t>Losses on sale of other real estate owned</t>
  </si>
  <si>
    <t>Decrease in accrued interest receivable and other assets</t>
  </si>
  <si>
    <t>Decrease in accrued interest payable and other liabilities</t>
  </si>
  <si>
    <t>Net cash provided by operating activities</t>
  </si>
  <si>
    <t>CASH FLOWS FROM INVESTING ACTIVITIES:</t>
  </si>
  <si>
    <t>Purchases of available for sale securities</t>
  </si>
  <si>
    <t>Net (increase) decrease in restricted investments</t>
  </si>
  <si>
    <t>Proceeds from maturities, calls and principal payments of available for sale securities</t>
  </si>
  <si>
    <t>Proceeds from sale of available for sale securities</t>
  </si>
  <si>
    <t>Net (increase) decrease in organic loans</t>
  </si>
  <si>
    <t>Net increase in purchased loans</t>
  </si>
  <si>
    <t>Proceeds from sale of other real estate owned</t>
  </si>
  <si>
    <t>Proceeds from sale of bank premises and equipment</t>
  </si>
  <si>
    <t>Purchase of bank premises and equipment</t>
  </si>
  <si>
    <t>Net cash used in investing activities</t>
  </si>
  <si>
    <t>CASH FLOWS FROM FINANCING ACTIVITIES:</t>
  </si>
  <si>
    <t>Net increase in demand deposits, NOW accounts, and money market accounts</t>
  </si>
  <si>
    <t>Net decrease in certificates of deposit and other time deposits</t>
  </si>
  <si>
    <t>Net increase in securities sold under agreements to repurchase</t>
  </si>
  <si>
    <t>Common stock repurchased</t>
  </si>
  <si>
    <t>Proceeds from stock options exercised</t>
  </si>
  <si>
    <t>Cash dividends</t>
  </si>
  <si>
    <t>Net cash provided by financing activities</t>
  </si>
  <si>
    <t>NET (DECREASE) IN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gain (loss) on available for sale securities</t>
  </si>
  <si>
    <t>Transfer of loans to other real estate owned</t>
  </si>
  <si>
    <t>Summary of Significant Accounting Policies</t>
  </si>
  <si>
    <t>Summary of Significant Accounting Policies [Abstract]</t>
  </si>
  <si>
    <t>Note 1  Summary of Significant Accounting Policies:
Organization Virginia National Bankshares Corporation (the Company) is a bank holding company incorporated under the laws of the Commonwealth of Virginia. The Company is authorized to issue 10,000,000 2.50 2,000,000 2.50 On September 22, 2014, the Company announced the approval by its Board of Directors of a stock repurchase program authorizing r e 400,000 Virginia National Bank (the Bank) is a wholly-owned subsidiary of the bank holding company and was organized in 1998 under federal law as a national banking association to engage in a general commercial and retail banking business. The Bank is headquartered in Charlottesville, Virginia and primarily serves the Virginia communities in and around the City of Charlottesville, Albemarle County, Orange County, Fauquier County, the City of Winchester and Frederick County. As a national bank, the Bank is subject to the supervision, examination and regulation of the Office of the Comptroller of the Currency (OCC). On May 1, 2007, the OCC granted conditional approval to the Bank's application to establish a new national trust bank with the title VNBTrust, National Association which now trades under the name VNB Wealth Management (VNBTrust, VNB Wealth or VNB Wealth Management). Sale Agreement with SRCM Holdings LLC and Acquisition Royalty Payments Due to VNBTrust In 2007 when VNBTrust was established, the OCC also approved the Bank's application for VNBTrust to create a wholly owned operating subsidiary, VNB Investment Management Company, LLC, a Delaware limited liability corporation. In January, 2010, VNB Investment Management Company changed its name to Swift Run Capital Management, LLC (SRCM). SRCM served as the general partner of Swift Run Capital, L.P. (the Fund), a private investment fund. On July 18, 2013 (the Closing Date), VNBTrust completed the sale of all of the membership interests of SRCM to SRCM Holdings LLC (SRCM Holdings) pursuant to a purchase and sale agreement dated June 27, 2013 (the SRCM Sale Agreement). ten 20 20 20 302,000
Subsequent Event On February 1, 2016 (the Effective Date), VNB Wealth purchased a book of business, including interest in the client relationships, (Purchased Relationships), from a current officer (the "Seller") of VNB Wealth pursuant to an employment and asset purchase agreement (the Purchase Agreement). Prior to becoming an employee of VNB Wealth and until the Effective Date of the sale, the Seller provided services to these Purchased Relationships as a sole proprietor. As of January 15, 2016, the fair market value of the Purchased Relationships totaled $ 31.5 The purchase price of $ 1.2 five Basis of Presentation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
Principles of consolidation 
Use of estimates 
Cash flow reporting 
Securities sold under agreements to repurchase 
Securities 
 Securities held to maturity 
 Securities available for sale 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Restricted securities 
Loans 
Allowance for loan losses 
Transfers of financial assets 
Premises and equipment  3 20
O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as net OREO write down and expenses. More information regarding other real estate owned is presented in Note 5  Other Real Estate Owned.
Bank owned life insurance 
Fair value measurements 
Stock-based compensation 
 Dividend yield
 Expected life (term of the option)
 Expected volatility
 Risk-free interest rate The Company is required to estimate forfeitures when recognizing compensation expense, and this estimate of forfeitures must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7  Stock Incentive Plans.
Earnings per common share 
Comprehensive income 
Advertising costs 
Income taxes 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statements of income. Further information on the Company's accounting policies for income taxes is presented in Note 8  Income Taxes.
VNBTrust 
Reclassifications 
Adoption of New Accounting Standard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s consolidated financial statements. In August 2015, the FASB issued ASU No. 2015-14, Revenue from Contracts with Customers (Topic 606): Deferral of Effective Date. The amendments in ASU 2015-14 defer the effective date of ASU 2014-09, Revenue from Contracts with Customers (Topic 606),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Securities</t>
  </si>
  <si>
    <t>Securities [Abstract]</t>
  </si>
  <si>
    <t>Note 2  Securities The amortized cost and fair values of securities available for sale as of December 31, 2015 December 31, 2014 are as follows:
December 31, 2015 Amortized Gross Unrealized Gross Unrealized Fair
Cost Gains (Losses) Value
U.S. Government agencies $ 11,260 $ 137 $ (19 $ 11,378
Corporate bonds 6,027 - (63 5,964
Mortgage-backed securities/CMOs 37,077 60 (450 36,687
Municipal bonds 20,615 250 (93 20,772
$ 74,979 $ 447 $ (625) $ 74,801
December 31, 2014 Amortized Gross Unrealized Gross Unrealized Fair
Cost Gains (Losses) Value
U.S. Government agencies $ 31,189 $ 395 $ (56 $ 31,528
Corporate bonds 21,373 21 (118 21,276
Asset-backed securities 2,133 - (28 2,105
Mortgage-backed securities/CMOs 63,327 297 (404 63,220
Municipal bonds 23,727 157 (197 23,687
$ 141,749 $ 870 $ (803 $ 141,816 All mortgage-backed securities included in the above tables were issued by U.S. government agencies and corporations. At December 31, 2015, the securities issued by political subdivisions or agencies were highly rated with 79 74 There were no securities classified as held to maturity as of December 31, 2015 or December 31, 2014. Restricted securities are securities with limited marketability and consist of stock in the FRB, FHLB 1.7 1.6 For the year ended December 31, 2015, proceeds from the sales of securities amounted to $ 46.5 44,000 25.9 60,000 7.5 24,000 Securities pledged to secure deposits, and for other purposes required by law, had carrying values of $ 42.2 23.8 Year-end securities with unrealized losses, segregated by length of time in a continuous unrealized loss position, were as follows:
December 31, 2015
Less than 12 Months 12 Months or more Total
Unrealized Unrealized
Unrealized
Fair Value Losses Fair Value Losses Fair Value Losses
U.S. Government agencies $ - $ - $ 980 $ (19 $ 980 $ (19
Corporate bonds 5,964 (63 - - 5,964 (63
Mortgage-backed/CMOs 21,003 (212) 9,504 (238 30,507 (450
Municipal bonds 2,788 (31 1,908 (62 4,696 (93
$ 29,755 $ (306 $ 12,392 $ (319 $ 42,147 $ (625
December 31, 2014
Less than 12 Months 12 Months or more Total
Unrealized Unrealized Unrealized
Fair Value Losses Fair Value Losses Fair Value (Losses)
U.S. Government agencies $ 6,375 $ (21 $ 966 $ (35 $ 7,341 $ (56
Corporate bonds 13,213 (102 3,032 (16) 16,245 (118
Asset-backed securities 98 - 2,007 (28 2,105 (28
Mortgage-backed/CMOs 6,276 (35 25,081 (369 31,357 (404
Municipal bonds 1,769 (19 10,330 (178 12,099 (197
$ 27,731 $ (177 $ 41,416 $ (626 $ 69,147 $ (803 As of December 31, 2015, there were $42.1 million, or forty-two twenty-seven nine five one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December 31, 2015, management believes the impairments detailed in the table above are temporary, and no impairment loss has been realized in the Company's consolidated income statement. The amortized cost and fair value of available for sale securities at December 31, 2015 are presented below based upon contractual maturities, by major investment categories. Expected maturities may differ from contractual maturities because issuers have the right to call or prepay obligations.
Amortized Cost Fair Value
U.S. Government agencies
One year or less $ 5,007 $ 5,028
After one year to five years 3,309 3,367
After five years to ten years 2,944 2,983
$ 11,260 $ 11,378
Corporate bonds
After one year to five years $ 4,040 $ 4,012
After five years to ten years 1,987 1,952
$ 6,027 $ 5,964
Mortgage-backed securities/CMOs
After one year to five years $ 555 $ 548
After five years to ten years 9,969 9,892
Ten years or more 26,553 26,247
$ 37,077 $ 36,687
Municipal bonds
One year or less $ 105 $ 105
After one year to five years 2,097 2,110
After five years to ten years 11,286 11,427
Ten years or more 7,127 7,130
$ 20,615 $ 20,772
Total Securities Available for Sale $ 74,979 $ 74,801</t>
  </si>
  <si>
    <t>Loans</t>
  </si>
  <si>
    <t>Loans [Abstract]</t>
  </si>
  <si>
    <t>Note 3  Loans The composition of the loan portfolio by loan classification appears below.
December 31, 2015
December 31, 2014
Commercial
Commercial and industrial - organic $ 47,215 $ 46,125
Commercial and industrial - syndicated 23,653 14,815
Total commercial and industrial 70,868 60,940
Real estate construction and land
Residential construction 2,178 337
Other construction and land 16,733 11,575
Total construction and land 18,911 11,912
Real estate mortgages
1-4 family residential 63,544 60,162
Home equity lines of credit 27,599 25,498
Multifamily 20,209 26,462
Commercial owner occupied 66,244 60,868
Commercial non-owner occupied 91,805 54,012
Total real estate mortgage 269,401 227,002
Consumer
Consumer revolving credit 17,174 3,428
Consumer all other credit 11,655 9,972
Student loans purchased 35,655 -
Total consumer 64,484 13,400
Total loans 423,664 313,254
Less: Allowance for loan losses (3,567 ) (3,164 )
Net loans $ 420,097 $ 310,090 Loan origination/risk management. Commercial and industrial loans The Company identifies commercial and industrial loans by classifying them into two classes. Organic loans are originated by the Bank's commercial lenders. Syndicated loans, also referred to as Shared National Credits, are purchased from national lending correspondents. Both organic and syndicated loans are underwritten according to the Bank's loan policies. The Company has developed policies to limit overall credit exposure to the syndicated market as a whole and to each borrower. Real estate construction and land loans Commercial real estate loans Residential mortgages Consumer loans two 38,000 53,000 Independent loan review Concentrations of credit. Related party loans.
2015 2014
Balance outstanding at beginning of year $ 10,841 $ 6,526
Principal additions 10,445 8,043
Principal reductions (9,730 ) (3,728 )
Balance outstanding at end of year $ 11,556 $ 10,841 Past due, non-accrual and charged-off loans Student loans purchased are not placed in non-accrual as they are fully insured by surety bonds, and the Company expects to recover all principal and interest once a claim is processed. Regulatory provisions would typically require a loan to be charged-off or placed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Non-accrual loans are shown below by class:
December 31, 2015 December 31, 2014
Other construction and land $ 59 $ 69
1-4 family residential mortgages 132 149
Total nonaccrual loans $ 191 $ 218 The following tables show the aging of past due loans as of December 31, 2015 and December 31, 2014. Also included are loans that are 90 or more days past due but still accruing, because they are well secured and in the process of collection. As of December 31, 2015 and 2014, the Company had no loans that were 90 days or more past due and still accruing.
Past Due Aging as of 90 Days
December 31, 2015 30-59 60-89 90 Days or Past Due
Days Past Days Past More Past Total Past Total and Still
Due Due Due Due Current Loans Accruing
Commercial loans
Commercial and industrial - organic $ 211 $ 40 $ - $ 251 $ 46,964 $ 47,215 $ -
Commercial and industrial - syndicated - - - - 23,653 23,653 -
Real estate construction and land
Residential construction - - - - 2,178 2,178 -
Other construction and land 7 - - 7 16,726 16,733 -
Real estate mortgages
1-4 family residential 156 36 - 192 63,352 63,544 -
Home equity lines of credit - - - - 27,599 27,599 -
Multifamily - - - - 20,209 20,209 -
Commercial owner occupied - - - - 66,244 66,244 -
Commercial non-owner occupied - - - - 91,805 91,805 -
Consumer loans
Consumer revolving credit - - - - 17,174 17,174 -
Consumer all other credit 58 1 - 59 11,596 11,655 -
Student loans purchased 813 1 - 814 34,841 35,655 -
Total Loans $ 1,245 $ 78 $ - $ 1,323 $ 422,341 $ 423,664 $
-
Past Due Aging as of 90 Days
December 31, 2014 30-59 60-89 90 Days or Past Due
Days Past Days Past More Past Total Past Total and Still
Due Due Due Due Current Loans Accruing
Commercial loans
Commercial and industrial - organic $ 6 $ - $ - $ 6 $ 46,119 $ 46,125 $ -
Commercial and industrial - syndicated - - - - 14,815 14,815 -
Real estate construction and land
Residential construction - - - - 337 337 -
Other construction and land - - - - 11,575 11,575 -
Real estate mortgages
1-4 family residential - 24 - 24 60,138 60,162 -
Home equity lines of credit - - - - 25,498 25,498 -
Multifamily - - - - 26,462 26,462 -
Commercial owner occupied - - - - 60,868 60,868 -
Commercial non-owner occupied - - - - 54,012 54,012 -
Consumer loans
Consumer revolving credit 1 - - 1 3,427 3,428 -
Consumer all other credit 12 30 - 42 9,930 9,972 -
Total Loans $ 19 $ 54 $ - $ 73 $ 313,181 $ 313,254 $ - Impaired loans. Regulatory guidelines require the Company to reevaluate the fair value of collateral supporting impaired collateral dependent loans on at least an annual basis. The following tables provide a breakdown by class of the loans classified as impaired loans as of December 31, 2015 and December 31, 2014.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15 and December 31, 2014. Interest income recognized is for the years ended December 31, 2015 and December 31, 2014.
December 31, 2015 Unpaid Average Interest
Recorded Principal Associated Recorded Income
Investment Balance Allowance Investment Recognized
Impaired loans without a valuation allowance:
Commercial and industrial - organic $ - $ - $ - $ 4 $ -
Other construction and land 59 103 - 64 -
1-4 family residential mortgages 499 524 - 685 23
Commercial non-owner occupied real estate 1,061 1,061 - 1,080 47
Impaired loans with a valuation allowance - - - - -
Total impaired loans $ 1,619 $ 1,688 $ - $ 1,833 $ 70
December 31, 2014 Unpaid Average Interest
Recorded Principal Associated Recorded Income
Investment Balance Allowance Investment Recognized
Impaired loans without a valuation allowance:
Other construction and land $ 69 $ 109 $ - $ 79 $ 1
1-4 family residential mortgages 525 545 - 437 16
Home equity lines of credits - - - 50 3
Commercial owner occupied real estate 1,103 1,103 - 1,124 60
Commercial non-owner occupied real estate - - - 46 -
Impaired loans with a valuation allowance - - - - -
Total impaired loans $ 1,697 $ 1,757 $ - $ 1,736 $ 80 Troubled debt restructurings (TDRs) 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roubled debt restructuring (TDRs) December 31, 2015 December 31, 2014
No. of Recorded No. of Recorded
Loans Investment Loans Investment
Performing TDRs
1-4 family residential mortgages 2 $ 366 2 $ 376
Commercial owner occupied real estate 1 1,061 1 1,103
Total performing TDRs 3 $ 1,427 3 $ 1,479
Nonperforming TDRs
Other construction and land 1 $ 34 1 $ 39
Total TDRs 4 $ 1,461 4 $ 1,518 None of the loans shown above were modified as TDRs during 2015. A summary of loans shown above that were modified as TDRs during the year ended December 31, 2014 is shown below by class. Loans modified as TDRs that were fully paid down, charged-off, or foreclosed upon by period end are not reported. The Post-Modification Recorded Balance reflects any interest or fees from the original loan which may have been added to the principal balance on the new note as a condition of the TDR. Additionally, the Post-Modification Recorded Balance is reported below at the period end balances, inclusive of all partial principal pay downs and principal charge-offs since the modification date.
Loans modified at below market rates During year ended
December 31, 2014
Pre- Post-
Modification Modification
Number Recorded Recorded
of Loans Balance Balance
Other construction and land 1 $ 40 $ 39
1-4 family residential mortgage 1 156 155
Total loans modified during the period 2 $ 196 $ 194 There were no loans modified as TDRs that subsequently defaulted during the years ended December 31, 2015 and 2014 and were modified as TDRs during the twelve months prior to default. There were no loans secured by 1-4 family residential property that were in the process of foreclosure at either December 31, 2015 or December 31, 2014. The one property that had previously been transferred to OREO consisted of a 1-4 family residential property and was reported net of valuation allowance at $ 1.2</t>
  </si>
  <si>
    <t>Allowance for Loan Losses</t>
  </si>
  <si>
    <t>Allowance for Loan Losses [Abstract]</t>
  </si>
  <si>
    <t xml:space="preserve">Note 4  Allowance for Loan Losses A summary of the transactions in the allowance for loan losses for the years ended December 31, 2015 and 2014 appears below:
2015 2014
Balance, beginning of period $ 3,164 $ 3,360
Loans charged off (141 ) (551)
Recoveries 81 49
Net charge-offs (60 ) (502 )
Provision for loan losses 463 306
Balance, December 31 $ 3,567 $ 3,164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Within these segments, the Company has sub-segmented its portfolio by classes, based on the associated risks within these classes.
Loan Classes by Segments
Commercial loan segment:
Commercial and industrial - organic
Commercial and industrial - syndicated
Real estate construction and land loan segment:
Residential construction
Other construction and land
Real estate mortgage loan segment:
1-4 family residential
Home equity lines of credit
Multifamily
Commercial owner occupied
Commercial non-owner occupied
Consumer loan segment:
Consumer revolving credit
Consumer all other credit
Student loans purchased The Company's internal creditworthiness grading system is based on experiences with similarly graded loans. Category ratings are reviewed quarterly by experienced senior lenders based on each borrower's situation. Additionally, internal and external monitoring and review of credits are conducted on an annual basis. Loans that trend upward toward more positive risk ratings generally have a lower risk factor associated. Conversely, loans that migrate toward more negative ratings generally will result in a higher risk factor being applied to those related loan balances. Risk Ratings And Historical Loss Factor Applied Excellent Good 0% applied, as these loans represent a low risk and are secured by marketable securities within margin. The Company has never experienced a loss within this category. Pass Historical loss factor for loans rated pass is applied to current balances of like-rated loans, pooled by class. Loans with the following risk ratings are pooled by class and considered together as pass: Satisfactory Average Marginal Watch Special Mention These potential problem loans are currently protected but are potentially weak.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n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t year-end:
Special Sub-
December 31, 2015 Excellent Good Pass Mention standard Doubtful TOTAL
Commercial
Commercial and industrial - organic $ 1,238 $ 30,221 $ 15,700 $ 25 $ 31 $ - $ 47,215
Commercial and industrial - syndicated - - 20,691 - 2,962 - 23,653
Real estate construction
Residential construction - - 2,178 - - - 2,178
Other construction and land - - 15,591 515 627 - 16,733
Real estate mortgages
1-4 family residential - 1,500 60,801 650 593 - 63,544
Home equity lines of credit - - 27,517 - 82 - 27,599
Multifamily - - 20,209 - - - 20,209
Commercial owner occupied - - 65,497 - 747 - 66,244
Commercial non-owner occupied - - 89,619 1,061 1,125 - 91,805
Consumer
Consumer revolving credit 104 16,524 540 - 6 - 17,174
Consumer all other credit 232 10,063 1,319 - 41 - 11,655
Student loans purchased - - 35,655 - - - 35,655
Total Loans $ 1,574 $ 58,308 $ 355,317 $ 2,251 $ 6,214 $ - $ 423,664
Special Sub-
December 31, 2014 Excellent Good Pass Mention standard Doubtful TOTAL
Commercial
Commercial and industrial - organic $ 3,579 $ 23,261 $ 18,487 $ 64 $ 734 $ - $ 46,125
Commercial and industrial - syndicated - - 14,815 - - - 14,815
Real estate construction
Residential construction - - 337 - - - 337
Other construction and land - - 10,903 507 165 - 11,575
Real estate mortgages
1-4 family residential - 1,910 56,968 455 829 - 60,162
Home equity lines of credit - - 25,411 - 87 - 25,498
Multifamily - - 26,462 - - - 26,462
Commercial owner occupied - - 58,890 - 1,978 - 60,868
Commercial non-owner occupied - - 54,012 - - - 54,012
Consumer
Consumer revolving credit 34 3,054 332 - 8 - 3,428
Consumer all other credit 200 7,856 1,867 - 49 - 9,972
Total Loans $ 3,813 $ 36,081 $ 268,484 $ 1,026 $ 3,850 $ - $ 313,254 In addition to the historical factors,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our factors drive losses to a much greater extent than the last four factors; therefore, the first four factors are weighted more heavily. Historical factors and qualitative factors are not assessed against loans rated excellent or rated good, since these are fully collateralized by cash or readily marketable securities.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market and history of the Company's loan losses. During these evaluations, particular characteristics associated with a segment of the loan portfolio are also considered. These characteristics are detailed below:
 Commercial loans not secured by real estate carry risks associated with the successful operation of a business, and the repayment of these loans depend on the profitability and cash flows of the business. Additional risk relates to the value of collateral where depreciation occurs and the valuation is less precise.
 Commercial loans purchased from the syndicated loan market generally represent shared national credits, which are participations in loans or loan commitments that are shared by three or more banks. Included in the Company's shared national credit portfolio are purchased participation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participates only in first lien senior secured term loans. To further minimize risk, the Company has developed policies to limit overall credit exposure to the syndicated market as a whole and to each borrower.
 Loans secured by commercial real estate also carry risks associated with the success of the business and the ability to generate a positive cash flow sufficient to service debts. Real estate security diminishes risks only to the extent that a market exists for the subject collateral.
 Consumer loans carry risks associated with the continued creditworthiness of the borrower and the value of the collateral, such as automobiles which may depreciate more rapidly than other assets. In addition, these loans may be unsecured. Consumer loans are more likely than real estate loans to be immediately affected in an adverse manner by job loss, divorce, illness or personal bankruptcy. Consumer loans are further segmented into student loans purchased, consumer revolving lines and all other consumer loans. The risk of the portfolio of student loans purchased is mitigated by the surety bond purchased that fully insures the loans.
 Real estate secured construction loans carry risks that a project will not be completed as scheduled and budgeted and that the value of the collateral may, at any point, be less than the principal amount of the loan. Additional risks may occur if the general contractor, who may not be a loan customer, is unable to finish the project as planned due to financial pressures unrelated to the project.
 Residential real estate loans carry risks associated with the continued creditworthiness of the borrower and changes in the value of the collateral. In addition, for investor-owned residential real estate, the repayment may be volatile as leases are generally shorter term in nature. Impaired loans are individually evaluated and, if deemed appropriate, a specific allocation is made for these loans. In reviewing the six loans in the amount of $ 1.6
Allowance for Loan Losses Rollforward by Portfolio Segment
as of and for the year ended December 31, 2015
Real Estate
Commercial Construction Real Estate Consumer
Loans and Land Mortgages Loans Total
Allowance for Loan Losses:
Balance as of January 1, 2015 $ 674 $ 102 $ 2,360 $ 28 $ 3,164
Charge-offs (126 ) - (12 ) (3 ) (141 )
Recoveries 35 - 46 - 81
Provision for (recovery of) loan losses 214 57 198 (6 ) 463
Ending Balance $ 797 $ 159 $ 2,592 $ 19 $ 3,567
Ending Balance:
Individually evaluated for impairment $ - $ - $ - $ - $ -
Collectively evaluated for impairment 797 159 2,592 19 3,567
Loans:
Individually evaluated for impairment $ - $ 59 $ 1,560 $ - $ 1,619
Collectively evaluated for impairment 70,868 18,852 267,841 64,484 422,045
Ending Balance: $ 70,868 $ 18,911 $ 269,401 $ 64,484 $ 423,664
As of and for the year ended December 31, 2014
Real Estate
Commercial Construction Real Estate Consumer
Loans and Land Mortgages Loans Total
Allowance for Loan Losses:
Balance as of January 1, 2014 $ 340 $ 198 $ 2,788 $ 34 $ 3,360
Charge-offs (286 ) - (262 ) (3) (551 )
Recoveries 32 - 10 7 49
Provision for (recovery of) loan losses 588 (96) (176) (10 ) 306
Ending Balance $ 674 $ 102 $ 2,360 $ 28 $ 3,164
Ending Balance:
Individually evaluated for impairment $ - $ - $ - $ - $ -
Collectively evaluated for impairment 674 102 2,360 28 3,164
Loans:
Individually evaluated for impairment $ - $ 69 $ 1,628 $ - $ 1,697
Collectively evaluated for impairment 60,940 11,843 225,374 13,400 311,557
Ending Balance: $ 60,940 $ 11,912 $ 227,002 $ 13,400 $ 313,254 </t>
  </si>
  <si>
    <t>Other Real Estate Owned</t>
  </si>
  <si>
    <t>Other Real Estate Owned [Abstract]</t>
  </si>
  <si>
    <t>Note 5  Other Real Estate Owned (OREO) At December 31, 2014, OREO was carried at $ 1.2 one one Changes in the balance for OREO are as follows:
December 31, 2015 December 31, 2014
Balance at beginning of year, gross $ 2,114 $ 3,133
Transfer from loans - 244
Previously recognized impairment losses on disposition (1,129 ) (101 )
Net loss on sale of property - (27 )
Sales proceeds (985 ) (1,135 )
Balance at end of year, gross $ - $ 2,114
Less: valuation allowance - (937 )
Balance at end of year, net $ - $ 1,177 Changes in the valuation allowance for OREO are as follows:
December 31, 2015 December 31, 2014
Balance at beginning of year $ 937 $ 761
Valuation allowance 192 277
Charge-offs (1,129 ) (101 )
Balance at end of year $ - $ 937 Expenses applicable to OREO, other than the valuation allowance and net losses on sale, were $ 39,000 59,000</t>
  </si>
  <si>
    <t>Premises and Equipment</t>
  </si>
  <si>
    <t>Premises and Equipment [Abstract]</t>
  </si>
  <si>
    <t>Note 6  Premises and Equipment Premises and equipment are summarized as follows:
December 31, 2015 December 31, 2014
Leasehold improvements $ 15,307 $ 15,703
Building and land 1,215 1,215
Construction and fixed assets in progress 14 110
Furniture and equipment 5,941 5,683
Computer software 1,996 1,875
$ 24,473 $ 24,586
Less: accumulated depreciation
and amortization 15,805 15,121
$ 8,668 $ 9,465 At December 31, 2015, the Company had leased certain of its banking and operations offices under operating lease agreements on terms ranging from 1 20 961,000 940,000 The following is a schedule of future minimum rental payments required under non-cancelable operating leases that have initial or remaining terms in excess of one year as of December 31, 2015:
2016
$
804
2017
735
2018
677
2019
597
2020
600
Thereafter
2,668
$
6,081</t>
  </si>
  <si>
    <t>Deposits</t>
  </si>
  <si>
    <t>Deposits [Abstract]</t>
  </si>
  <si>
    <t>Note 7  Deposits The aggregate amount of time deposits with a minimum balance of $ 250,000 35.3 39.0 Brokered deposits totaled $ 17.2 18.7 At December 31, 2015, the scheduled maturities of time deposits are as follows:
2016 $ 102,687
2017 3,389
2018 915
2019 778
2020 849
$ 108,618 Deposit account overdrafts reported as loans totaled $ 38,000 53,000 The Company has entered into deposit transactions with certain directors, principal officers and their affiliates (collectively referred to as related party deposits), all of which are under the same terms as other customers. The aggregate amount of these related party deposits was $ 5.5</t>
  </si>
  <si>
    <t>Income Taxes</t>
  </si>
  <si>
    <t>Income Taxes [Abstract]</t>
  </si>
  <si>
    <t>Note 8  Income Taxes The Company files tax returns in the U.S. federal jurisdiction. With few exceptions, the Company is no longer subject to U.S. federal tax examinations by tax authorities for years prior to 2012. The Commonwealth of Virginia assesses a Bank Franchise Tax on banks instead of a state income tax. The Bank Franchise Tax expense is reported in noninterest expense, and the calculation of that tax is unrelated to taxable income.
2015 2014
Deferred tax assets:
Allowance for loan losses $ 1,130 $ 970
Non-accrual loan interest 8 5
Stock option/grant expense 240 316
Start-up expenses 56 60
Home equity closing costs 63 66
OREO valuation allowance - 319
Deferred compensation expense 14 14
Securities available for sale unrealized loss 61 -
Depreciation 610 696
$ 2,182 $ 2,446
Deferred tax liabilities:
Securities available for sale unrealized gain $ - $ 23
Deferred loan costs 106 57
106 80
Net deferred tax assets $ 2,076 $ 2,366 The provision for income taxes charged to operations for years ended December 31, 2015 and 2014 consists of the following:
2015 2014
Current tax expense $ 824 $ 517
Deferred tax expense (benefit) 373 (61 )
Provision for income taxes $ 1,197 $ 456 The income tax provision differs from the amount of income tax determined by applying the U.S. federal income tax rate to pretax income for the years ended December 31, 2015 and 2014 due to the following:
2015 2014
Federal statutory rate 34 34
Computed statutory tax expense $ 1,468 $ 800
Increase (decrease) in tax resulting from:
Tax-exempt interest income (148 ) (169 )
Tax-exempt income from Bank
Owned Life Insurance (BOLI) (150 ) ( 149 )
Stock option expense 10 14
Other 17 (40 )
Provision for income taxes $ 1,197 $ 456</t>
  </si>
  <si>
    <t>Commitments and Contingent Liabilities</t>
  </si>
  <si>
    <t>Commitments and Contingent Liabilities [Abstract]</t>
  </si>
  <si>
    <t>Note 9  Commitments and Contingent Liabilities In the normal course of business, there are various outstanding commitments and contingent liabilities, which are not reflected in the accompanying consolidated financial statements. The Company does not anticipate any material loss as a result of these transactions. As a member of the Federal Reserve System, the Company is required to maintain certain average clearing balances. Those balances include amounts on deposit with the Federal Reserve. For the final weekly reporting period in the years ended December 31, 2015 and December 31, 2014, no daily average required balances were required for either year.</t>
  </si>
  <si>
    <t>Financial Instruments With Off-Balance Sheet Risk and Credit Risk</t>
  </si>
  <si>
    <t>Financial Instruments With Off-Balance Sheet Risk and Credit Risk [Abstract]</t>
  </si>
  <si>
    <t>Note 10  Financial Instruments with Off-Balance Sheet Risk and Credit Risk The Company is a party to financial instruments with off-balance-sheet risk in the normal course of business to meet the financing needs of its customers. These financial instruments consist primarily of commitments to extend credit and standby letters of credit. In addition to the amounts shown below, the Company has extended commitment letters at December 31, 2015 in the amount of $ 21.5 23.3 120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The totals for financial instruments whose contract amount represents credit risk are shown below:
Notional Amount
December 31, 2015 December 31, 2014
Unfunded lines-of-credit $ 106,389 $ 80,589
ACH 15,219 16,316
Letters of credit 6,493 5,034
Total $ 128,101 $ 101,939 Standby letters of credit are conditional commitments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al estate and bank deposits as collateral supporting those commitments for which collateral is deemed necessary. The Company has approximately $ 862,000</t>
  </si>
  <si>
    <t>Related Party Transactions</t>
  </si>
  <si>
    <t>Related Party Transactions [Abstract]</t>
  </si>
  <si>
    <t>Note 11  Related Party Transactions From time to time, the Company and its subsidiaries have business dealings with companies owned by directors and beneficial shareholders of the Company. Payments made to these companies that exceeded the disclosure threshold of $120,000 in 2015 are reported below. In 2015, rental expenditures of $ 465,000 (including reimbursements for taxes, insurance, and other expenses) were paid to an entity indirectly owned by a director of the Company. SRCM Holdings LLC (SRCM Holdings), Swift Run Capital Management, LLC (SRCM) and Swift Run Capital, L.P. (the "Fund") are part of a group (collectively, the SRCM Group) that had shared voting and shared dispositive power over 9 of the outstanding Company common stock as of March 6, 2014 until the shares were repurchased on May 19, 2015. On May 19, 2015, the Company purchased 190,152 4,354,481 22.90 58,000 42,000 was recorded as royalty income. In December, 2015, the Company purchased 23,285 533,227</t>
  </si>
  <si>
    <t>Capital Requirements</t>
  </si>
  <si>
    <t>Capital Requirements [Abstract]</t>
  </si>
  <si>
    <t>Note 12 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In July 2013, the federal bank regulatory agencies issued final rules and requirements for banking organizations to implement the Basel III regulatory capital reforms and certain provisions of the Dodd-Frank Act. Effective January 1, 2015, the final rules require the Company and the Bank to comply with the following new minimum capital ratios: (i) a new common equity Tier 1 capital ratio of 4.5% of risk-weighted assets; (ii) a Tier 1 capital ratio of 6% of risk-weighted assets (increased from the prior requirement of 4%); (iii) a total capital ratio of 8% of risk-weighted assets (unchanged from the prior requirement); and (iv) a leverage ratio of 4% of total assets (unchanged from the prior requirement). Beginning January 1, 2016 a capital conservation buffer requirement for each of the capital ratios will be phased in over a four-year period, beginning at 0.625% of risk-weighted assets and increasing to 2.5% at January 1, 2019. With respect to the Bank, the rules also revised the prompt corrective action regulations pursuant to Section 38 of the FDIA. In addition, the new capital requirements for the Company and the Bank include changes in the risk weights of assets to better reflect credit risk and other risk exposures. The Bank's capital ratios remain well above the levels designated by bank regulators as well capitalized at December 31, 2015. To be categorized as well capitalized, the Bank must maintain minimum total risk-based, Tier 1 risk-based, and Tier 1 leverage ratios as set forth in the table below. There are no conditions or events since that management believes have changed the institution's category. Beginning January 1, 2015, the Company calculates its regulatory capital under the U.S. Basel III Standardized Approach. The Company calculated regulatory capital measures for periods prior to 2015 under previous regulatory requirements. The table summarizes the Company's regulatory capital and related ratios for the periods presented:
December 31, 2015 Minimum
To Be Well Capitalized
Minimum Capital Under Prompt Corrective
Actual Requirement Action Provisions
Amount Ratio Amount Ratio Amount Ratio
Total Capital
(To Risk Weighted Assets)
Consolidated $ 59,982 13.39 % $ 35,824 8.00 % N/A N/A
Bank $ 58,606 13.10 % $ 35,779 8.00 % $ 44,724 10.00 %
Common Equity Tier 1 Capital
(To Risk Weighted Assets)
Consolidated $ 56,415 12.60 % $ 20,151 4.50 % N/A N/A
Bank $ 55,039 12.31 % $ 20,126 4.50 % $ 29,071 6.50 %
Tier 1 Capital
(To Risk Weighted Assets)
Consolidated $ 56,415 12.60 % $ 26,868 6.00 % N/A N/A
Bank $ 55,039 12.31 % $ 26,835 6.00 % $ 35,779 8.00 %
Tier 1 Capital
(To Average Assets)
Consolidated $ 56,415 10.05 % $ 22,462 4.00 % N/A N/A
Bank $ 55,039 9.81 % $ 22,439 4.00 % $ 28,048 5.00 %
December 31, 2014 Minimum
To Be Well Capitalized
Minimum Capital Under Prompt Corrective
Actual Requirement Action Provisions
Amount Ratio Amount Ratio Amount Ratio
Total Capital
(To Risk Weighted Assets)
Consolidated $ 63,752 17.87 % $ 28,538 8.00 % N/A N/A
Bank $ 52,505 15.63 % $ 28,490 8.00 % $ 35,612 10.00 %
Tier 1 Capital
(To Risk Weighted Assets)
Consolidated $ 60,588 16.98 % $ 14,269 4.00 % N/A N/A
Bank $ 55,669 14.74 % $ 14,245 4.00 % $ 21,367 6.00 %
Tier 1 Capital
(To Average Assets)
Consolidated $ 60,588 11.38 % $ 21,305 4.00 % N/A N/A
Bank $ 55,669 9.86 % $ 21,296 4.00 % $ 26,620 5.00 %</t>
  </si>
  <si>
    <t>Dividend Restrictions</t>
  </si>
  <si>
    <t>Dividend Restrictions [Abstract]</t>
  </si>
  <si>
    <t>Note 13  Dividend Restrictions The primary source of funds for the dividends paid by the Company to shareholders is dividends received from the Bank. Federal regulations limit the amount of dividends which the Bank can pay to the Company without obtaining prior approval. The amount of cash dividends that the Bank may pay is limited to current year earnings plus retained net profits for the two preceding years. In addition, dividends paid by the Bank would be prohibited if the effect thereof would cause the Bank's capital to be reduced below applicable minimum capital requirements. In addition to the regulatory limits, the Company's Board of Directors, under current policies, will generally only consider a cash dividend payment to shareholders that, when combined with any previous cash dividends paid within the last 12 months, does not exceed 50% of the Company's after-tax earnings for the preceding 12-months, or 60% if the previous three quarterly dividends are not within the preceding 12 months. At December 31, 2015, the maximum amount of retained earnings available to the Bank for cash dividends to the Company was $ 2,071,000</t>
  </si>
  <si>
    <t>Fair Value Measurements</t>
  </si>
  <si>
    <t>Fair Value Measurements [Abstract]</t>
  </si>
  <si>
    <t>Note 14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825,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Fai r Value Measurements at December 31, 2015 Using:
Quoted Prices in Significant Other Significant
Active Markets for Observable Unobservable
Identical Assets Inputs Inputs
Description Balance (Level 1) (Level 2) (Level 3)
Assets:
U.S. Government agencies $ 11,378 $ - $ 11,378 $ -
Corporate bonds 5,964 - 5,964 -
Mortgage-backed securities/CMOs 36,687 - 36,687 -
Municipal bonds 20,772 - 20,772 -
Total securities available for sale $ 74,801 $ - $ 74,801 $ -
Fair Value Measurements at December 31, 2014 Using:
Quoted Prices in Significant Other Significant
Active Markets for Observable Unobservable
Identical Assets Inputs Inputs
Description Balance (Level 1) (Level 2) (Level 3)
Assets:
U.S. Government agencies $ 31,528 $ - $ 31,528 $ -
Corporate bonds 21,276 - 21,276 -
Asset-backed securities 2,105 - 2,105 -
Mortgage-backed securities/CMOs 63,220 - 63,220 -
Municipal bonds 23,687 - 23,687 -
Total securities available for sale $ 141,816 $ - $ 141,816 $ - Certain financial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financial assets recorded at fair value on a nonrecurring basis in the consolidated financial statements: Other real estate owned Other real estate owned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The Company has no OREO at December 31, 2015.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in the Consolidated Statements of Income. The Company had $ 1.6 1.7 The following tables present the Company's assets that were measured at fair value on a nonrecurring basis:
Fair Value Measurements at December 31, 2014 Using:
Significant
Quoted Prices in Other Significant
Active Markets for Observable Unobservable
Identical Assets Inputs Inputs
Description Balance (Level 1) (Level 2) (Level 3)
Assets:
Other Real Estate Owned $ 1,177 $ - $ - $ 1,177 The following methods and assumptions were used by the Company in estimating the fair value disclosures for financial instruments: Cash and short-term investments For those short-term instruments, including cash, due from banks and federal funds sold, the carrying amount is a reasonable estimate of fair value. Interest bearing deposits The carrying amounts of interest bearing deposits maturing within ninety days approximate their fair value. Securities Fair values for securities, excluding restricted securities, are based on third party vendor pricing models. The carrying value of restricted FRB, FHLB and CBBFC stock approximates fair value based on the redemption provisions of each entity and is therefore excluded from the following table.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The carrying amounts of Bank owned life insurance approximate fair value. Accrued interest The carrying amounts of accrued interest approximate fair value. Deposit liabilities The fair value of demand deposits, savings accounts, and certain money market deposits is the amount payable on demand at the reporting date. The fair value of fixed-maturity certificates of deposit is estimated by discounting the future cash flows using the rates currently offered for deposits of similar remaining maturities. Short-term borrowings The carrying amounts of securities sold under agreements to repurchase approximate fair value. Off-balance sheet financial instruments The fair values of loan commitments and standby letters of credit are immaterial. Therefore, they have not been included in the following table. The carrying values and estimated fair values of the Company's financial instruments are as follows:
Fair Value Measurement at December 31, 2015 using:
Quoted Prices Significant
in Active Other Significant
Markets for Observable Unobservable
Identical Assets Inputs Inputs
Carrying value Level 1 Level 2 Level 3 Fair Value
Assets
Cash and cash equivalent $ 43,527 $ 43,527 $ - $ - $ 43,527
Securities 74,801 - 74,801 - 74,801
Loans, net 420,097 - - 418,774 418,774
Bank owned life insurance 13,476 - 13,476 - 13,476
Accrued interest receivable 1,611 - 369 1,242 1,611
Liabilities
Demand deposits and
interest-bearing transaction
and money market accounts $ 377,849 $ - $ 377,849 $ - $ 377,849
Certificates of deposit 108,618 - 108,578 - 108,578
Securities sold under
agreements to repurchase 23,156 - 23,156 - 23,156
Accrued interest payable 106 - 106 - 106
Fair Value Measurement at December 31, 2014 using:
Quoted Prices Significant
in Active Other Significant
Markets for Observable Unobservable
Identical Inputs Inputs
Carrying value Level 1 Level 2 Level 3 Fair Value
Assets
Cash and cash equivalent $ 54,107 $ 54,107 $ - $ - $ 54,107
Securities 141,816 - 141,816 - 141,816
Loans, net 310,090 - - 310,806 310,806
Bank owned life insurance 13,034 - 13,034 - 13,034
Accrued interest receivable 1,296 - 566 730 1,296
Liabilities
Demand deposits and
interest-bearing transaction
and money market accounts $ 339,625 $ - $ 339,625 $ - $ 339,625
Certificates of deposit 117,094 - 117,189 - 117,189
Securities sold under
agreements to repurchase 17,995 - 17,995 - 17,995
Accrued interest payable 117 - 117 - 11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Expenses</t>
  </si>
  <si>
    <t>Other Expenses [Abstract]</t>
  </si>
  <si>
    <t>Note 15  Other Expenses The Company had the following other expenses as of the dates indicated:
December 31, 2015 December 31, 2014
ATM, debit and credit card $ 301 $ 349
Bank franchise tax 381 328
Computer software 332 330
Data processing 1,049 1,025
FDIC deposit insurance assessment 351 268
Marketing, advertising and promotion 505 774
Net OREO write downs and expenses 231 345
Professional fees 544 696
Other 1,345 1,486
$ 5,039 $ 5,601</t>
  </si>
  <si>
    <t>Employee Benefit Plans</t>
  </si>
  <si>
    <t>Employee Benefit Plans [Abstract]</t>
  </si>
  <si>
    <t>Note 16  Employee Benefit Plans The Company has a 401(k) plan available to all employees who are at least 18 100 6 Vesting refers to the rights of ownership to the assets in the 401(k) accounts. Effective January 1, 2013, matching contributions are fully vested immediately. Employee contributions to the plan have always been 100 The Company contributed $ 308,000 327,000</t>
  </si>
  <si>
    <t>Stock Incentive Plans</t>
  </si>
  <si>
    <t>Stock Incentive Plans [Abstract]</t>
  </si>
  <si>
    <t>Note 17  Stock Incentive Plans 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Company's 2003 Stock Incentive Plan (2003 Plan) and 2005 Stock Incentive Plan (2005 Plan), the 2014 Plan provides for granting of both incentive and nonqualified stock options, as well as restricted stock and other stock based awards. The 2005 Plan expired on December 20, 2014. No new grants will be issued under the 2003 Plan or the 2005 Plan as these plans have expired. For all of the Company's stock incentive plans (the "Plans"), the option price of incentive options will not be less than the fair value of the stock at the time an option is granted. Nonqualified options may be granted at prices established by the Board of Directors, including prices less than the fair market value on the date of grant. Outstanding options generally expire in ten A summary of the shares issued and available under each of the Company's stock incentive plans (the Plans) is shown below as of December 31, 2015. Although the 2003 Plan and 2005 Plan have expired and no new grants will be issued under these plans, there were shares issued before the plans expired which are still outstanding as shown below.
2003 Plan 2005 Plan 2014 Plan
Aggregate shares issuable 128,369 230,000 250,000
Options issued, net of forfeited and
expired options (108,054) (124,547) -
Cancelled due to Plan expiration (20,315) (105,453) -
Remaining available for grant - - 250,000
Grants issued and outstanding:
Total vested and unvested shares 30,214 121,904 -
Fully vested shares 30,214 115,654 -
Exercise price range $ 15.65 18.26 $ 11.74 36.74 N/A The Company accounts for all of its stock incentive plans under recognition and measurement accounting principles which require that the compensation cost relating to stock-based payment transactions be recognized in financial statements. Stock-based compensation arrangements include stock options and restricted stock. All stock-based payments to employees are required to be valued using a fair value method on the date of grant and expensed based on that fair value over the applicable vesting period. For the years ended December 31, 2015 and December 31, 2014, the Company recognized $ 30,000 52,000 , 36,000 Stock Options Changes in the stock options outstanding related to the Plans are summarized as follows:
December 31, 2015
Weighted Average Aggregate
Number of Options Exercise Price Intrinsic Value
Outstanding at January 1, 2015 180,796 $ 25.86 $ 271
Exercised (1,250) 18.10
Expired (18,400 ) 31.21
Forfeited (9,028 ) 24.46
Outstanding at December 31, 2015 152,118 $ 25.36 $ 354
Options exercisable at December 31, 2015 145,868 $ 25.72 $ 309 There was no intrinsic value for the options exercised during the year ended December 31, 2015 . The fair value of any grant is estimated at the grant date using the Black-Scholes pricing model. During the first quarter of 2014, there was one stock option grant for 5,000 Summary information pertaining to options outstanding at December 31, 2015 is as follows:
Weighted-Average Weighted Weighted-
Remaining Average Exercise Average Exercise
Exercise Price Options Outstanding Contractual Life Options Exercisable
$ 11.74 20.00 45,764 4.5 $ 17.17 39,514 $ 17.22
$ 20.01 30.00 58,514 2.2 24.83 58,514 24.83
$ 30.01 36.74 47,840 0.6 33.83 47,840 33.83
Total 152,118 2.4 $ 25.36 145,868 $ 25.72 Restricted Stock The restricted stock that had been outstanding as of January 1, 2014 was fully vested in November 2014. No</t>
  </si>
  <si>
    <t>Earnings per Share</t>
  </si>
  <si>
    <t>Earnings per Share [Abstract]</t>
  </si>
  <si>
    <t>Note 18  Earnings per Share The following shows the weighted average number of shares used in computing earnings per share and the effect on weighted average number of shares of diluted potential common stock. Potential dilutive common stock has no effect on income available to common shareholders.
December 31, 2015 December 31, 2014
Weighted Per Weighted Per
Average Share Average Share
Net Income Shares Amount Net Income Shares Amount
Basic earnings per share $ 3,121 2,531,964 $ 1.23 $ 1,898 2,695,426 $ 0.70
Effect of dilutive stock options 12,427 - 11,533 -
Diluted earnings per share $ 3,121 2,544,391 $ 1.23 $ 1,898 2,706,959 $ 0.70
In 2015, stock options representing 82,110 130,677</t>
  </si>
  <si>
    <t>Other Comprehensive Income</t>
  </si>
  <si>
    <t>Other Comprehensive Income [Abstract]</t>
  </si>
  <si>
    <t>Note 19  Other Comprehensive Income A component of the Company's comprehensive income, in addition to net income from operations, is the recognition of the realized gains and losses on AFS securities, net of income taxes. Reclassifications of unrealized gains and losses on AFS securities are reported in the income statement as Gains on sales of securities with the corresponding income tax effect reflected as a component of income tax expense. Amounts reclassified out of accumulated other comprehensive income (loss) are presented below:
December 31, December 31,
2015 2014
Available-for-sale securities
Realized gains on sale of securities $ 104 $ 24
Tax effect (35 ) (8 )
Realized gains, net of tax $ 69 $ 16</t>
  </si>
  <si>
    <t>Segment Reporting</t>
  </si>
  <si>
    <t>Segment Reporting [Abstract]</t>
  </si>
  <si>
    <t>Note 20  Segment Reporting Virginia National Bankshares Corporation has two The Bank's commercial banking activities involve making loans and generating deposits from individuals and businesses. Loan fee income, service charges from deposit accounts, and other non-interest-related revenue such as fees for debit cards and ATM usage and fees for treasury management services generate additional income for this segment. The VNB Wealth segment includes investment management, wealth advisory and trust and estate services offered by VNBTrust. Income from the VNB Wealth segment is primarily derived from two forms of fee income: management fees and performance fees. A management fee for administrative and technology support services provided by the Bank is charged to VNB Wealth. For the years ended December 31, 2015 and December 31, 2014, management fees of $ 135,000 250,000 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 Segment information as of, and for the years ended, December 31, 2015 and 2014, is shown in the following tables:
2015 Bank VNB Wealth Consolidated
Net interest income $ 16,281 $ 27 $ 16,308
Provision for loan losses 463 - 463
Non-interest income 3,015 1,856 4,871
Non-interest expense 13,463 2,935 16,398
Income (loss) before income taxes 5,370 (1,052 ) 4,318
Provision for (benefit of) income taxes 1,550 (353 ) 1,197
Net income (loss) $ 3,820 $ (699 ) $ 3,121
Total assets $ 557,685 $ 9,806 $ 567,491
2014 Bank VNB Wealth Consolidated
Net interest income $ 14,422 $ 32 $ 14,454
Provision for loan losses 306 - 306
Non-interest income 2,614 2,983 5,597
Non-interest expense 14,576 2,815 17,391
Income before income taxes 2,154 200 2,354
Provision for income taxes 383 73 456
Net income $ 1,771 $ 127 $ 1,898
Total assets $ 526,458 $ 10,595 $ 537,053</t>
  </si>
  <si>
    <t>Condensed Parent Company Financial Statements</t>
  </si>
  <si>
    <t>Condensed Parent Company Financial Statements [Abstract]</t>
  </si>
  <si>
    <t>Note 21 - Condensed Parent Company Financial Statements Condensed financial statements pertaining only to the Parent A quarterly cash dividend payment has been authorized by the Bank's Board of Directors and paid to the Parent Company each quarter in 2015 and 2014 for a total of $ 965,000 788,000 , respectively. The payment of dividends by the subsidiary is restricted by various regulatory limitations. Banking regulations also prohibit extensions of credit to the parent company unless appropriately secured by assets. For more detail on dividends, see Note 13  Dividend Restrictions.
BALANCE SHEETS
December 31, 2015 December 31, 2014
ASSETS
Cash and due from banks $ 1,099 $ 7,713
Investment securities 64 64
Investments in subsidiary 54,921 52,549
Other assets 488 541
Total assets $ 56,572 $ 60,867
LIABILITIES &amp; SHAREHOLDERS' EQUITY
Other liabilities $ 275 $ 235
Stockholders' equity 56,297 60,632
Total liabilities and stockholders' equity $ 56,572 $ 60,867
STATEMENTS OF INCOME
For the years ended
December 31, 2015 December 31, 2014
Dividends from subsidiary $ 965 $ 788
Noninterest expense 558 449
Income before income taxes $ 407 $ 339
Income tax (benefit) (180 ) (202)
Income before equity in undistributed
earnings of subsidiary $ 587 $ 541
Equity in undistributed earnings
of subsidiary 2,534 1,357
Net income $ 3,121 $ 1,898
STATEMENTS OF CASH FLOWS
For the years ended
December 31, 2015 December 31, 2014
CASH FLOWS FROM OPERATING ACTIVITIES
Net income $ 3,121 $ 1,898
Adjustments to reconcile net income to
net cash provided by operating activities:
Equity in undistributed earnings
of subsidiary (2,534) (1,357)
Deferred tax benefit (79) (375)
Stock option &amp; stock grant expense 30 52
Decrease (increase) in other assets 57 (122)
Increase in other liabilities 2 1
Net cash provided from operating activities 597 97
CASH FLOWS FROM INVESTING ACTIVITIES
Purchase of restricted securities - (64)
Net cash used in investing activities - (64)
CASH FLOWS FROM FINANCING ACTIVITIES
Stock options exercised or expired 22 180
Stock purchased under stock repurchase plan (6,342) (262)
Dividends paid (891) (674)
Net cash used in financing activities (7,211) (756)
NET DECREASE IN CASH AND CASH EQUIVALENTS (6,614) (723)
CASH AND CASH EQUIVALENTS
Beginning of period 7,713 8,436
End of period $ 1,099 $ 7,713</t>
  </si>
  <si>
    <t>Summary of Significant Accounting Policies (Policy)</t>
  </si>
  <si>
    <t>Organization</t>
  </si>
  <si>
    <t>Organization Virginia National Bankshares Corporation (the Company) is a bank holding company incorporated under the laws of the Commonwealth of Virginia. The Company is authorized to issue 10,000,000 2.50 2,000,000 2.50 On September 22, 2014, the Company announced the approval by its Board of Directors of a stock repurchase program authorizing r e 400,000 Virginia National Bank (the Bank) is a wholly-owned subsidiary of the bank holding company and was organized in 1998 under federal law as a national banking association to engage in a general commercial and retail banking business. The Bank is headquartered in Charlottesville, Virginia and primarily serves the Virginia communities in and around the City of Charlottesville, Albemarle County, Orange County, Fauquier County, the City of Winchester and Frederick County. As a national bank, the Bank is subject to the supervision, examination and regulation of the Office of the Comptroller of the Currency (OCC). On May 1, 2007, the OCC granted conditional approval to the Bank's application to establish a new national trust bank with the title VNBTrust, National Association which now trades under the name VNB Wealth Management (VNBTrust, VNB Wealth or VNB Wealth Management). Sale Agreement with SRCM Holdings LLC and Acquisition Royalty Payments Due to VNBTrust In 2007 when VNBTrust was established, the OCC also approved the Bank's application for VNBTrust to create a wholly owned operating subsidiary, VNB Investment Management Company, LLC, a Delaware limited liability corporation. In January, 2010, VNB Investment Management Company changed its name to Swift Run Capital Management, LLC (SRCM). SRCM served as the general partner of Swift Run Capital, L.P. (the Fund), a private investment fund. On July 18, 2013 (the Closing Date), VNBTrust completed the sale of all of the membership interests of SRCM to SRCM Holdings LLC (SRCM Holdings) pursuant to a purchase and sale agreement dated June 27, 2013 (the SRCM Sale Agreement). ten 20 20 20 302,000</t>
  </si>
  <si>
    <t>Subsequent Event</t>
  </si>
  <si>
    <t>Subsequent Event On February 1, 2016 (the Effective Date), VNB Wealth purchased a book of business, including interest in the client relationships, (Purchased Relationships), from a current officer (the "Seller") of VNB Wealth pursuant to an employment and asset purchase agreement (the Purchase Agreement). Prior to becoming an employee of VNB Wealth and until the Effective Date of the sale, the Seller provided services to these Purchased Relationships as a sole proprietor. As of January 15, 2016, the fair market value of the Purchased Relationships totaled $ 31.5 The purchase price of $ 1.2 five Basis of Presentation</t>
  </si>
  <si>
    <t>Basis of Presentation</t>
  </si>
  <si>
    <t>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t>
  </si>
  <si>
    <t>Principles of consolidation</t>
  </si>
  <si>
    <t>Principles of consolidation </t>
  </si>
  <si>
    <t>Use of estimates</t>
  </si>
  <si>
    <t>Use of estimates </t>
  </si>
  <si>
    <t>Cash flow reporting</t>
  </si>
  <si>
    <t xml:space="preserve">Cash flow reporting  </t>
  </si>
  <si>
    <t xml:space="preserve">Securities sold under agreements to repurchase  </t>
  </si>
  <si>
    <t>Securities 
 Securities held to maturity 
 Securities available for sale 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Restricted securities</t>
  </si>
  <si>
    <t>Restricted securities </t>
  </si>
  <si>
    <t xml:space="preserve">Loans  </t>
  </si>
  <si>
    <t xml:space="preserve">Allowance for loan losses  </t>
  </si>
  <si>
    <t>Transfers of financial assets</t>
  </si>
  <si>
    <t xml:space="preserve">Transfers of financial assets  </t>
  </si>
  <si>
    <t>Premises and equipment</t>
  </si>
  <si>
    <t>Premises and equipment  3 20</t>
  </si>
  <si>
    <t>Other real estate owned</t>
  </si>
  <si>
    <t>O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as net OREO write down and expenses. More information regarding other real estate owned is presented in Note 5  Other Real Estate Owned.</t>
  </si>
  <si>
    <t xml:space="preserve">Bank owned life insurance  </t>
  </si>
  <si>
    <t>Fair value measurements</t>
  </si>
  <si>
    <t>Fair value measurements </t>
  </si>
  <si>
    <t>Stock-based compensation</t>
  </si>
  <si>
    <t>Stock-based compensation 
 Dividend yield
 Expected life (term of the option)
 Expected volatility
 Risk-free interest rate The Company is required to estimate forfeitures when recognizing compensation expense, and this estimate of forfeitures must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7  Stock Incentive Plans.</t>
  </si>
  <si>
    <t>Earnings per common share</t>
  </si>
  <si>
    <t xml:space="preserve">Earnings per common share  </t>
  </si>
  <si>
    <t>Comprehensive income</t>
  </si>
  <si>
    <t xml:space="preserve">Comprehensive income  </t>
  </si>
  <si>
    <t>Advertising costs</t>
  </si>
  <si>
    <t xml:space="preserve">Advertising costs  </t>
  </si>
  <si>
    <t>Income taxes</t>
  </si>
  <si>
    <t>Income taxes 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statements of income. Further information on the Company's accounting policies for income taxes is presented in Note 8  Income Taxes.</t>
  </si>
  <si>
    <t>VNBTrust</t>
  </si>
  <si>
    <t>VNBTrust </t>
  </si>
  <si>
    <t>Reclassifications</t>
  </si>
  <si>
    <t>Reclassifications </t>
  </si>
  <si>
    <t>Adoption of New Accounting Standards</t>
  </si>
  <si>
    <t>Adoption of New Accounting Standard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s consolidated financial statements. In August 2015, the FASB issued ASU No. 2015-14, Revenue from Contracts with Customers (Topic 606): Deferral of Effective Date. The amendments in ASU 2015-14 defer the effective date of ASU 2014-09, Revenue from Contracts with Customers (Topic 606),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Securities (Tables)</t>
  </si>
  <si>
    <t>Schedule of Amortized Cost and Fair Values of Securities Available For Sale</t>
  </si>
  <si>
    <t>December 31, 2015 Amortized Gross Unrealized Gross Unrealized Fair
Cost Gains (Losses) Value
U.S. Government agencies $ 11,260 $ 137 $ (19 $ 11,378
Corporate bonds 6,027 - (63 5,964
Mortgage-backed securities/CMOs 37,077 60 (450 36,687
Municipal bonds 20,615 250 (93 20,772
$ 74,979 $ 447 $ (625) $ 74,801
December 31, 2014 Amortized Gross Unrealized Gross Unrealized Fair
Cost Gains (Losses) Value
U.S. Government agencies $ 31,189 $ 395 $ (56 $ 31,528
Corporate bonds 21,373 21 (118 21,276
Asset-backed securities 2,133 - (28 2,105
Mortgage-backed securities/CMOs 63,327 297 (404 63,220
Municipal bonds 23,727 157 (197 23,687
$ 141,749 $ 870 $ (803 $ 141,816</t>
  </si>
  <si>
    <t>Schedule of Unrealized Losses in the Bank's Securities Portfolio</t>
  </si>
  <si>
    <t>December 31, 2015
Less than 12 Months 12 Months or more Total
Unrealized Unrealized
Unrealized
Fair Value Losses Fair Value Losses Fair Value Losses
U.S. Government agencies $ - $ - $ 980 $ (19 $ 980 $ (19
Corporate bonds 5,964 (63 - - 5,964 (63
Mortgage-backed/CMOs 21,003 (212) 9,504 (238 30,507 (450
Municipal bonds 2,788 (31 1,908 (62 4,696 (93
$ 29,755 $ (306 $ 12,392 $ (319 $ 42,147 $ (625
December 31, 2014
Less than 12 Months 12 Months or more Total
Unrealized Unrealized Unrealized
Fair Value Losses Fair Value Losses Fair Value (Losses)
U.S. Government agencies $ 6,375 $ (21 $ 966 $ (35 $ 7,341 $ (56
Corporate bonds 13,213 (102 3,032 (16) 16,245 (118
Asset-backed securities 98 - 2,007 (28 2,105 (28
Mortgage-backed/CMOs 6,276 (35 25,081 (369 31,357 (404
Municipal bonds 1,769 (19 10,330 (178 12,099 (197
$ 27,731 $ (177 $ 41,416 $ (626 $ 69,147 $ (803</t>
  </si>
  <si>
    <t>Schedule of Amortized Cost and Fair Values of Securities Available For Sale Based upon Contractual Maturities and by Major Investment Categories</t>
  </si>
  <si>
    <t>Amortized Cost Fair Value
U.S. Government agencies
One year or less $ 5,007 $ 5,028
After one year to five years 3,309 3,367
After five years to ten years 2,944 2,983
$ 11,260 $ 11,378
Corporate bonds
After one year to five years $ 4,040 $ 4,012
After five years to ten years 1,987 1,952
$ 6,027 $ 5,964
Mortgage-backed securities/CMOs
After one year to five years $ 555 $ 548
After five years to ten years 9,969 9,892
Ten years or more 26,553 26,247
$ 37,077 $ 36,687
Municipal bonds
One year or less $ 105 $ 105
After one year to five years 2,097 2,110
After five years to ten years 11,286 11,427
Ten years or more 7,127 7,130
$ 20,615 $ 20,772
Total Securities Available for Sale $ 74,979 $ 74,801</t>
  </si>
  <si>
    <t>Loans (Tables)</t>
  </si>
  <si>
    <t>Schedule of Composition of Loan Portfolio by Loan Classification</t>
  </si>
  <si>
    <t>December 31, 2015
December 31, 2014
Commercial
Commercial and industrial - organic $ 47,215 $ 46,125
Commercial and industrial - syndicated 23,653 14,815
Total commercial and industrial 70,868 60,940
Real estate construction and land
Residential construction 2,178 337
Other construction and land 16,733 11,575
Total construction and land 18,911 11,912
Real estate mortgages
1-4 family residential 63,544 60,162
Home equity lines of credit 27,599 25,498
Multifamily 20,209 26,462
Commercial owner occupied 66,244 60,868
Commercial non-owner occupied 91,805 54,012
Total real estate mortgage 269,401 227,002
Consumer
Consumer revolving credit 17,174 3,428
Consumer all other credit 11,655 9,972
Student loans purchased 35,655 -
Total consumer 64,484 13,400
Total loans 423,664 313,254
Less: Allowance for loan losses (3,567 ) (3,164 )
Net loans $ 420,097 $ 310,090</t>
  </si>
  <si>
    <t>Schedule of Activity in Related Party Loans</t>
  </si>
  <si>
    <t xml:space="preserve">2015 2014
Balance outstanding at beginning of year $ 10,841 $ 6,526
Principal additions 10,445 8,043
Principal reductions (9,730 ) (3,728 )
Balance outstanding at end of year $ 11,556 $ 10,841 </t>
  </si>
  <si>
    <t>Schedule of Impaired Loans Classified as Non-Accruals by Class</t>
  </si>
  <si>
    <t>December 31, 2015 December 31, 2014
Other construction and land $ 59 $ 69
1-4 family residential mortgages 132 149
Total nonaccrual loans $ 191 $ 218</t>
  </si>
  <si>
    <t>Schedule of Aging of Past Due Loans</t>
  </si>
  <si>
    <t>Past Due Aging as of 90 Days
December 31, 2015 30-59 60-89 90 Days or Past Due
Days Past Days Past More Past Total Past Total and Still
Due Due Due Due Current Loans Accruing
Commercial loans
Commercial and industrial - organic $ 211 $ 40 $ - $ 251 $ 46,964 $ 47,215 $ -
Commercial and industrial - syndicated - - - - 23,653 23,653 -
Real estate construction and land
Residential construction - - - - 2,178 2,178 -
Other construction and land 7 - - 7 16,726 16,733 -
Real estate mortgages
1-4 family residential 156 36 - 192 63,352 63,544 -
Home equity lines of credit - - - - 27,599 27,599 -
Multifamily - - - - 20,209 20,209 -
Commercial owner occupied - - - - 66,244 66,244 -
Commercial non-owner occupied - - - - 91,805 91,805 -
Consumer loans
Consumer revolving credit - - - - 17,174 17,174 -
Consumer all other credit 58 1 - 59 11,596 11,655 -
Student loans purchased 813 1 - 814 34,841 35,655 -
Total Loans $ 1,245 $ 78 $ - $ 1,323 $ 422,341 $ 423,664 $
-
Past Due Aging as of 90 Days
December 31, 2014 30-59 60-89 90 Days or Past Due
Days Past Days Past More Past Total Past Total and Still
Due Due Due Due Current Loans Accruing
Commercial loans
Commercial and industrial - organic $ 6 $ - $ - $ 6 $ 46,119 $ 46,125 $ -
Commercial and industrial - syndicated - - - - 14,815 14,815 -
Real estate construction and land
Residential construction - - - - 337 337 -
Other construction and land - - - - 11,575 11,575 -
Real estate mortgages
1-4 family residential - 24 - 24 60,138 60,162 -
Home equity lines of credit - - - - 25,498 25,498 -
Multifamily - - - - 26,462 26,462 -
Commercial owner occupied - - - - 60,868 60,868 -
Commercial non-owner occupied - - - - 54,012 54,012 -
Consumer loans
Consumer revolving credit 1 - - 1 3,427 3,428 -
Consumer all other credit 12 30 - 42 9,930 9,972 -
Total Loans $ 19 $ 54 $ - $ 73 $ 313,181 $ 313,254 $ -</t>
  </si>
  <si>
    <t>Schedule of Loans Classified as Impaired Loans</t>
  </si>
  <si>
    <t>December 31, 2015 Unpaid Average Interest
Recorded Principal Associated Recorded Income
Investment Balance Allowance Investment Recognized
Impaired loans without a valuation allowance:
Commercial and industrial - organic $ - $ - $ - $ 4 $ -
Other construction and land 59 103 - 64 -
1-4 family residential mortgages 499 524 - 685 23
Commercial non-owner occupied real estate 1,061 1,061 - 1,080 47
Impaired loans with a valuation allowance - - - - -
Total impaired loans $ 1,619 $ 1,688 $ - $ 1,833 $ 70
December 31, 2014 Unpaid Average Interest
Recorded Principal Associated Recorded Income
Investment Balance Allowance Investment Recognized
Impaired loans without a valuation allowance:
Other construction and land $ 69 $ 109 $ - $ 79 $ 1
1-4 family residential mortgages 525 545 - 437 16
Home equity lines of credits - - - 50 3
Commercial owner occupied real estate 1,103 1,103 - 1,124 60
Commercial non-owner occupied real estate - - - 46 -
Impaired loans with a valuation allowance - - - - -
Total impaired loans $ 1,697 $ 1,757 $ - $ 1,736 $ 80</t>
  </si>
  <si>
    <t>Summary of Modified Loans</t>
  </si>
  <si>
    <t>Troubled debt restructuring (TDRs) December 31, 2015 December 31, 2014
No. of Recorded No. of Recorded
Loans Investment Loans Investment
Performing TDRs
1-4 family residential mortgages 2 $ 366 2 $ 376
Commercial owner occupied real estate 1 1,061 1 1,103
Total performing TDRs 3 $ 1,427 3 $ 1,479
Nonperforming TDRs
Other construction and land 1 $ 34 1 $ 39
Total TDRs 4 $ 1,461 4 $ 1,518</t>
  </si>
  <si>
    <t>Schedule of Loans Modified Under Terms of a TDR</t>
  </si>
  <si>
    <t>Loans modified at below market rates During year ended
December 31, 2014
Pre- Post-
Modification Modification
Number Recorded Recorded
of Loans Balance Balance
Other construction and land 1 $ 40 $ 39
1-4 family residential mortgage 1 156 155
Total loans modified during the period 2 $ 196 $ 194</t>
  </si>
  <si>
    <t>Allowance for Loan Losses (Tables)</t>
  </si>
  <si>
    <t>Summary of Transactions in Allowance for Loan Losses</t>
  </si>
  <si>
    <t xml:space="preserve">2015 2014
Balance, beginning of period $ 3,164 $ 3,360
Loans charged off (141 ) (551)
Recoveries 81 49
Net charge-offs (60 ) (502 )
Provision for loan losses 463 306
Balance, December 31 $ 3,567 $ 3,164 </t>
  </si>
  <si>
    <t>Internal Risk Rating Grades</t>
  </si>
  <si>
    <t>Special Sub-
December 31, 2015 Excellent Good Pass Mention standard Doubtful TOTAL
Commercial
Commercial and industrial - organic $ 1,238 $ 30,221 $ 15,700 $ 25 $ 31 $ - $ 47,215
Commercial and industrial - syndicated - - 20,691 - 2,962 - 23,653
Real estate construction
Residential construction - - 2,178 - - - 2,178
Other construction and land - - 15,591 515 627 - 16,733
Real estate mortgages
1-4 family residential - 1,500 60,801 650 593 - 63,544
Home equity lines of credit - - 27,517 - 82 - 27,599
Multifamily - - 20,209 - - - 20,209
Commercial owner occupied - - 65,497 - 747 - 66,244
Commercial non-owner occupied - - 89,619 1,061 1,125 - 91,805
Consumer
Consumer revolving credit 104 16,524 540 - 6 - 17,174
Consumer all other credit 232 10,063 1,319 - 41 - 11,655
Student loans purchased - - 35,655 - - - 35,655
Total Loans $ 1,574 $ 58,308 $ 355,317 $ 2,251 $ 6,214 $ - $ 423,664
Special Sub-
December 31, 2014 Excellent Good Pass Mention standard Doubtful TOTAL
Commercial
Commercial and industrial - organic $ 3,579 $ 23,261 $ 18,487 $ 64 $ 734 $ - $ 46,125
Commercial and industrial - syndicated - - 14,815 - - - 14,815
Real estate construction
Residential construction - - 337 - - - 337
Other construction and land - - 10,903 507 165 - 11,575
Real estate mortgages
1-4 family residential - 1,910 56,968 455 829 - 60,162
Home equity lines of credit - - 25,411 - 87 - 25,498
Multifamily - - 26,462 - - - 26,462
Commercial owner occupied - - 58,890 - 1,978 - 60,868
Commercial non-owner occupied - - 54,012 - - - 54,012
Consumer
Consumer revolving credit 34 3,054 332 - 8 - 3,428
Consumer all other credit 200 7,856 1,867 - 49 - 9,972
Total Loans $ 3,813 $ 36,081 $ 268,484 $ 1,026 $ 3,850 $ - $ 313,254</t>
  </si>
  <si>
    <t>Allowance for Loan Losses Rollforward by Portfolio Segment</t>
  </si>
  <si>
    <t>Allowance for Loan Losses Rollforward by Portfolio Segment
as of and for the year ended December 31, 2015
Real Estate
Commercial Construction Real Estate Consumer
Loans and Land Mortgages Loans Total
Allowance for Loan Losses:
Balance as of January 1, 2015 $ 674 $ 102 $ 2,360 $ 28 $ 3,164
Charge-offs (126 ) - (12 ) (3 ) (141 )
Recoveries 35 - 46 - 81
Provision for (recovery of) loan losses 214 57 198 (6 ) 463
Ending Balance $ 797 $ 159 $ 2,592 $ 19 $ 3,567
Ending Balance:
Individually evaluated for impairment $ - $ - $ - $ - $ -
Collectively evaluated for impairment 797 159 2,592 19 3,567
Loans:
Individually evaluated for impairment $ - $ 59 $ 1,560 $ - $ 1,619
Collectively evaluated for impairment 70,868 18,852 267,841 64,484 422,045
Ending Balance: $ 70,868 $ 18,911 $ 269,401 $ 64,484 $ 423,664
As of and for the year ended December 31, 2014
Real Estate
Commercial Construction Real Estate Consumer
Loans and Land Mortgages Loans Total
Allowance for Loan Losses:
Balance as of January 1, 2014 $ 340 $ 198 $ 2,788 $ 34 $ 3,360
Charge-offs (286 ) - (262 ) (3) (551 )
Recoveries 32 - 10 7 49
Provision for (recovery of) loan losses 588 (96) (176) (10 ) 306
Ending Balance $ 674 $ 102 $ 2,360 $ 28 $ 3,164
Ending Balance:
Individually evaluated for impairment $ - $ - $ - $ - $ -
Collectively evaluated for impairment 674 102 2,360 28 3,164
Loans:
Individually evaluated for impairment $ - $ 69 $ 1,628 $ - $ 1,697
Collectively evaluated for impairment 60,940 11,843 225,374 13,400 311,557
Ending Balance: $ 60,940 $ 11,912 $ 227,002 $ 13,400 $ 313,254</t>
  </si>
  <si>
    <t>Other Real Estate Owned) (Tables)</t>
  </si>
  <si>
    <t>Schedule of Changes in Balance for OREO</t>
  </si>
  <si>
    <t>December 31, 2015 December 31, 2014
Balance at beginning of year, gross $ 2,114 $ 3,133
Transfer from loans - 244
Previously recognized impairment losses on disposition (1,129 ) (101 )
Net loss on sale of property - (27 )
Sales proceeds (985 ) (1,135 )
Balance at end of year, gross $ - $ 2,114
Less: valuation allowance - (937 )
Balance at end of year, net $ - $ 1,177</t>
  </si>
  <si>
    <t>Schedule of Changes in Valuation Allowance for OREO</t>
  </si>
  <si>
    <t>December 31, 2015 December 31, 2014
Balance at beginning of year $ 937 $ 761
Valuation allowance 192 277
Charge-offs (1,129 ) (101 )
Balance at end of year $ - $ 937</t>
  </si>
  <si>
    <t>Premises and Equipment) (Tables)</t>
  </si>
  <si>
    <t>Summary of Premises and Equipment</t>
  </si>
  <si>
    <t>December 31, 2015 December 31, 2014
Leasehold improvements $ 15,307 $ 15,703
Building and land 1,215 1,215
Construction and fixed assets in progress 14 110
Furniture and equipment 5,941 5,683
Computer software 1,996 1,875
$ 24,473 $ 24,586
Less: accumulated depreciation
and amortization 15,805 15,121
$ 8,668 $ 9,465</t>
  </si>
  <si>
    <t>Schedule of future minimum rental payments required under non-cancelable operating leases</t>
  </si>
  <si>
    <t>2016
$
804
2017
735
2018
677
2019
597
2020
600
Thereafter
2,668
$
6,081</t>
  </si>
  <si>
    <t>Deposits) (Tables)</t>
  </si>
  <si>
    <t>Schedule of Maturities of Time Deposits</t>
  </si>
  <si>
    <t>2016 $ 102,687
2017 3,389
2018 915
2019 778
2020 849
$ 108,618</t>
  </si>
  <si>
    <t>Income Taxes (Tables)</t>
  </si>
  <si>
    <t>Schedule of Net Deferred Tax Assets</t>
  </si>
  <si>
    <t>2015 2014
Deferred tax assets:
Allowance for loan losses $ 1,130 $ 970
Non-accrual loan interest 8 5
Stock option/grant expense 240 316
Start-up expenses 56 60
Home equity closing costs 63 66
OREO valuation allowance - 319
Deferred compensation expense 14 14
Securities available for sale unrealized loss 61 -
Depreciation 610 696
$ 2,182 $ 2,446
Deferred tax liabilities:
Securities available for sale unrealized gain $ - $ 23
Deferred loan costs 106 57
106 80
Net deferred tax assets $ 2,076 $ 2,366</t>
  </si>
  <si>
    <t>Schedule of Provision for Income Taxes</t>
  </si>
  <si>
    <t>2015 2014
Current tax expense $ 824 $ 517
Deferred tax expense (benefit) 373 (61 )
Provision for income taxes $ 1,197 $ 456</t>
  </si>
  <si>
    <t>Schedule of Effective Income Tax Rate Reconciliation, Amount</t>
  </si>
  <si>
    <t>2015 2014
Federal statutory rate 34 34
Computed statutory tax expense $ 1,468 $ 800
Increase (decrease) in tax resulting from:
Tax-exempt interest income (148 ) (169 )
Tax-exempt income from Bank
Owned Life Insurance (BOLI) (150 ) ( 149 )
Stock option expense 10 14
Other 17 (40 )
Provision for income taxes $ 1,197 $ 456</t>
  </si>
  <si>
    <t>Financial Instruments With Off-Balance Sheet Risk and Credit Risk) (Tables)</t>
  </si>
  <si>
    <t>Schedule of Financial Instruments with Credit Risk</t>
  </si>
  <si>
    <t>Notional Amount
December 31, 2015 December 31, 2014
Unfunded lines-of-credit $ 106,389 $ 80,589
ACH 15,219 16,316
Letters of credit 6,493 5,034
Total $ 128,101 $ 101,939</t>
  </si>
  <si>
    <t>Capital Requirements) (Tables)</t>
  </si>
  <si>
    <t>Schedule of Company's and Bank's Actual Capital Amounts and Ratios</t>
  </si>
  <si>
    <t>December 31, 2015 Minimum
To Be Well Capitalized
Minimum Capital Under Prompt Corrective
Actual Requirement Action Provisions
Amount Ratio Amount Ratio Amount Ratio
Total Capital
(To Risk Weighted Assets)
Consolidated $ 59,982 13.39 % $ 35,824 8.00 % N/A N/A
Bank $ 58,606 13.10 % $ 35,779 8.00 % $ 44,724 10.00 %
Common Equity Tier 1 Capital
(To Risk Weighted Assets)
Consolidated $ 56,415 12.60 % $ 20,151 4.50 % N/A N/A
Bank $ 55,039 12.31 % $ 20,126 4.50 % $ 29,071 6.50 %
Tier 1 Capital
(To Risk Weighted Assets)
Consolidated $ 56,415 12.60 % $ 26,868 6.00 % N/A N/A
Bank $ 55,039 12.31 % $ 26,835 6.00 % $ 35,779 8.00 %
Tier 1 Capital
(To Average Assets)
Consolidated $ 56,415 10.05 % $ 22,462 4.00 % N/A N/A
Bank $ 55,039 9.81 % $ 22,439 4.00 % $ 28,048 5.00 %
December 31, 2014 Minimum
To Be Well Capitalized
Minimum Capital Under Prompt Corrective
Actual Requirement Action Provisions
Amount Ratio Amount Ratio Amount Ratio
Total Capital
(To Risk Weighted Assets)
Consolidated $ 63,752 17.87 % $ 28,538 8.00 % N/A N/A
Bank $ 52,505 15.63 % $ 28,490 8.00 % $ 35,612 10.00 %
Tier 1 Capital
(To Risk Weighted Assets)
Consolidated $ 60,588 16.98 % $ 14,269 4.00 % N/A N/A
Bank $ 55,669 14.74 % $ 14,245 4.00 % $ 21,367 6.00 %
Tier 1 Capital
(To Average Assets)
Consolidated $ 60,588 11.38 % $ 21,305 4.00 % N/A N/A
Bank $ 55,669 9.86 % $ 21,296 4.00 % $ 26,620 5.00 %</t>
  </si>
  <si>
    <t>Fair Value Measurements (Tables)</t>
  </si>
  <si>
    <t>Schedule of Available for Sale Securities Measured at Fair Value on a Recurring Basis</t>
  </si>
  <si>
    <t>Fai r Value Measurements at December 31, 2015 Using:
Quoted Prices in Significant Other Significant
Active Markets for Observable Unobservable
Identical Assets Inputs Inputs
Description Balance (Level 1) (Level 2) (Level 3)
Assets:
U.S. Government agencies $ 11,378 $ - $ 11,378 $ -
Corporate bonds 5,964 - 5,964 -
Mortgage-backed securities/CMOs 36,687 - 36,687 -
Municipal bonds 20,772 - 20,772 -
Total securities available for sale $ 74,801 $ - $ 74,801 $ -
Fair Value Measurements at December 31, 2014 Using:
Quoted Prices in Significant Other Significant
Active Markets for Observable Unobservable
Identical Assets Inputs Inputs
Description Balance (Level 1) (Level 2) (Level 3)
Assets:
U.S. Government agencies $ 31,528 $ - $ 31,528 $ -
Corporate bonds 21,276 - 21,276 -
Asset-backed securities 2,105 - 2,105 -
Mortgage-backed securities/CMOs 63,220 - 63,220 -
Municipal bonds 23,687 - 23,687 -
Total securities available for sale $ 141,816 $ - $ 141,816 $ -</t>
  </si>
  <si>
    <t>Other Real Estate Owned Measured at Fair Value on a Nonrecurring Basis</t>
  </si>
  <si>
    <t>Fair Value Measurements at December 31, 2014 Using:
Significant
Quoted Prices in Other Significant
Active Markets for Observable Unobservable
Identical Assets Inputs Inputs
Description Balance (Level 1) (Level 2) (Level 3)
Assets:
Other Real Estate Owned $ 1,177 $ - $ - $ 1,177</t>
  </si>
  <si>
    <t>Schedule of the Carrying Values and Estimated Fair Values of the Bank's Financial Instruments</t>
  </si>
  <si>
    <t>Fair Value Measurement at December 31, 2015 using:
Quoted Prices Significant
in Active Other Significant
Markets for Observable Unobservable
Identical Assets Inputs Inputs
Carrying value Level 1 Level 2 Level 3 Fair Value
Assets
Cash and cash equivalent $ 43,527 $ 43,527 $ - $ - $ 43,527
Securities 74,801 - 74,801 - 74,801
Loans, net 420,097 - - 418,774 418,774
Bank owned life insurance 13,476 - 13,476 - 13,476
Accrued interest receivable 1,611 - 369 1,242 1,611
Liabilities
Demand deposits and
interest-bearing transaction
and money market accounts $ 377,849 $ - $ 377,849 $ - $ 377,849
Certificates of deposit 108,618 - 108,578 - 108,578
Securities sold under
agreements to repurchase 23,156 - 23,156 - 23,156
Accrued interest payable 106 - 106 - 106
Fair Value Measurement at December 31, 2014 using:
Quoted Prices Significant
in Active Other Significant
Markets for Observable Unobservable
Identical Inputs Inputs
Carrying value Level 1 Level 2 Level 3 Fair Value
Assets
Cash and cash equivalent $ 54,107 $ 54,107 $ - $ - $ 54,107
Securities 141,816 - 141,816 - 141,816
Loans, net 310,090 - - 310,806 310,806
Bank owned life insurance 13,034 - 13,034 - 13,034
Accrued interest receivable 1,296 - 566 730 1,296
Liabilities
Demand deposits and
interest-bearing transaction
and money market accounts $ 339,625 $ - $ 339,625 $ - $ 339,625
Certificates of deposit 117,094 - 117,189 - 117,189
Securities sold under
agreements to repurchase 17,995 - 17,995 - 17,995
Accrued interest payable 117 - 117 - 117</t>
  </si>
  <si>
    <t>Other Expenses (Tables)</t>
  </si>
  <si>
    <t>Schedule of Other Expenses</t>
  </si>
  <si>
    <t>December 31, 2015 December 31, 2014
ATM, debit and credit card $ 301 $ 349
Bank franchise tax 381 328
Computer software 332 330
Data processing 1,049 1,025
FDIC deposit insurance assessment 351 268
Marketing, advertising and promotion 505 774
Net OREO write downs and expenses 231 345
Professional fees 544 696
Other 1,345 1,486
$ 5,039 $ 5,601</t>
  </si>
  <si>
    <t>Stock Incentive Plans (Tables)</t>
  </si>
  <si>
    <t>Schedule of Shares Issued and Available Under Stock Incentive Plans</t>
  </si>
  <si>
    <t>2003 Plan 2005 Plan 2014 Plan
Aggregate shares issuable 128,369 230,000 250,000
Options issued, net of forfeited and
expired options (108,054) (124,547) -
Cancelled due to Plan expiration (20,315) (105,453) -
Remaining available for grant - - 250,000
Grants issued and outstanding:
Total vested and unvested shares 30,214 121,904 -
Fully vested shares 30,214 115,654 -
Exercise price range $ 15.65 18.26 $ 11.74 36.74 N/A</t>
  </si>
  <si>
    <t>Summary of Stock Option Activity</t>
  </si>
  <si>
    <t>December 31, 2015
Weighted Average Aggregate
Number of Options Exercise Price Intrinsic Value
Outstanding at January 1, 2015 180,796 $ 25.86 $ 271
Exercised (1,250) 18.10
Expired (18,400 ) 31.21
Forfeited (9,028 ) 24.46
Outstanding at December 31, 2015 152,118 $ 25.36 $ 354
Options exercisable at December 31, 2015 145,868 $ 25.72 $ 309</t>
  </si>
  <si>
    <t>Schedule of Options Outstanding and Exercisable, by Exercise Price Range</t>
  </si>
  <si>
    <t>Weighted-Average Weighted Weighted-
Remaining Average Exercise Average Exercise
Exercise Price Options Outstanding Contractual Life Options Exercisable
$ 11.74 20.00 45,764 4.5 $ 17.17 39,514 $ 17.22
$ 20.01 30.00 58,514 2.2 24.83 58,514 24.83
$ 30.01 36.74 47,840 0.6 33.83 47,840 33.83
Total 152,118 2.4 $ 25.36 145,868 $ 25.72</t>
  </si>
  <si>
    <t>Earnings per Share (Tables)</t>
  </si>
  <si>
    <t>Schedule of weighted average number of shares used in computing earnings per share</t>
  </si>
  <si>
    <t>December 31, 2015 December 31, 2014
Weighted Per Weighted Per
Average Share Average Share
Net Income Shares Amount Net Income Shares Amount
Basic earnings per share $ 3,121 2,531,964 $ 1.23 $ 1,898 2,695,426 $ 0.70
Effect of dilutive stock options 12,427 - 11,533 -
Diluted earnings per share $ 3,121 2,544,391 $ 1.23 $ 1,898 2,706,959 $ 0.70</t>
  </si>
  <si>
    <t>Other Comprehensive Income (Tables)</t>
  </si>
  <si>
    <t>Schedule of Comprehensive Income</t>
  </si>
  <si>
    <t>December 31, December 31,
2015 2014
Available-for-sale securities
Realized gains on sale of securities $ 104 $ 24
Tax effect (35 ) (8 )
Realized gains, net of tax $ 69 $ 16</t>
  </si>
  <si>
    <t>Segment Reporting (Tables)</t>
  </si>
  <si>
    <t>Schedule of segment reporting information</t>
  </si>
  <si>
    <t>2015 Bank VNB Wealth Consolidated
Net interest income $ 16,281 $ 27 $ 16,308
Provision for loan losses 463 - 463
Non-interest income 3,015 1,856 4,871
Non-interest expense 13,463 2,935 16,398
Income (loss) before income taxes 5,370 (1,052 ) 4,318
Provision for (benefit of) income taxes 1,550 (353 ) 1,197
Net income (loss) $ 3,820 $ (699 ) $ 3,121
Total assets $ 557,685 $ 9,806 $ 567,491
2014 Bank VNB Wealth Consolidated
Net interest income $ 14,422 $ 32 $ 14,454
Provision for loan losses 306 - 306
Non-interest income 2,614 2,983 5,597
Non-interest expense 14,576 2,815 17,391
Income before income taxes 2,154 200 2,354
Provision for income taxes 383 73 456
Net income $ 1,771 $ 127 $ 1,898
Total assets $ 526,458 $ 10,595 $ 537,053</t>
  </si>
  <si>
    <t>Condensed Parent Company Financial Statements (Tables)</t>
  </si>
  <si>
    <t>Balance sheet</t>
  </si>
  <si>
    <t>BALANCE SHEETS
December 31, 2015 December 31, 2014
ASSETS
Cash and due from banks $ 1,099 $ 7,713
Investment securities 64 64
Investments in subsidiary 54,921 52,549
Other assets 488 541
Total assets $ 56,572 $ 60,867
LIABILITIES &amp; SHAREHOLDERS' EQUITY
Other liabilities $ 275 $ 235
Stockholders' equity 56,297 60,632
Total liabilities and stockholders' equity $ 56,572 $ 60,867</t>
  </si>
  <si>
    <t>Statement of income</t>
  </si>
  <si>
    <t>STATEMENTS OF INCOME
For the years ended
December 31, 2015 December 31, 2014
Dividends from subsidiary $ 965 $ 788
Noninterest expense 558 449
Income before income taxes $ 407 $ 339
Income tax (benefit) (180 ) (202)
Income before equity in undistributed
earnings of subsidiary $ 587 $ 541
Equity in undistributed earnings
of subsidiary 2,534 1,357
Net income $ 3,121 $ 1,898</t>
  </si>
  <si>
    <t>Statement of cash flow</t>
  </si>
  <si>
    <t>STATEMENTS OF CASH FLOWS
For the years ended
December 31, 2015 December 31, 2014
CASH FLOWS FROM OPERATING ACTIVITIES
Net income $ 3,121 $ 1,898
Adjustments to reconcile net income to
net cash provided by operating activities:
Equity in undistributed earnings
of subsidiary (2,534) (1,357)
Deferred tax benefit (79) (375)
Stock option &amp; stock grant expense 30 52
Decrease (increase) in other assets 57 (122)
Increase in other liabilities 2 1
Net cash provided from operating activities 597 97
CASH FLOWS FROM INVESTING ACTIVITIES
Purchase of restricted securities - (64)
Net cash used in investing activities - (64)
CASH FLOWS FROM FINANCING ACTIVITIES
Stock options exercised or expired 22 180
Stock purchased under stock repurchase plan (6,342) (262)
Dividends paid (891) (674)
Net cash used in financing activities (7,211) (756)
NET DECREASE IN CASH AND CASH EQUIVALENTS (6,614) (723)
CASH AND CASH EQUIVALENTS
Beginning of period 7,713 8,436
End of period $ 1,099 $ 7,713</t>
  </si>
  <si>
    <t>Summary of Significant Accounting Policies (Details) - USD ($)</t>
  </si>
  <si>
    <t>Feb. 01, 2016</t>
  </si>
  <si>
    <t>Jul. 18, 2013</t>
  </si>
  <si>
    <t>Jan. 15, 2016</t>
  </si>
  <si>
    <t>Sep. 22, 2014</t>
  </si>
  <si>
    <t>Shares of common stock authorized</t>
  </si>
  <si>
    <t>Shares of common stock, par value per share</t>
  </si>
  <si>
    <t>Preferred stock authorized</t>
  </si>
  <si>
    <t>Authorized stock repurchase</t>
  </si>
  <si>
    <t>Preferred stock, outstanding</t>
  </si>
  <si>
    <t>Organization and Significant Accounting Policies [Line Items]</t>
  </si>
  <si>
    <t>Held to maturity</t>
  </si>
  <si>
    <t>Subsequent Event [Member]</t>
  </si>
  <si>
    <t>Fair market value of the Purchased Relationships</t>
  </si>
  <si>
    <t>Senior Wealth Advisor for VNBTrust [Member] | Subsequent Event [Member]</t>
  </si>
  <si>
    <t>Purchase price</t>
  </si>
  <si>
    <t>Purchase price repayment term</t>
  </si>
  <si>
    <t>5 years</t>
  </si>
  <si>
    <t>Minimum [Member]</t>
  </si>
  <si>
    <t>Estimated useful lives of assets</t>
  </si>
  <si>
    <t>3 years</t>
  </si>
  <si>
    <t>Maximum [Member]</t>
  </si>
  <si>
    <t>20 years</t>
  </si>
  <si>
    <t>SRCM Holdings LLC [Member]</t>
  </si>
  <si>
    <t>Gain from the sale</t>
  </si>
  <si>
    <t>VNBTrust, National Association [Member] | SRCM Holdings LLC [Member]</t>
  </si>
  <si>
    <t>Period for which counterparty to agreement will pay quarterly payments</t>
  </si>
  <si>
    <t>10 years</t>
  </si>
  <si>
    <t>Acquisitions royalty payments as percentage of the management and performance fee revenue received by counterparty from limited partners of the Fund</t>
  </si>
  <si>
    <t>20.00%</t>
  </si>
  <si>
    <t>Acquisitions royalty payments as percentage of the management and performance fee revenue received by counterparty for opened accounts within 30 days of the Closing Date</t>
  </si>
  <si>
    <t>Ongoing referral payments percentage of the management and performance fee revenue received by counterparty from from clients referred by the Company and its affiliates</t>
  </si>
  <si>
    <t>Securities (Amortized Cost and Fair Values of Securities Available for Sale) (Details)) - USD ($) $ in Thousands</t>
  </si>
  <si>
    <t>Available for Sale</t>
  </si>
  <si>
    <t>Amortized Cost</t>
  </si>
  <si>
    <t>Gross Unrealized Gains</t>
  </si>
  <si>
    <t>Gross Unrealized (Losses)</t>
  </si>
  <si>
    <t>Available for Sale, Fair Value</t>
  </si>
  <si>
    <t>U.S. Government agencies [Member]</t>
  </si>
  <si>
    <t>Corporate bonds [Member]</t>
  </si>
  <si>
    <t>Asset-backed securities [Member]</t>
  </si>
  <si>
    <t>Mortgage-backed securities/CMOs [Member]</t>
  </si>
  <si>
    <t>Municipal bonds [Member]</t>
  </si>
  <si>
    <t>Securities (Narrative) (Details)</t>
  </si>
  <si>
    <t>Dec. 31, 2015USD ($)item</t>
  </si>
  <si>
    <t>Dec. 31, 2014USD ($)</t>
  </si>
  <si>
    <t>Schedule of Investments [Line Items]</t>
  </si>
  <si>
    <t>Proceeds from the sales and calls of securities</t>
  </si>
  <si>
    <t>Proceeds from calls of additional securities</t>
  </si>
  <si>
    <t>Gains on sales of additional securities</t>
  </si>
  <si>
    <t>Securities pledged to secure deposits and for other purposes required by law</t>
  </si>
  <si>
    <t>Held to maturity, Fair value</t>
  </si>
  <si>
    <t>Number of securities designated as available for sale securities having unrealized loss | item</t>
  </si>
  <si>
    <t>Percentage of securities rated with AA or higher ratings</t>
  </si>
  <si>
    <t>79.00%</t>
  </si>
  <si>
    <t>Percentage of securities as general obligation bonds with issuers that are geographically diverse</t>
  </si>
  <si>
    <t>74.00%</t>
  </si>
  <si>
    <t>Other security [Member]</t>
  </si>
  <si>
    <t>Agency note [Member]</t>
  </si>
  <si>
    <t>Securities (Schedule of Unrealized Losses) (Details) - USD ($) $ in Thousands</t>
  </si>
  <si>
    <t>Schedule of Available-for-sale Securities [Line Items]</t>
  </si>
  <si>
    <t>Continuous Unrealized Loss Position of Less Than 12 Months, Fair value</t>
  </si>
  <si>
    <t>Continuous Unrealized Loss Position of 12 Months or More, Fair value</t>
  </si>
  <si>
    <t>Total, Fair value</t>
  </si>
  <si>
    <t>Continuous Unrealized Loss Position of Less Than 12 Months, Unrealized losses</t>
  </si>
  <si>
    <t>Continuous Unrealized Loss Position of 12 Months or More, Unrealized losses</t>
  </si>
  <si>
    <t>Total, Unrealized losses</t>
  </si>
  <si>
    <t>Mortgage-backed/CMOs [Member]</t>
  </si>
  <si>
    <t>Securities (Schedule of Amortized Cost and Fair Values of Securities Available For Sale Based upon Contractual Maturities and by Major Investment Categories) (Details) $ in Thousands</t>
  </si>
  <si>
    <t>Dec. 31, 2015USD ($)</t>
  </si>
  <si>
    <t>Total Securities Available for Sale</t>
  </si>
  <si>
    <t>Fair Value</t>
  </si>
  <si>
    <t>One year or less</t>
  </si>
  <si>
    <t>After one year to five years</t>
  </si>
  <si>
    <t>After five years to ten years</t>
  </si>
  <si>
    <t>Ten years or more</t>
  </si>
  <si>
    <t>Loans (Schedule of Composition of Loan Portfolio by Loan Classification) (Details) - USD ($) $ in Thousands</t>
  </si>
  <si>
    <t>Accounts, Notes, Loans and Financing Receivable [Line Items]</t>
  </si>
  <si>
    <t>Commercial and industrial - organic [Member]</t>
  </si>
  <si>
    <t>Commercial and industrial - syndicated [Member]</t>
  </si>
  <si>
    <t>Total commercial and industrial loans [Member]</t>
  </si>
  <si>
    <t>Residential construction [Member]</t>
  </si>
  <si>
    <t>Other construction and land [Member]</t>
  </si>
  <si>
    <t>Total construction and land [Member]</t>
  </si>
  <si>
    <t>1-4 family residential [Member]</t>
  </si>
  <si>
    <t>Home equity lines of credit [Member]</t>
  </si>
  <si>
    <t>Multifamily [Member]</t>
  </si>
  <si>
    <t>Commercial owner occupied [Member]</t>
  </si>
  <si>
    <t>Commercial non-owner occupied [Member]</t>
  </si>
  <si>
    <t>Total real estate mortgage [Member]</t>
  </si>
  <si>
    <t>Consumer revolving credit [Member]</t>
  </si>
  <si>
    <t>Consumer all other credit [Member]</t>
  </si>
  <si>
    <t>Student loans purchased [Member]</t>
  </si>
  <si>
    <t>Total Consumer [Member]</t>
  </si>
  <si>
    <t>Loans (Narrative) (Details)</t>
  </si>
  <si>
    <t>3 Months Ended</t>
  </si>
  <si>
    <t>Jun. 30, 2015item</t>
  </si>
  <si>
    <t>Deposit account overdrafts</t>
  </si>
  <si>
    <t>Real Estate Construction [Member]</t>
  </si>
  <si>
    <t>Number of student loans purchased included in consumer loans package | item</t>
  </si>
  <si>
    <t>Loans (Schedule of Activity in Related Party Loans) (Details) - USD ($) $ in Thousands</t>
  </si>
  <si>
    <t>Activity in related party loans</t>
  </si>
  <si>
    <t>Balance outstanding at the beginning of period</t>
  </si>
  <si>
    <t>Principal additions</t>
  </si>
  <si>
    <t>Principal reductions</t>
  </si>
  <si>
    <t>Balance outstanding at the end of period</t>
  </si>
  <si>
    <t>Loans (Non-Accrual Loans by Loan Classification) (Details) - USD ($) $ in Thousands</t>
  </si>
  <si>
    <t>Financing Receivable, Recorded Investment [Line Items]</t>
  </si>
  <si>
    <t>Total nonaccrual loans</t>
  </si>
  <si>
    <t>1-4 family residential mortgages [Member]</t>
  </si>
  <si>
    <t>Loans (Schedule of Aging of Past Due Loans) (Details) $ in Thousands</t>
  </si>
  <si>
    <t>Financing Receivable, Recorded Investment, Past Due [Line Items]</t>
  </si>
  <si>
    <t>Number of loans which are 90 days or more past due | item</t>
  </si>
  <si>
    <t>Past Due and Non-Accrual Loans</t>
  </si>
  <si>
    <t>Total Past Due</t>
  </si>
  <si>
    <t>Current</t>
  </si>
  <si>
    <t>Total Loans</t>
  </si>
  <si>
    <t>90 Days Past Due and Still Accruing</t>
  </si>
  <si>
    <t>30-59 Days Past Due [Member]</t>
  </si>
  <si>
    <t>60-89 Days Past Due [Member]</t>
  </si>
  <si>
    <t>90 Days or More Past Due [Member]</t>
  </si>
  <si>
    <t>Commercial and industrial - organic [Member] | 30-59 Days Past Due [Member]</t>
  </si>
  <si>
    <t>Commercial and industrial - organic [Member] | 60-89 Days Past Due [Member]</t>
  </si>
  <si>
    <t>Commercial and industrial - organic [Member] | 90 Days or More Past Due [Member]</t>
  </si>
  <si>
    <t>Commercial and industrial - syndicated [Member] | 30-59 Days Past Due [Member]</t>
  </si>
  <si>
    <t>Commercial and industrial - syndicated [Member] | 60-89 Days Past Due [Member]</t>
  </si>
  <si>
    <t>Commercial and industrial - syndicated [Member] | 90 Days or More Past Due [Member]</t>
  </si>
  <si>
    <t>Residential construction [Member] | 30-59 Days Past Due [Member]</t>
  </si>
  <si>
    <t>Residential construction [Member] | 60-89 Days Past Due [Member]</t>
  </si>
  <si>
    <t>Residential construction [Member] | 90 Days or More Past Due [Member]</t>
  </si>
  <si>
    <t>Other construction and land [Member] | 30-59 Days Past Due [Member]</t>
  </si>
  <si>
    <t>Other construction and land [Member] | 60-89 Days Past Due [Member]</t>
  </si>
  <si>
    <t>Other construction and land [Member] | 90 Days or More Past Due [Member]</t>
  </si>
  <si>
    <t>1-4 family residential [Member] | 30-59 Days Past Due [Member]</t>
  </si>
  <si>
    <t>1-4 family residential [Member] | 60-89 Days Past Due [Member]</t>
  </si>
  <si>
    <t>1-4 family residential [Member] | 90 Days or More Past Due [Member]</t>
  </si>
  <si>
    <t>Home equity lines of credit [Member] | 30-59 Days Past Due [Member]</t>
  </si>
  <si>
    <t>Home equity lines of credit [Member] | 60-89 Days Past Due [Member]</t>
  </si>
  <si>
    <t>Home equity lines of credit [Member] | 90 Days or More Past Due [Member]</t>
  </si>
  <si>
    <t>Multifamily [Member] | 30-59 Days Past Due [Member]</t>
  </si>
  <si>
    <t>Multifamily [Member] | 60-89 Days Past Due [Member]</t>
  </si>
  <si>
    <t>Multifamily [Member] | 90 Days or More Past Due [Member]</t>
  </si>
  <si>
    <t>Commercial owner occupied [Member] | 30-59 Days Past Due [Member]</t>
  </si>
  <si>
    <t>Commercial owner occupied [Member] | 60-89 Days Past Due [Member]</t>
  </si>
  <si>
    <t>Commercial owner occupied [Member] | 90 Days or More Past Due [Member]</t>
  </si>
  <si>
    <t>Commercial non-owner occupied real estate [Member]</t>
  </si>
  <si>
    <t>Commercial non-owner occupied real estate [Member] | 30-59 Days Past Due [Member]</t>
  </si>
  <si>
    <t>Commercial non-owner occupied real estate [Member] | 60-89 Days Past Due [Member]</t>
  </si>
  <si>
    <t>Commercial non-owner occupied real estate [Member] | 90 Days or More Past Due [Member]</t>
  </si>
  <si>
    <t>Consumer revolving credit [Member] | 30-59 Days Past Due [Member]</t>
  </si>
  <si>
    <t>Consumer revolving credit [Member] | 60-89 Days Past Due [Member]</t>
  </si>
  <si>
    <t>Consumer revolving credit [Member] | 90 Days or More Past Due [Member]</t>
  </si>
  <si>
    <t>Consumer all other credit [Member] | 30-59 Days Past Due [Member]</t>
  </si>
  <si>
    <t>Consumer all other credit [Member] | 60-89 Days Past Due [Member]</t>
  </si>
  <si>
    <t>Consumer all other credit [Member] | 90 Days or More Past Due [Member]</t>
  </si>
  <si>
    <t>Total consumer [Member]</t>
  </si>
  <si>
    <t>Student loans purchased [Member] | 30-59 Days Past Due [Member]</t>
  </si>
  <si>
    <t>Student loans purchased [Member] | 60-89 Days Past Due [Member]</t>
  </si>
  <si>
    <t>Student loans purchased [Member] | 90 Days or More Past Due [Member]</t>
  </si>
  <si>
    <t>Loans (Impaired Loans by Loan Classification) (Details) - USD ($) $ in Thousands</t>
  </si>
  <si>
    <t>Financing Receivable, Impaired [Line Items]</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Recorded Investment, total</t>
  </si>
  <si>
    <t>Unpaid Principal Balance, total</t>
  </si>
  <si>
    <t>Associated Allowance, total</t>
  </si>
  <si>
    <t>Average Recorded Investment, total</t>
  </si>
  <si>
    <t>Interest Income Recognized, total</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Commercial owner occupied real estate [Member]</t>
  </si>
  <si>
    <t>Loans (Schedule of Troubled Debt Restructurings) (Details) $ in Thousands</t>
  </si>
  <si>
    <t>Dec. 31, 2014USD ($)item</t>
  </si>
  <si>
    <t>Number of loans | item</t>
  </si>
  <si>
    <t>Total Troubled Debt Restructurings | $</t>
  </si>
  <si>
    <t>Performing [Member]</t>
  </si>
  <si>
    <t>Performing [Member] | 1-4 family residential mortgages [Member]</t>
  </si>
  <si>
    <t>Performing [Member] | Commercial owner occupied real estate [Member]</t>
  </si>
  <si>
    <t>Nonperforming [Member] | Other construction and land [Member]</t>
  </si>
  <si>
    <t>Loans (Schedule of Loans Modified Under the Terms of a TDR) (Details) $ in Thousands</t>
  </si>
  <si>
    <t>Financing Receivable, Modifications [Line Items]</t>
  </si>
  <si>
    <t>Number of Loans | item</t>
  </si>
  <si>
    <t>Pre-Modification Recorded Balance</t>
  </si>
  <si>
    <t>Post-Modification Recorded Balance</t>
  </si>
  <si>
    <t>Allowance for Loan Losses (Past Due Aging by Loan Classification) (Details) - USD ($) $ in Thousands</t>
  </si>
  <si>
    <t>Financing Receivable, Allowance for Credit Losses [Roll Forward]</t>
  </si>
  <si>
    <t>Beginning Balance</t>
  </si>
  <si>
    <t>Charge-offs</t>
  </si>
  <si>
    <t>Recoveries</t>
  </si>
  <si>
    <t>Net charge-offs</t>
  </si>
  <si>
    <t>Ending Balance</t>
  </si>
  <si>
    <t>Allowance for Loan Losses (Loan Portfolio Designated by the Internal Risk Ratings Assigned to Each Credit) (Details) - USD ($) $ in Thousands</t>
  </si>
  <si>
    <t>Excellent [Member]</t>
  </si>
  <si>
    <t>Good [Member]</t>
  </si>
  <si>
    <t>Pass [Member]</t>
  </si>
  <si>
    <t>Special Mention [Member]</t>
  </si>
  <si>
    <t>Sub-standard [Member]</t>
  </si>
  <si>
    <t>Doubtful [Member]</t>
  </si>
  <si>
    <t>Commercial and industrial - organic [Member] | Excellent [Member]</t>
  </si>
  <si>
    <t>Commercial and industrial - organic [Member] | Good [Member]</t>
  </si>
  <si>
    <t>Commercial and industrial - organic [Member] | Pass [Member]</t>
  </si>
  <si>
    <t>Commercial and industrial - organic [Member] | Special Mention [Member]</t>
  </si>
  <si>
    <t>Commercial and industrial - organic [Member] | Sub-standard [Member]</t>
  </si>
  <si>
    <t>Commercial and industrial - organic [Member] | Doubtful [Member]</t>
  </si>
  <si>
    <t>Commercial and industrial - syndicated [Member] | Excellent [Member]</t>
  </si>
  <si>
    <t>Commercial and industrial - syndicated [Member] | Good [Member]</t>
  </si>
  <si>
    <t>Commercial and industrial - syndicated [Member] | Pass [Member]</t>
  </si>
  <si>
    <t>Commercial and industrial - syndicated [Member] | Special Mention [Member]</t>
  </si>
  <si>
    <t>Commercial and industrial - syndicated [Member] | Sub-standard [Member]</t>
  </si>
  <si>
    <t>Commercial and industrial - syndicated [Member] | Doubtful [Member]</t>
  </si>
  <si>
    <t>Residential construction [Member] | Excellent [Member]</t>
  </si>
  <si>
    <t>Residential construction [Member] | Good [Member]</t>
  </si>
  <si>
    <t>Residential construction [Member] | Pass [Member]</t>
  </si>
  <si>
    <t>Residential construction [Member] | Special Mention [Member]</t>
  </si>
  <si>
    <t>Residential construction [Member] | Sub-standard [Member]</t>
  </si>
  <si>
    <t>Residential construction [Member] | Doubtful [Member]</t>
  </si>
  <si>
    <t>Other construction and land [Member] | Excellent [Member]</t>
  </si>
  <si>
    <t>Other construction and land [Member] | Good [Member]</t>
  </si>
  <si>
    <t>Other construction and land [Member] | Pass [Member]</t>
  </si>
  <si>
    <t>Other construction and land [Member] | Special Mention [Member]</t>
  </si>
  <si>
    <t>Other construction and land [Member] | Sub-standard [Member]</t>
  </si>
  <si>
    <t>Other construction and land [Member] | Doubtful [Member]</t>
  </si>
  <si>
    <t>1-4 family residential [Member] | Excellent [Member]</t>
  </si>
  <si>
    <t>1-4 family residential [Member] | Good [Member]</t>
  </si>
  <si>
    <t>1-4 family residential [Member] | Pass [Member]</t>
  </si>
  <si>
    <t>1-4 family residential [Member] | Special Mention [Member]</t>
  </si>
  <si>
    <t>1-4 family residential [Member] | Sub-standard [Member]</t>
  </si>
  <si>
    <t>1-4 family residential [Member] | Doubtful [Member]</t>
  </si>
  <si>
    <t>Home equity lines of credit [Member] | Excellent [Member]</t>
  </si>
  <si>
    <t>Home equity lines of credit [Member] | Good [Member]</t>
  </si>
  <si>
    <t>Home equity lines of credit [Member] | Pass [Member]</t>
  </si>
  <si>
    <t>Home equity lines of credit [Member] | Special Mention [Member]</t>
  </si>
  <si>
    <t>Home equity lines of credit [Member] | Sub-standard [Member]</t>
  </si>
  <si>
    <t>Home equity lines of credit [Member] | Doubtful [Member]</t>
  </si>
  <si>
    <t>Multifamily [Member] | Excellent [Member]</t>
  </si>
  <si>
    <t>Multifamily [Member] | Good [Member]</t>
  </si>
  <si>
    <t>Multifamily [Member] | Pass [Member]</t>
  </si>
  <si>
    <t>Multifamily [Member] | Special Mention [Member]</t>
  </si>
  <si>
    <t>Multifamily [Member] | Sub-standard [Member]</t>
  </si>
  <si>
    <t>Multifamily [Member] | Doubtful [Member]</t>
  </si>
  <si>
    <t>Commercial owner occupied [Member] | Excellent [Member]</t>
  </si>
  <si>
    <t>Commercial owner occupied [Member] | Good [Member]</t>
  </si>
  <si>
    <t>Commercial owner occupied [Member] | Pass [Member]</t>
  </si>
  <si>
    <t>Commercial owner occupied [Member] | Special Mention [Member]</t>
  </si>
  <si>
    <t>Commercial owner occupied [Member] | Sub-standard [Member]</t>
  </si>
  <si>
    <t>Commercial owner occupied [Member] | Doubtful [Member]</t>
  </si>
  <si>
    <t>Commercial non-owner occupied [Member] | Excellent [Member]</t>
  </si>
  <si>
    <t>Commercial non-owner occupied [Member] | Good [Member]</t>
  </si>
  <si>
    <t>Commercial non-owner occupied [Member] | Pass [Member]</t>
  </si>
  <si>
    <t>Commercial non-owner occupied [Member] | Special Mention [Member]</t>
  </si>
  <si>
    <t>Commercial non-owner occupied [Member] | Sub-standard [Member]</t>
  </si>
  <si>
    <t>Commercial non-owner occupied [Member] | Doubtful [Member]</t>
  </si>
  <si>
    <t>Consumer revolving credit [Member] | Excellent [Member]</t>
  </si>
  <si>
    <t>Consumer revolving credit [Member] | Good [Member]</t>
  </si>
  <si>
    <t>Consumer revolving credit [Member] | Pass [Member]</t>
  </si>
  <si>
    <t>Consumer revolving credit [Member] | Special Mention [Member]</t>
  </si>
  <si>
    <t>Consumer revolving credit [Member] | Sub-standard [Member]</t>
  </si>
  <si>
    <t>Consumer revolving credit [Member] | Doubtful [Member]</t>
  </si>
  <si>
    <t>Consumer all other credit [Member] | Excellent [Member]</t>
  </si>
  <si>
    <t>Consumer all other credit [Member] | Good [Member]</t>
  </si>
  <si>
    <t>Consumer all other credit [Member] | Pass [Member]</t>
  </si>
  <si>
    <t>Consumer all other credit [Member] | Special Mention [Member]</t>
  </si>
  <si>
    <t>Consumer all other credit [Member] | Sub-standard [Member]</t>
  </si>
  <si>
    <t>Consumer all other credit [Member] | Doubtful [Member]</t>
  </si>
  <si>
    <t>Student loans purchased [Member] | Excellent [Member]</t>
  </si>
  <si>
    <t>Student loans purchased [Member] | Good [Member]</t>
  </si>
  <si>
    <t>Student loans purchased [Member] | Pass [Member]</t>
  </si>
  <si>
    <t>Student loans purchased [Member] | Special Mention [Member]</t>
  </si>
  <si>
    <t>Student loans purchased [Member] | Sub-standard [Member]</t>
  </si>
  <si>
    <t>Student loans purchased [Member] | Doubtful [Member]</t>
  </si>
  <si>
    <t>Allowance for Loan Losses (Allowance for Credit Losses Rollforward by Portfolio Segment) (Details) - USD ($) $ in Thousands</t>
  </si>
  <si>
    <t>Allowance for loan losses:</t>
  </si>
  <si>
    <t>Provision for (recovery of) loan losses</t>
  </si>
  <si>
    <t>Ending balance: Individually evaluated for impairment</t>
  </si>
  <si>
    <t>Ending balance: Collectively evaluated for impairment</t>
  </si>
  <si>
    <t>Financing Receivables:</t>
  </si>
  <si>
    <t>Individually evaluated for impairment</t>
  </si>
  <si>
    <t>Collectively evaluated for impairment</t>
  </si>
  <si>
    <t>Commercial Loan [Member]</t>
  </si>
  <si>
    <t>Real Estate Mortgage [Member]</t>
  </si>
  <si>
    <t>Allowance for Loan Losses (Narrative) (Details) - USD ($) $ in Thousands</t>
  </si>
  <si>
    <t>Impaired loans</t>
  </si>
  <si>
    <t>Other Real Estate Owned (Narrative) (Details)</t>
  </si>
  <si>
    <t>Other Real Estate, Foreclosed Assets, and Repossessed Assets</t>
  </si>
  <si>
    <t>Number of residential properties | item</t>
  </si>
  <si>
    <t>Other OREO expenses</t>
  </si>
  <si>
    <t>Other Real Estate Owned (Schedule of Changes in Balance for OREO) (Details) - USD ($) $ in Thousands</t>
  </si>
  <si>
    <t>Dec. 31, 2013</t>
  </si>
  <si>
    <t>Other Real Estate [Roll Forward]</t>
  </si>
  <si>
    <t>Balance at beginning of year, gross</t>
  </si>
  <si>
    <t>Transfer from loans</t>
  </si>
  <si>
    <t>Previously recognized impairment losses on disposition</t>
  </si>
  <si>
    <t>Net loss on sale of property</t>
  </si>
  <si>
    <t>Sales proceeds</t>
  </si>
  <si>
    <t>Balance at end of year, gross</t>
  </si>
  <si>
    <t>Less: valuation allowance</t>
  </si>
  <si>
    <t>Balance at end of year, net</t>
  </si>
  <si>
    <t>Other Real Estate Owned (Schedule of Changes in Valuation Allowance for OREO) (Details) - USD ($) $ in Thousands</t>
  </si>
  <si>
    <t>Changes in the valuation allowance for OREO</t>
  </si>
  <si>
    <t>Balance at beginning of year</t>
  </si>
  <si>
    <t>Valuation allowance</t>
  </si>
  <si>
    <t>Balance at end of year</t>
  </si>
  <si>
    <t>Premises and Equipment (Summary of Premises and Equipment) (Details) - USD ($) $ in Thousands</t>
  </si>
  <si>
    <t>Premises and Equipment [Line Items]</t>
  </si>
  <si>
    <t>Premises and equipment, gross</t>
  </si>
  <si>
    <t>Less: accumulated depreciation and amortization</t>
  </si>
  <si>
    <t>Leasehold improvements [Member]</t>
  </si>
  <si>
    <t>Building and land [Member]</t>
  </si>
  <si>
    <t>Construction and fixed assets in progress [Member]</t>
  </si>
  <si>
    <t>Furniture and equipment [Member]</t>
  </si>
  <si>
    <t>Computer software [Member]</t>
  </si>
  <si>
    <t>Premises and Equipment (Narrative) (Details) - USD ($)</t>
  </si>
  <si>
    <t>Operating lease [Line Item]</t>
  </si>
  <si>
    <t>Rent expense</t>
  </si>
  <si>
    <t>Lease term</t>
  </si>
  <si>
    <t>1 year</t>
  </si>
  <si>
    <t>Premises and Equipment (Schedule of Future Minimum Rental Payments Under Operating Leases) (Details) $ in Thousands</t>
  </si>
  <si>
    <t>Future minimum rental payments</t>
  </si>
  <si>
    <t>Thereafter</t>
  </si>
  <si>
    <t>Deposits (Narrative) (Details) - USD ($)</t>
  </si>
  <si>
    <t>Time Deposits, $250,000 or More</t>
  </si>
  <si>
    <t>Brokered deposits</t>
  </si>
  <si>
    <t>Aggregate amount of related party deposits</t>
  </si>
  <si>
    <t>Deposits (Schedule of Maturities of Time Deposits) (Details) - USD ($) $ in Thousands</t>
  </si>
  <si>
    <t>Income Taxes (Schedule of Net Deferred Tax Assets) (Details) - USD ($) $ in Thousands</t>
  </si>
  <si>
    <t>Deferred tax assets:</t>
  </si>
  <si>
    <t>Non-accrual loan interest</t>
  </si>
  <si>
    <t>Start-up expenses</t>
  </si>
  <si>
    <t>Home equity closing costs</t>
  </si>
  <si>
    <t>OREO valuation allowance</t>
  </si>
  <si>
    <t>Deferred compensation expense</t>
  </si>
  <si>
    <t>Securities available for sale unrealized loss</t>
  </si>
  <si>
    <t>Depreciation</t>
  </si>
  <si>
    <t>Deferred tax assets</t>
  </si>
  <si>
    <t>Deferred tax liabilities:</t>
  </si>
  <si>
    <t>Securities available for sale unrealized gain</t>
  </si>
  <si>
    <t>Deferred loan costs</t>
  </si>
  <si>
    <t>Deferred tax liabilities</t>
  </si>
  <si>
    <t>Net deferred tax assets</t>
  </si>
  <si>
    <t>Income Taxes (Schedule of Provision for Income Taxes) (Details) - USD ($) $ in Thousands</t>
  </si>
  <si>
    <t>Current tax expense</t>
  </si>
  <si>
    <t>Income Taxes (Schedule of Effective Income Tax Rate Reconciliation, Amount) (Details) - USD ($) $ in Thousands</t>
  </si>
  <si>
    <t>Effective Income Tax Rate Reconciliation, Amount [Abstract]</t>
  </si>
  <si>
    <t>Federal statutory rate</t>
  </si>
  <si>
    <t>34.00%</t>
  </si>
  <si>
    <t>Computed statutory tax expense</t>
  </si>
  <si>
    <t>Increase (decrease) in tax resulting from:</t>
  </si>
  <si>
    <t>Tax-exempt interest income</t>
  </si>
  <si>
    <t>Tax-exempt income from Bank Owned Life Insurance (BOLI)</t>
  </si>
  <si>
    <t>Stock option expense</t>
  </si>
  <si>
    <t>Commitments and Contingent Liabilities (Narrative) (Details) - USD ($) $ in Thousands</t>
  </si>
  <si>
    <t>Commitments and Contingent Liabilities [Line Items]</t>
  </si>
  <si>
    <t>Daily average required balances</t>
  </si>
  <si>
    <t>Financial Instruments With Off-Balance Sheet Risk and Credit Risk (Narrative) (Details) - USD ($)</t>
  </si>
  <si>
    <t>Commitment letters</t>
  </si>
  <si>
    <t>Commitment letters expiration period</t>
  </si>
  <si>
    <t>120 days</t>
  </si>
  <si>
    <t>Deposits in other financial institutions in excess of amounts insured by the FDIC</t>
  </si>
  <si>
    <t>Financial Instruments With Off-Balance Sheet Risk and Credit Risk (Schedule of Financial Instruments with Credit Risk) (Details) - USD ($) $ in Thousands</t>
  </si>
  <si>
    <t>Financial Instruments with Credit Risk [Line Items]</t>
  </si>
  <si>
    <t>Notional Amount</t>
  </si>
  <si>
    <t>Unfunded lines-of-credit [Member]</t>
  </si>
  <si>
    <t>ACH [Member]</t>
  </si>
  <si>
    <t>Letters of credit [Member]</t>
  </si>
  <si>
    <t>Related Party Transactions (Narrative) (Details) - USD ($)</t>
  </si>
  <si>
    <t>5 Months Ended</t>
  </si>
  <si>
    <t>May. 19, 2015</t>
  </si>
  <si>
    <t>Related Party Transactions [Line Items]</t>
  </si>
  <si>
    <t>Director [Member]</t>
  </si>
  <si>
    <t>Rental expenditures (including reimbursements for taxes, insurance, and other expenses)</t>
  </si>
  <si>
    <t>Number of common stock purchased under stock repurchase program</t>
  </si>
  <si>
    <t>Aggregate purchase price</t>
  </si>
  <si>
    <t>Swift Run Capital Management [Member]</t>
  </si>
  <si>
    <t>Ownership interest</t>
  </si>
  <si>
    <t>9.00%</t>
  </si>
  <si>
    <t>Share price (in dollars per share)</t>
  </si>
  <si>
    <t>Revenue from related parties</t>
  </si>
  <si>
    <t>Capital Requirements (Schedule of Company and Bank Actual Capital Amounts and Ratios) (Details) - USD ($) $ in Thousands</t>
  </si>
  <si>
    <t>Total Capital, Amount</t>
  </si>
  <si>
    <t>Total Capital, Actual, Amount</t>
  </si>
  <si>
    <t>Total Capital, Minimum Capital Requirement, Amount</t>
  </si>
  <si>
    <t>Common Equity Tier 1 Capital, Amount</t>
  </si>
  <si>
    <t>Common Equity Tier 1 Capital, Actual, Amount</t>
  </si>
  <si>
    <t>Common Equity Tier 1 Capital, Minimum Capital Requirement, Amount</t>
  </si>
  <si>
    <t>Tier 1 Capital, Amount</t>
  </si>
  <si>
    <t>Tier 1 Capital, Actual, Amount</t>
  </si>
  <si>
    <t>Tier 1 Capital, Minimum Capital Requirement, Amount</t>
  </si>
  <si>
    <t>Total Capital, Ratio</t>
  </si>
  <si>
    <t>Total Capital (To Risk Weighted Assets), Ratio</t>
  </si>
  <si>
    <t>13.39%</t>
  </si>
  <si>
    <t>17.87%</t>
  </si>
  <si>
    <t>Total Capital, Minimum Capital Requirement, Ratio</t>
  </si>
  <si>
    <t>8.00%</t>
  </si>
  <si>
    <t>Tier 1 Capital (To Risk Weighted Assets), Ratio</t>
  </si>
  <si>
    <t>12.60%</t>
  </si>
  <si>
    <t>16.98%</t>
  </si>
  <si>
    <t>Tier 1 Capital, Minimum Capital Requirement, Ratio</t>
  </si>
  <si>
    <t>6.00%</t>
  </si>
  <si>
    <t>4.00%</t>
  </si>
  <si>
    <t>Common Equity Tier 1 Capital, Ratio</t>
  </si>
  <si>
    <t>Common Equity Tier 1 Capital (To Risk Weighted Assets), Ratio</t>
  </si>
  <si>
    <t>Common Equity Tier 1 Capital, Minimum Capital Requirement, Ratio</t>
  </si>
  <si>
    <t>4.50%</t>
  </si>
  <si>
    <t>Tier 1 Capital, Ratio</t>
  </si>
  <si>
    <t>Tier 1 Capital (To Average Assets), Ratio</t>
  </si>
  <si>
    <t>10.05%</t>
  </si>
  <si>
    <t>11.38%</t>
  </si>
  <si>
    <t>Bank [Member]</t>
  </si>
  <si>
    <t>Total Capital, Minimum To Be Well Capitalized Under Prompt Corrective, Amount</t>
  </si>
  <si>
    <t>Common Equity Tier 1 Capital, Minimum To Be Well Capitalized Under Prompt Corrective Action Provisions, Amount</t>
  </si>
  <si>
    <t>Tier 1 Capital, Minimum To Be Well Capitalized Under Prompt Corrective, Amount</t>
  </si>
  <si>
    <t>13.10%</t>
  </si>
  <si>
    <t>15.63%</t>
  </si>
  <si>
    <t>Total Capital, Minimum To Be Well Capitalized Under Prompt Corrective, Ratio</t>
  </si>
  <si>
    <t>10.00%</t>
  </si>
  <si>
    <t>12.31%</t>
  </si>
  <si>
    <t>14.74%</t>
  </si>
  <si>
    <t>Tier 1 Capital, Minimum To Be Well Capitalized Under Prompt Corrective, Ratio</t>
  </si>
  <si>
    <t>Common Equity Tier 1 Capital ,Minimum To Be Well Capitalized Under Prompt Corrective Action Provisions, Ratio</t>
  </si>
  <si>
    <t>6.50%</t>
  </si>
  <si>
    <t>9.81%</t>
  </si>
  <si>
    <t>9.86%</t>
  </si>
  <si>
    <t>5.00%</t>
  </si>
  <si>
    <t>Dividend Restrictions (Narrative) (Details)</t>
  </si>
  <si>
    <t>Amount available for cash dividends</t>
  </si>
  <si>
    <t>Fair Value Measurements (Assets Measured at Fair Value on Recurring Basis) (Details) - USD ($) $ in Thousands</t>
  </si>
  <si>
    <t>Fair Value, Assets and Liabilities Measured on Recurring and Nonrecurring Basis [Line Items]</t>
  </si>
  <si>
    <t>Assets measured at fair value on a recurring basis</t>
  </si>
  <si>
    <t>Quoted Prices in Active Markets for Identical Assets (Level 1) [Member]</t>
  </si>
  <si>
    <t>Quoted Prices in Active Markets for Identical Assets (Level 1) [Member] | U.S. Government agencies [Member]</t>
  </si>
  <si>
    <t>Quoted Prices in Active Markets for Identical Assets (Level 1) [Member] | Corporate bonds [Member]</t>
  </si>
  <si>
    <t>Quoted Prices in Active Markets for Identical Assets (Level 1) [Member] | Asset-backed securities [Member]</t>
  </si>
  <si>
    <t>Quoted Prices in Active Markets for Identical Assets (Level 1) [Member] | Mortgage-backed securities/CMOs [Member]</t>
  </si>
  <si>
    <t>Quoted Prices in Active Markets for Identical Assets (Level 1) [Member] | Municipal bonds [Member]</t>
  </si>
  <si>
    <t>Significant Other Observable Inputs (Level 2) [Member]</t>
  </si>
  <si>
    <t>Significant Other Observable Inputs (Level 2) [Member] | U.S. Government agencies [Member]</t>
  </si>
  <si>
    <t>Significant Other Observable Inputs (Level 2) [Member] | Corporate bonds [Member]</t>
  </si>
  <si>
    <t>Significant Other Observable Inputs (Level 2) [Member] | Asset-backed securities [Member]</t>
  </si>
  <si>
    <t>Significant Other Observable Inputs (Level 2) [Member] | Mortgage-backed securities/CMOs [Member]</t>
  </si>
  <si>
    <t>Significant Other Observable Inputs (Level 2) [Member] | Municipal bonds [Member]</t>
  </si>
  <si>
    <t>Significant Unobservable Inputs (Level 3) [Member]</t>
  </si>
  <si>
    <t>Significant Unobservable Inputs (Level 3) [Member] | U.S. Government agencies [Member]</t>
  </si>
  <si>
    <t>Significant Unobservable Inputs (Level 3) [Member] | Corporate bonds [Member]</t>
  </si>
  <si>
    <t>Significant Unobservable Inputs (Level 3) [Member] | Asset-backed securities [Member]</t>
  </si>
  <si>
    <t>Significant Unobservable Inputs (Level 3) [Member] | Mortgage-backed securities/CMOs [Member]</t>
  </si>
  <si>
    <t>Significant Unobservable Inputs (Level 3) [Member] | Municipal bonds [Member]</t>
  </si>
  <si>
    <t>Fair Value Measurements (Assets Measured at Fair Value on Nonrecurring Basis) (Details) - USD ($) $ in Thousands</t>
  </si>
  <si>
    <t>Other Real Estate Owned [Member]</t>
  </si>
  <si>
    <t>Assets measured at fair value on a non-recurring basis</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 Measurements (Carrying Values and Estimated Fair Values of Financial Instruments) (Details) - USD ($) $ in Thousands</t>
  </si>
  <si>
    <t>Assets</t>
  </si>
  <si>
    <t>Cash and cash equivalent</t>
  </si>
  <si>
    <t>Loans, net</t>
  </si>
  <si>
    <t>Accrued interest receivable</t>
  </si>
  <si>
    <t>Liabilities</t>
  </si>
  <si>
    <t>Demand deposits and interest-bearing transaction and money market accounts</t>
  </si>
  <si>
    <t>Certificates of deposit</t>
  </si>
  <si>
    <t>Accrued interest payable</t>
  </si>
  <si>
    <t>Carrying Value [Member]</t>
  </si>
  <si>
    <t>Fair Value [Member]</t>
  </si>
  <si>
    <t>Other Expenses (Schedule of Other Expense) (Details) - USD ($) $ in Thousands</t>
  </si>
  <si>
    <t>ATM, debit and credit card</t>
  </si>
  <si>
    <t>Bank franchise tax</t>
  </si>
  <si>
    <t>Computer software</t>
  </si>
  <si>
    <t>Data processing</t>
  </si>
  <si>
    <t>FDIC deposit insurance assessment</t>
  </si>
  <si>
    <t>Marketing, advertising and promotion</t>
  </si>
  <si>
    <t>Net OREO write downs and expenses</t>
  </si>
  <si>
    <t>Professional fees</t>
  </si>
  <si>
    <t>Employee Benefit Plans (Details) - USD ($)</t>
  </si>
  <si>
    <t>Employee Benefit Plans [Line item]</t>
  </si>
  <si>
    <t>Minimum age of employees for Benefit Plans</t>
  </si>
  <si>
    <t>18 years</t>
  </si>
  <si>
    <t>Percentage of contribution matched</t>
  </si>
  <si>
    <t>100.00%</t>
  </si>
  <si>
    <t>Percentage of employee contribution</t>
  </si>
  <si>
    <t>Employers matching contribution vesting percentage</t>
  </si>
  <si>
    <t>Amount of contributed to the plan</t>
  </si>
  <si>
    <t>Stock Incentive Plans (Summary of Shares Issued and Available Under Each Plan) (Details)</t>
  </si>
  <si>
    <t>Dec. 31, 2015$ / sharesshares</t>
  </si>
  <si>
    <t>2003 Stock Plan [Member]</t>
  </si>
  <si>
    <t>Share-based Compensation Arrangement by Share-based Payment Award [Line Items]</t>
  </si>
  <si>
    <t>Aggregate shares issuable</t>
  </si>
  <si>
    <t>Options issued, net of forfeited and expired options</t>
  </si>
  <si>
    <t>Cancelled due to Plan expiration</t>
  </si>
  <si>
    <t>Remaining available for grant</t>
  </si>
  <si>
    <t>Total vested and unvested shares</t>
  </si>
  <si>
    <t>Fully vested shares</t>
  </si>
  <si>
    <t>2003 Stock Plan [Member] | Minimum [Member]</t>
  </si>
  <si>
    <t>Exercise price per share | $ / shares</t>
  </si>
  <si>
    <t>2003 Stock Plan [Member] | Maximum [Member]</t>
  </si>
  <si>
    <t>2005 Stock Plan [Member]</t>
  </si>
  <si>
    <t>2005 Stock Plan [Member] | Minimum [Member]</t>
  </si>
  <si>
    <t>2005 Stock Plan [Member] | Maximum [Member]</t>
  </si>
  <si>
    <t>2014 Stock Plan [Member]</t>
  </si>
  <si>
    <t>Stock Incentive Plans (Plan duration - Narrative) (Details) - USD ($) $ in Thousands</t>
  </si>
  <si>
    <t>Compensation expense for stock options and restricted stock grants</t>
  </si>
  <si>
    <t>Unrecognized compensation expense related to the non-vested awards</t>
  </si>
  <si>
    <t>Plan duration</t>
  </si>
  <si>
    <t>Stock Incentive Plans (Changes in the Stock Options Outstanding) (Details) - Employee stock Option [Member] $ / shares in Units, $ in Thousands</t>
  </si>
  <si>
    <t>Dec. 31, 2015USD ($)$ / sharesshares</t>
  </si>
  <si>
    <t>Number of Options</t>
  </si>
  <si>
    <t>Outstanding, at the beginning | shares</t>
  </si>
  <si>
    <t>Exercised | shares</t>
  </si>
  <si>
    <t>Expired | shares</t>
  </si>
  <si>
    <t>Forfeited | shares</t>
  </si>
  <si>
    <t>Outstanding, at the end | shares</t>
  </si>
  <si>
    <t>Options Exercisable | shares</t>
  </si>
  <si>
    <t>Weighted Average Exercise Price</t>
  </si>
  <si>
    <t>Outstanding, at the beginning | $ / shares</t>
  </si>
  <si>
    <t>Exercised | $ / shares</t>
  </si>
  <si>
    <t>Expired | $ / shares</t>
  </si>
  <si>
    <t>Forfeited | $ / shares</t>
  </si>
  <si>
    <t>Outstanding, at the end | $ / shares</t>
  </si>
  <si>
    <t>Exercisable | $ / shares</t>
  </si>
  <si>
    <t>Aggregate Intrinsic Value</t>
  </si>
  <si>
    <t>Outstanding, at the beginning | $</t>
  </si>
  <si>
    <t>Outstanding at end | $</t>
  </si>
  <si>
    <t>Exercisable | $</t>
  </si>
  <si>
    <t>Stock Incentive Plans (Options and Restricted stock - Narrative) (Details) - shares</t>
  </si>
  <si>
    <t>Mar. 31, 2014</t>
  </si>
  <si>
    <t>Options Granted</t>
  </si>
  <si>
    <t>Restricted Stock [Member]</t>
  </si>
  <si>
    <t>Stock Granted</t>
  </si>
  <si>
    <t>Stock Incentive Plans (Summary Information Pertaining to Options Outstanding) (Details)</t>
  </si>
  <si>
    <t>Share-based Compensation, Shares Authorized under Stock Option Plans, Exercise Price Range [Line Items]</t>
  </si>
  <si>
    <t>Options Outstanding | shares</t>
  </si>
  <si>
    <t>Weighted-Average Remaining Contractual Life</t>
  </si>
  <si>
    <t>2 years 4 months 24 days</t>
  </si>
  <si>
    <t>Weighted-Average Exercise Price</t>
  </si>
  <si>
    <t>$11.74 to 20.00 [Member]</t>
  </si>
  <si>
    <t>Exercise Price, Minimum</t>
  </si>
  <si>
    <t>Exercise Price, Maximum</t>
  </si>
  <si>
    <t>4 years 6 months</t>
  </si>
  <si>
    <t>$20.01 to 30.00 [Member]</t>
  </si>
  <si>
    <t>2 years 2 months 12 days</t>
  </si>
  <si>
    <t>$30.01 to 36.74 [Member]</t>
  </si>
  <si>
    <t>7 months 6 days</t>
  </si>
  <si>
    <t>Earnings per Share (Details) - USD ($) $ / shares in Units, $ in Thousands</t>
  </si>
  <si>
    <t>Basic earnings per share</t>
  </si>
  <si>
    <t>Net income (loss)</t>
  </si>
  <si>
    <t>Weighted Average Shares</t>
  </si>
  <si>
    <t>Per Share Amount</t>
  </si>
  <si>
    <t>Effect of dilutive stock options</t>
  </si>
  <si>
    <t>Effect of dilutive stock options, Per Share Amount</t>
  </si>
  <si>
    <t>Diluted earnings per share</t>
  </si>
  <si>
    <t>Earnings per Share (Narrative) (Details) - shares</t>
  </si>
  <si>
    <t>Stock options [Member]</t>
  </si>
  <si>
    <t>Earnings Per Share [Line item]</t>
  </si>
  <si>
    <t>Securities considered to be anti-dilutive and excluded from earnings per share calculation</t>
  </si>
  <si>
    <t>Other Comprehensive Income (Schedule of Amounts Reclassified Out of Accumulated Other Comprehensive Income (Loss)) (Details) - USD ($) $ in Thousands</t>
  </si>
  <si>
    <t>Available-for-sale securities</t>
  </si>
  <si>
    <t>Realized gains on sales of securities</t>
  </si>
  <si>
    <t>Tax effect</t>
  </si>
  <si>
    <t>Realized gains, net of tax</t>
  </si>
  <si>
    <t>Segment Reporting (Narrative) (Details)</t>
  </si>
  <si>
    <t>Number of reportable segments | item</t>
  </si>
  <si>
    <t>VNB Wealth [Member]</t>
  </si>
  <si>
    <t>Segment Reporting Information [Line Items]</t>
  </si>
  <si>
    <t>Management fees | $</t>
  </si>
  <si>
    <t>Segment Reporting (Schedule of Segment Reporting Information) (Details) - USD ($) $ in Thousands</t>
  </si>
  <si>
    <t>Non-interest income</t>
  </si>
  <si>
    <t>Non-interest expense</t>
  </si>
  <si>
    <t>Income (loss) before income taxes</t>
  </si>
  <si>
    <t>Provision for (benefit of) income taxes</t>
  </si>
  <si>
    <t>Condensed Parent Company Financial Statements (Narrative) (Details) - USD ($)</t>
  </si>
  <si>
    <t>Cash dividend paid</t>
  </si>
  <si>
    <t>Condensed Parent Company Financial Statements (Balance Sheet) (Details) - USD ($) $ in Thousands</t>
  </si>
  <si>
    <t>Investment securities</t>
  </si>
  <si>
    <t>Other assets</t>
  </si>
  <si>
    <t>LIABILITIES &amp; SHAREHOLDERS' EQUITY</t>
  </si>
  <si>
    <t>Stockholders' equity</t>
  </si>
  <si>
    <t>Parent Company [Member]</t>
  </si>
  <si>
    <t>Investments in subsidiary</t>
  </si>
  <si>
    <t>Other liabilities</t>
  </si>
  <si>
    <t>Condensed Parent Company Financial Statements (Statement of Income) (Details) - USD ($) $ in Thousands</t>
  </si>
  <si>
    <t>Statement of income [Line Items]</t>
  </si>
  <si>
    <t>Noninterest expense</t>
  </si>
  <si>
    <t>Income tax (benefit)</t>
  </si>
  <si>
    <t>Dividends from subsidiary</t>
  </si>
  <si>
    <t>Income before equity in undistributed earnings of subsidiary</t>
  </si>
  <si>
    <t>Equity in undistributed earnings of subsidiary</t>
  </si>
  <si>
    <t>Condensed Parent Company Financial Statements (Statement of Cash Flow) (Details) - USD ($) $ in Thousands</t>
  </si>
  <si>
    <t>CASH FLOWS FROM OPERATING ACTIVITIES</t>
  </si>
  <si>
    <t>Deferred tax benefit</t>
  </si>
  <si>
    <t>Stock option &amp; stock grant expense</t>
  </si>
  <si>
    <t>CASH FLOWS FROM INVESTING ACTIVITIES</t>
  </si>
  <si>
    <t>Purchase of restricted securities</t>
  </si>
  <si>
    <t>CASH FLOWS FROM FINANCING ACTIVITIES</t>
  </si>
  <si>
    <t>Dividends paid</t>
  </si>
  <si>
    <t>CASH AND CASH EQUIVALENTS</t>
  </si>
  <si>
    <t>Decrease (increase) in other assets</t>
  </si>
  <si>
    <t>Increase in other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57233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358777</v>
      </c>
    </row>
    <row spans="1:4" r="14">
      <c t="s" s="4" r="A14">
        <v>23</v>
      </c>
      <c t="s" s="4" r="B14">
        <v>24</v>
      </c>
    </row>
    <row spans="1:4" r="15">
      <c t="s" s="4" r="A15">
        <v>25</v>
      </c>
      <c t="s" s="4" r="B15">
        <v>26</v>
      </c>
    </row>
    <row spans="1:4" r="16">
      <c t="s" s="4" r="A16">
        <v>27</v>
      </c>
      <c t="s" s="4" r="B16">
        <v>24</v>
      </c>
    </row>
    <row spans="1:4" r="17">
      <c t="s" s="4" r="A17">
        <v>28</v>
      </c>
      <c t="n" s="7" r="D17">
        <v>46984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7</v>
      </c>
      <c t="s" s="2" r="B1">
        <v>1</v>
      </c>
    </row>
    <row spans="1:3" r="2">
      <c t="s" s="2" r="B2">
        <v>2</v>
      </c>
      <c t="s" s="2" r="C2">
        <v>30</v>
      </c>
    </row>
    <row spans="1:3" r="3">
      <c t="s" s="3" r="A3">
        <v>968</v>
      </c>
    </row>
    <row spans="1:3" r="4">
      <c t="s" s="4" r="A4">
        <v>108</v>
      </c>
      <c t="n" s="7" r="B4">
        <v>3121</v>
      </c>
      <c t="n" s="7" r="C4">
        <v>1898</v>
      </c>
    </row>
    <row spans="1:3" r="5">
      <c t="s" s="3" r="A5">
        <v>141</v>
      </c>
    </row>
    <row spans="1:3" r="6">
      <c t="s" s="4" r="A6">
        <v>969</v>
      </c>
      <c t="n" s="6" r="B6">
        <v>373</v>
      </c>
      <c t="n" s="6" r="C6">
        <v>-61</v>
      </c>
    </row>
    <row spans="1:3" r="7">
      <c t="s" s="4" r="A7">
        <v>970</v>
      </c>
      <c t="n" s="6" r="B7">
        <v>30</v>
      </c>
      <c t="n" s="6" r="C7">
        <v>52</v>
      </c>
    </row>
    <row spans="1:3" r="8">
      <c t="s" s="4" r="A8">
        <v>151</v>
      </c>
      <c t="n" s="6" r="B8">
        <v>5540</v>
      </c>
      <c t="n" s="6" r="C8">
        <v>7645</v>
      </c>
    </row>
    <row spans="1:3" r="9">
      <c t="s" s="3" r="A9">
        <v>971</v>
      </c>
    </row>
    <row spans="1:3" r="10">
      <c t="s" s="4" r="A10">
        <v>972</v>
      </c>
      <c t="n" s="6" r="B10">
        <v>-116</v>
      </c>
      <c t="n" s="6" r="C10">
        <v>80</v>
      </c>
    </row>
    <row spans="1:3" r="11">
      <c t="s" s="4" r="A11">
        <v>162</v>
      </c>
      <c t="n" s="6" r="B11">
        <v>-43818</v>
      </c>
      <c t="n" s="6" r="C11">
        <v>-20811</v>
      </c>
    </row>
    <row spans="1:3" r="12">
      <c t="s" s="3" r="A12">
        <v>973</v>
      </c>
    </row>
    <row spans="1:3" r="13">
      <c t="s" s="4" r="A13">
        <v>128</v>
      </c>
      <c t="n" s="6" r="B13">
        <v>22</v>
      </c>
      <c t="n" s="6" r="C13">
        <v>180</v>
      </c>
    </row>
    <row spans="1:3" r="14">
      <c t="s" s="4" r="A14">
        <v>130</v>
      </c>
      <c t="n" s="6" r="B14">
        <v>-6342</v>
      </c>
      <c t="n" s="6" r="C14">
        <v>-262</v>
      </c>
    </row>
    <row spans="1:3" r="15">
      <c t="s" s="4" r="A15">
        <v>974</v>
      </c>
      <c t="n" s="6" r="B15">
        <v>-891</v>
      </c>
      <c t="n" s="6" r="C15">
        <v>-674</v>
      </c>
    </row>
    <row spans="1:3" r="16">
      <c t="s" s="4" r="A16">
        <v>170</v>
      </c>
      <c t="n" s="6" r="B16">
        <v>27698</v>
      </c>
      <c t="n" s="6" r="C16">
        <v>27201</v>
      </c>
    </row>
    <row spans="1:3" r="17">
      <c t="s" s="4" r="A17">
        <v>171</v>
      </c>
      <c t="n" s="6" r="B17">
        <v>-10580</v>
      </c>
      <c t="n" s="6" r="C17">
        <v>14035</v>
      </c>
    </row>
    <row spans="1:3" r="18">
      <c t="s" s="3" r="A18">
        <v>975</v>
      </c>
    </row>
    <row spans="1:3" r="19">
      <c t="s" s="4" r="A19">
        <v>173</v>
      </c>
      <c t="n" s="6" r="B19">
        <v>54107</v>
      </c>
      <c t="n" s="6" r="C19">
        <v>40072</v>
      </c>
    </row>
    <row spans="1:3" r="20">
      <c t="s" s="4" r="A20">
        <v>174</v>
      </c>
      <c t="n" s="6" r="B20">
        <v>43527</v>
      </c>
      <c t="n" s="6" r="C20">
        <v>54107</v>
      </c>
    </row>
    <row spans="1:3" r="21">
      <c t="s" s="4" r="A21">
        <v>957</v>
      </c>
    </row>
    <row spans="1:3" r="22">
      <c t="s" s="3" r="A22">
        <v>968</v>
      </c>
    </row>
    <row spans="1:3" r="23">
      <c t="s" s="4" r="A23">
        <v>108</v>
      </c>
      <c t="n" s="6" r="B23">
        <v>3121</v>
      </c>
      <c t="n" s="6" r="C23">
        <v>1898</v>
      </c>
    </row>
    <row spans="1:3" r="24">
      <c t="s" s="3" r="A24">
        <v>141</v>
      </c>
    </row>
    <row spans="1:3" r="25">
      <c t="s" s="4" r="A25">
        <v>966</v>
      </c>
      <c t="n" s="6" r="B25">
        <v>-2534</v>
      </c>
      <c t="n" s="6" r="C25">
        <v>-1357</v>
      </c>
    </row>
    <row spans="1:3" r="26">
      <c t="s" s="4" r="A26">
        <v>969</v>
      </c>
      <c t="n" s="6" r="B26">
        <v>-79</v>
      </c>
      <c t="n" s="6" r="C26">
        <v>-375</v>
      </c>
    </row>
    <row spans="1:3" r="27">
      <c t="s" s="4" r="A27">
        <v>970</v>
      </c>
      <c t="n" s="6" r="B27">
        <v>30</v>
      </c>
      <c t="n" s="6" r="C27">
        <v>52</v>
      </c>
    </row>
    <row spans="1:3" r="28">
      <c t="s" s="4" r="A28">
        <v>976</v>
      </c>
      <c t="n" s="6" r="B28">
        <v>57</v>
      </c>
      <c t="n" s="6" r="C28">
        <v>-122</v>
      </c>
    </row>
    <row spans="1:3" r="29">
      <c t="s" s="4" r="A29">
        <v>977</v>
      </c>
      <c t="n" s="6" r="B29">
        <v>2</v>
      </c>
      <c t="n" s="6" r="C29">
        <v>1</v>
      </c>
    </row>
    <row spans="1:3" r="30">
      <c t="s" s="4" r="A30">
        <v>151</v>
      </c>
      <c t="n" s="7" r="B30">
        <v>597</v>
      </c>
      <c t="n" s="6" r="C30">
        <v>97</v>
      </c>
    </row>
    <row spans="1:3" r="31">
      <c t="s" s="3" r="A31">
        <v>971</v>
      </c>
    </row>
    <row spans="1:3" r="32">
      <c t="s" s="4" r="A32">
        <v>972</v>
      </c>
      <c t="s" s="4" r="B32">
        <v>43</v>
      </c>
      <c t="n" s="6" r="C32">
        <v>-64</v>
      </c>
    </row>
    <row spans="1:3" r="33">
      <c t="s" s="4" r="A33">
        <v>162</v>
      </c>
      <c t="s" s="4" r="B33">
        <v>43</v>
      </c>
      <c t="n" s="6" r="C33">
        <v>-64</v>
      </c>
    </row>
    <row spans="1:3" r="34">
      <c t="s" s="3" r="A34">
        <v>973</v>
      </c>
    </row>
    <row spans="1:3" r="35">
      <c t="s" s="4" r="A35">
        <v>128</v>
      </c>
      <c t="n" s="7" r="B35">
        <v>22</v>
      </c>
      <c t="n" s="6" r="C35">
        <v>180</v>
      </c>
    </row>
    <row spans="1:3" r="36">
      <c t="s" s="4" r="A36">
        <v>130</v>
      </c>
      <c t="n" s="6" r="B36">
        <v>-6342</v>
      </c>
      <c t="n" s="6" r="C36">
        <v>-262</v>
      </c>
    </row>
    <row spans="1:3" r="37">
      <c t="s" s="4" r="A37">
        <v>974</v>
      </c>
      <c t="n" s="6" r="B37">
        <v>-891</v>
      </c>
      <c t="n" s="6" r="C37">
        <v>-674</v>
      </c>
    </row>
    <row spans="1:3" r="38">
      <c t="s" s="4" r="A38">
        <v>170</v>
      </c>
      <c t="n" s="6" r="B38">
        <v>-7211</v>
      </c>
      <c t="n" s="6" r="C38">
        <v>-756</v>
      </c>
    </row>
    <row spans="1:3" r="39">
      <c t="s" s="4" r="A39">
        <v>171</v>
      </c>
      <c t="n" s="6" r="B39">
        <v>-6614</v>
      </c>
      <c t="n" s="6" r="C39">
        <v>-723</v>
      </c>
    </row>
    <row spans="1:3" r="40">
      <c t="s" s="3" r="A40">
        <v>975</v>
      </c>
    </row>
    <row spans="1:3" r="41">
      <c t="s" s="4" r="A41">
        <v>173</v>
      </c>
      <c t="n" s="6" r="B41">
        <v>7713</v>
      </c>
      <c t="n" s="6" r="C41">
        <v>8436</v>
      </c>
    </row>
    <row spans="1:3" r="42">
      <c t="s" s="4" r="A42">
        <v>174</v>
      </c>
      <c t="n" s="7" r="B42">
        <v>1099</v>
      </c>
      <c t="n" s="7" r="C42">
        <v>771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200</v>
      </c>
      <c t="n" s="7" r="C3">
        <v>12834</v>
      </c>
    </row>
    <row spans="1:3" r="4">
      <c t="s" s="4" r="A4">
        <v>33</v>
      </c>
      <c t="n" s="6" r="B4">
        <v>29327</v>
      </c>
      <c t="n" s="6" r="C4">
        <v>41273</v>
      </c>
    </row>
    <row spans="1:3" r="5">
      <c t="s" s="3" r="A5">
        <v>34</v>
      </c>
    </row>
    <row spans="1:3" r="6">
      <c t="s" s="4" r="A6">
        <v>35</v>
      </c>
      <c t="n" s="6" r="B6">
        <v>74801</v>
      </c>
      <c t="n" s="6" r="C6">
        <v>141816</v>
      </c>
    </row>
    <row spans="1:3" r="7">
      <c t="s" s="4" r="A7">
        <v>36</v>
      </c>
      <c t="n" s="6" r="B7">
        <v>1681</v>
      </c>
      <c t="n" s="6" r="C7">
        <v>1565</v>
      </c>
    </row>
    <row spans="1:3" r="8">
      <c t="s" s="4" r="A8">
        <v>37</v>
      </c>
      <c t="n" s="6" r="B8">
        <v>76482</v>
      </c>
      <c t="n" s="6" r="C8">
        <v>143381</v>
      </c>
    </row>
    <row spans="1:3" r="9">
      <c t="s" s="4" r="A9">
        <v>38</v>
      </c>
      <c t="n" s="6" r="B9">
        <v>423664</v>
      </c>
      <c t="n" s="6" r="C9">
        <v>313254</v>
      </c>
    </row>
    <row spans="1:3" r="10">
      <c t="s" s="4" r="A10">
        <v>39</v>
      </c>
      <c t="n" s="6" r="B10">
        <v>-3567</v>
      </c>
      <c t="n" s="6" r="C10">
        <v>-3164</v>
      </c>
    </row>
    <row spans="1:3" r="11">
      <c t="s" s="4" r="A11">
        <v>40</v>
      </c>
      <c t="n" s="6" r="B11">
        <v>420097</v>
      </c>
      <c t="n" s="6" r="C11">
        <v>310090</v>
      </c>
    </row>
    <row spans="1:3" r="12">
      <c t="s" s="4" r="A12">
        <v>41</v>
      </c>
      <c t="n" s="7" r="B12">
        <v>8668</v>
      </c>
      <c t="n" s="6" r="C12">
        <v>9465</v>
      </c>
    </row>
    <row spans="1:3" r="13">
      <c t="s" s="4" r="A13">
        <v>42</v>
      </c>
      <c t="s" s="4" r="B13">
        <v>43</v>
      </c>
      <c t="n" s="6" r="C13">
        <v>1177</v>
      </c>
    </row>
    <row spans="1:3" r="14">
      <c t="s" s="4" r="A14">
        <v>44</v>
      </c>
      <c t="n" s="7" r="B14">
        <v>13476</v>
      </c>
      <c t="n" s="6" r="C14">
        <v>13034</v>
      </c>
    </row>
    <row spans="1:3" r="15">
      <c t="s" s="4" r="A15">
        <v>45</v>
      </c>
      <c t="n" s="6" r="B15">
        <v>5241</v>
      </c>
      <c t="n" s="6" r="C15">
        <v>5799</v>
      </c>
    </row>
    <row spans="1:3" r="16">
      <c t="s" s="4" r="A16">
        <v>46</v>
      </c>
      <c t="n" s="6" r="B16">
        <v>567491</v>
      </c>
      <c t="n" s="6" r="C16">
        <v>537053</v>
      </c>
    </row>
    <row spans="1:3" r="17">
      <c t="s" s="3" r="A17">
        <v>47</v>
      </c>
    </row>
    <row spans="1:3" r="18">
      <c t="s" s="4" r="A18">
        <v>48</v>
      </c>
      <c t="n" s="6" r="B18">
        <v>184574</v>
      </c>
      <c t="n" s="6" r="C18">
        <v>152107</v>
      </c>
    </row>
    <row spans="1:3" r="19">
      <c t="s" s="4" r="A19">
        <v>49</v>
      </c>
      <c t="n" s="6" r="B19">
        <v>90100</v>
      </c>
      <c t="n" s="6" r="C19">
        <v>93208</v>
      </c>
    </row>
    <row spans="1:3" r="20">
      <c t="s" s="4" r="A20">
        <v>50</v>
      </c>
      <c t="n" s="6" r="B20">
        <v>103175</v>
      </c>
      <c t="n" s="6" r="C20">
        <v>94310</v>
      </c>
    </row>
    <row spans="1:3" r="21">
      <c t="s" s="4" r="A21">
        <v>51</v>
      </c>
      <c t="n" s="6" r="B21">
        <v>108618</v>
      </c>
      <c t="n" s="6" r="C21">
        <v>117094</v>
      </c>
    </row>
    <row spans="1:3" r="22">
      <c t="s" s="4" r="A22">
        <v>52</v>
      </c>
      <c t="n" s="6" r="B22">
        <v>486467</v>
      </c>
      <c t="n" s="6" r="C22">
        <v>456719</v>
      </c>
    </row>
    <row spans="1:3" r="23">
      <c t="s" s="4" r="A23">
        <v>53</v>
      </c>
      <c t="n" s="6" r="B23">
        <v>23156</v>
      </c>
      <c t="n" s="6" r="C23">
        <v>17995</v>
      </c>
    </row>
    <row spans="1:3" r="24">
      <c t="s" s="4" r="A24">
        <v>54</v>
      </c>
      <c t="n" s="6" r="B24">
        <v>1571</v>
      </c>
      <c t="n" s="6" r="C24">
        <v>1707</v>
      </c>
    </row>
    <row spans="1:3" r="25">
      <c t="s" s="4" r="A25">
        <v>55</v>
      </c>
      <c t="n" s="7" r="B25">
        <v>511194</v>
      </c>
      <c t="n" s="7" r="C25">
        <v>476421</v>
      </c>
    </row>
    <row spans="1:3" r="26">
      <c t="s" s="4" r="A26">
        <v>56</v>
      </c>
      <c t="s" s="4" r="B26">
        <v>43</v>
      </c>
      <c t="s" s="4" r="C26">
        <v>43</v>
      </c>
    </row>
    <row spans="1:3" r="27">
      <c t="s" s="3" r="A27">
        <v>57</v>
      </c>
    </row>
    <row spans="1:3" r="28">
      <c t="s" s="4" r="A28">
        <v>58</v>
      </c>
      <c t="s" s="4" r="B28">
        <v>43</v>
      </c>
      <c t="s" s="4" r="C28">
        <v>43</v>
      </c>
    </row>
    <row spans="1:3" r="29">
      <c t="s" s="4" r="A29">
        <v>59</v>
      </c>
      <c t="n" s="7" r="B29">
        <v>6031</v>
      </c>
      <c t="n" s="7" r="C29">
        <v>6721</v>
      </c>
    </row>
    <row spans="1:3" r="30">
      <c t="s" s="4" r="A30">
        <v>60</v>
      </c>
      <c t="n" s="6" r="B30">
        <v>22214</v>
      </c>
      <c t="n" s="6" r="C30">
        <v>27889</v>
      </c>
    </row>
    <row spans="1:3" r="31">
      <c t="s" s="4" r="A31">
        <v>61</v>
      </c>
      <c t="n" s="6" r="B31">
        <v>28170</v>
      </c>
      <c t="n" s="6" r="C31">
        <v>25978</v>
      </c>
    </row>
    <row spans="1:3" r="32">
      <c t="s" s="4" r="A32">
        <v>62</v>
      </c>
      <c t="n" s="6" r="B32">
        <v>-118</v>
      </c>
      <c t="n" s="6" r="C32">
        <v>44</v>
      </c>
    </row>
    <row spans="1:3" r="33">
      <c t="s" s="4" r="A33">
        <v>63</v>
      </c>
      <c t="n" s="6" r="B33">
        <v>56297</v>
      </c>
      <c t="n" s="6" r="C33">
        <v>60632</v>
      </c>
    </row>
    <row spans="1:3" r="34">
      <c t="s" s="4" r="A34">
        <v>64</v>
      </c>
      <c t="n" s="7" r="B34">
        <v>567491</v>
      </c>
      <c t="n" s="7" r="C34">
        <v>537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3" r="A2">
        <v>66</v>
      </c>
    </row>
    <row spans="1:3" r="3">
      <c t="s" s="4" r="A3">
        <v>67</v>
      </c>
      <c t="n" s="8" r="B3">
        <v>2.5</v>
      </c>
      <c t="n" s="8" r="C3">
        <v>2.5</v>
      </c>
    </row>
    <row spans="1:3" r="4">
      <c t="s" s="4" r="A4">
        <v>68</v>
      </c>
      <c t="n" s="6" r="B4">
        <v>2000000</v>
      </c>
      <c t="n" s="6" r="C4">
        <v>2000000</v>
      </c>
    </row>
    <row spans="1:3" r="5">
      <c t="s" s="4" r="A5">
        <v>69</v>
      </c>
      <c t="s" s="4" r="B5">
        <v>43</v>
      </c>
      <c t="s" s="4" r="C5">
        <v>43</v>
      </c>
    </row>
    <row spans="1:3" r="6">
      <c t="s" s="4" r="A6">
        <v>70</v>
      </c>
      <c t="n" s="8" r="B6">
        <v>2.5</v>
      </c>
      <c t="n" s="8" r="C6">
        <v>2.5</v>
      </c>
    </row>
    <row spans="1:3" r="7">
      <c t="s" s="4" r="A7">
        <v>71</v>
      </c>
      <c t="n" s="6" r="B7">
        <v>10000000</v>
      </c>
      <c t="n" s="6" r="C7">
        <v>10000000</v>
      </c>
    </row>
    <row spans="1:3" r="8">
      <c t="s" s="4" r="A8">
        <v>72</v>
      </c>
      <c t="n" s="6" r="B8">
        <v>2412589</v>
      </c>
      <c t="n" s="6" r="C8">
        <v>2688336</v>
      </c>
    </row>
    <row spans="1:3" r="9">
      <c t="s" s="4" r="A9">
        <v>73</v>
      </c>
      <c t="n" s="6" r="B9">
        <v>2412589</v>
      </c>
      <c t="n" s="6" r="C9">
        <v>2688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82</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53</v>
      </c>
      <c t="s" s="4" r="B10">
        <v>257</v>
      </c>
    </row>
    <row spans="1:2" r="11">
      <c t="s" s="4" r="A11">
        <v>184</v>
      </c>
      <c t="s" s="4" r="B11">
        <v>258</v>
      </c>
    </row>
    <row spans="1:2" r="12">
      <c t="s" s="4" r="A12">
        <v>259</v>
      </c>
      <c t="s" s="4" r="B12">
        <v>260</v>
      </c>
    </row>
    <row spans="1:2" r="13">
      <c t="s" s="4" r="A13">
        <v>187</v>
      </c>
      <c t="s" s="4" r="B13">
        <v>261</v>
      </c>
    </row>
    <row spans="1:2" r="14">
      <c t="s" s="4" r="A14">
        <v>39</v>
      </c>
      <c t="s" s="4" r="B14">
        <v>262</v>
      </c>
    </row>
    <row spans="1:2" r="15">
      <c t="s" s="4" r="A15">
        <v>263</v>
      </c>
      <c t="s" s="4" r="B15">
        <v>264</v>
      </c>
    </row>
    <row spans="1:2" r="16">
      <c t="s" s="4" r="A16">
        <v>265</v>
      </c>
      <c t="s" s="4" r="B16">
        <v>266</v>
      </c>
    </row>
    <row spans="1:2" r="17">
      <c t="s" s="4" r="A17">
        <v>267</v>
      </c>
      <c t="s" s="4" r="B17">
        <v>268</v>
      </c>
    </row>
    <row spans="1:2" r="18">
      <c t="s" s="4" r="A18">
        <v>44</v>
      </c>
      <c t="s" s="4" r="B18">
        <v>269</v>
      </c>
    </row>
    <row spans="1:2" r="19">
      <c t="s" s="4" r="A19">
        <v>270</v>
      </c>
      <c t="s" s="4" r="B19">
        <v>271</v>
      </c>
    </row>
    <row spans="1:2" r="20">
      <c t="s" s="4" r="A20">
        <v>272</v>
      </c>
      <c t="s" s="4" r="B20">
        <v>273</v>
      </c>
    </row>
    <row spans="1:2" r="21">
      <c t="s" s="4" r="A21">
        <v>274</v>
      </c>
      <c t="s" s="4" r="B21">
        <v>275</v>
      </c>
    </row>
    <row spans="1:2" r="22">
      <c t="s" s="4" r="A22">
        <v>276</v>
      </c>
      <c t="s" s="4" r="B22">
        <v>277</v>
      </c>
    </row>
    <row spans="1:2" r="23">
      <c t="s" s="4" r="A23">
        <v>278</v>
      </c>
      <c t="s" s="4" r="B23">
        <v>279</v>
      </c>
    </row>
    <row spans="1:2" r="24">
      <c t="s" s="4" r="A24">
        <v>280</v>
      </c>
      <c t="s" s="4" r="B24">
        <v>281</v>
      </c>
    </row>
    <row spans="1:2" r="25">
      <c t="s" s="4" r="A25">
        <v>282</v>
      </c>
      <c t="s" s="4" r="B25">
        <v>283</v>
      </c>
    </row>
    <row spans="1:2" r="26">
      <c t="s" s="4" r="A26">
        <v>284</v>
      </c>
      <c t="s" s="4" r="B26">
        <v>285</v>
      </c>
    </row>
    <row spans="1:2" r="27">
      <c t="s" s="4" r="A27">
        <v>286</v>
      </c>
      <c t="s" s="4" r="B27">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85</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t="s" s="1" r="A1">
        <v>295</v>
      </c>
      <c t="s" s="2" r="B1">
        <v>1</v>
      </c>
    </row>
    <row spans="1:2" r="2">
      <c t="s" s="2" r="B2">
        <v>2</v>
      </c>
    </row>
    <row spans="1:2" r="3">
      <c t="s" s="3" r="A3">
        <v>188</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08</v>
      </c>
      <c t="s" s="4" r="B10">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10</v>
      </c>
      <c t="s" s="2" r="B1">
        <v>1</v>
      </c>
    </row>
    <row spans="1:2" r="2">
      <c t="s" s="2" r="B2">
        <v>2</v>
      </c>
    </row>
    <row spans="1:2" r="3">
      <c t="s" s="3" r="A3">
        <v>191</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7</v>
      </c>
      <c t="s" s="2" r="B1">
        <v>1</v>
      </c>
    </row>
    <row spans="1:2" r="2">
      <c t="s" s="2" r="B2">
        <v>2</v>
      </c>
    </row>
    <row spans="1:2" r="3">
      <c t="s" s="3" r="A3">
        <v>194</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197</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63"/>
  </cols>
  <sheetData>
    <row spans="1:2" r="1">
      <c t="s" s="1" r="A1">
        <v>327</v>
      </c>
      <c t="s" s="2" r="B1">
        <v>1</v>
      </c>
    </row>
    <row spans="1:2" r="2">
      <c t="s" s="2" r="B2">
        <v>2</v>
      </c>
    </row>
    <row spans="1:2" r="3">
      <c t="s" s="3" r="A3">
        <v>200</v>
      </c>
    </row>
    <row spans="1:2" r="4">
      <c t="s" s="4" r="A4">
        <v>328</v>
      </c>
      <c t="s" s="4" r="B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30</v>
      </c>
      <c t="s" s="2" r="B1">
        <v>1</v>
      </c>
    </row>
    <row spans="1:2" r="2">
      <c t="s" s="2" r="B2">
        <v>2</v>
      </c>
    </row>
    <row spans="1:2" r="3">
      <c t="s" s="3" r="A3">
        <v>203</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7</v>
      </c>
      <c t="s" s="2" r="B1">
        <v>1</v>
      </c>
    </row>
    <row spans="1:2" r="2">
      <c t="s" s="2" r="B2">
        <v>2</v>
      </c>
    </row>
    <row spans="1:2" r="3">
      <c t="s" s="3" r="A3">
        <v>209</v>
      </c>
    </row>
    <row spans="1:2" r="4">
      <c t="s" s="4" r="A4">
        <v>338</v>
      </c>
      <c t="s" s="4"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74</v>
      </c>
      <c t="s" s="2" r="B1">
        <v>1</v>
      </c>
    </row>
    <row spans="1:3" r="2">
      <c t="s" s="2" r="B2">
        <v>2</v>
      </c>
      <c t="s" s="2" r="C2">
        <v>30</v>
      </c>
    </row>
    <row spans="1:3" r="3">
      <c t="s" s="3" r="A3">
        <v>75</v>
      </c>
    </row>
    <row spans="1:3" r="4">
      <c t="s" s="4" r="A4">
        <v>76</v>
      </c>
      <c t="n" s="7" r="B4">
        <v>14754</v>
      </c>
      <c t="n" s="7" r="C4">
        <v>12548</v>
      </c>
    </row>
    <row spans="1:3" r="5">
      <c t="s" s="4" r="A5">
        <v>33</v>
      </c>
      <c t="n" s="6" r="B5">
        <v>58</v>
      </c>
      <c t="n" s="6" r="C5">
        <v>90</v>
      </c>
    </row>
    <row spans="1:3" r="6">
      <c t="s" s="3" r="A6">
        <v>77</v>
      </c>
    </row>
    <row spans="1:3" r="7">
      <c t="s" s="4" r="A7">
        <v>78</v>
      </c>
      <c t="n" s="6" r="B7">
        <v>1931</v>
      </c>
      <c t="n" s="6" r="C7">
        <v>2165</v>
      </c>
    </row>
    <row spans="1:3" r="8">
      <c t="s" s="4" r="A8">
        <v>79</v>
      </c>
      <c t="n" s="6" r="B8">
        <v>435</v>
      </c>
      <c t="n" s="6" r="C8">
        <v>477</v>
      </c>
    </row>
    <row spans="1:3" r="9">
      <c t="s" s="4" r="A9">
        <v>80</v>
      </c>
      <c t="n" s="6" r="B9">
        <v>83</v>
      </c>
      <c t="n" s="6" r="C9">
        <v>83</v>
      </c>
    </row>
    <row spans="1:3" r="10">
      <c t="s" s="4" r="A10">
        <v>81</v>
      </c>
      <c t="n" s="6" r="B10">
        <v>21</v>
      </c>
      <c t="n" s="6" r="C10">
        <v>19</v>
      </c>
    </row>
    <row spans="1:3" r="11">
      <c t="s" s="4" r="A11">
        <v>82</v>
      </c>
      <c t="n" s="6" r="B11">
        <v>17282</v>
      </c>
      <c t="n" s="6" r="C11">
        <v>15382</v>
      </c>
    </row>
    <row spans="1:3" r="12">
      <c t="s" s="3" r="A12">
        <v>83</v>
      </c>
    </row>
    <row spans="1:3" r="13">
      <c t="s" s="4" r="A13">
        <v>84</v>
      </c>
      <c t="n" s="6" r="B13">
        <v>251</v>
      </c>
      <c t="n" s="6" r="C13">
        <v>205</v>
      </c>
    </row>
    <row spans="1:3" r="14">
      <c t="s" s="4" r="A14">
        <v>85</v>
      </c>
      <c t="n" s="6" r="B14">
        <v>674</v>
      </c>
      <c t="n" s="6" r="C14">
        <v>686</v>
      </c>
    </row>
    <row spans="1:3" r="15">
      <c t="s" s="4" r="A15">
        <v>86</v>
      </c>
      <c t="n" s="6" r="B15">
        <v>49</v>
      </c>
      <c t="n" s="6" r="C15">
        <v>37</v>
      </c>
    </row>
    <row spans="1:3" r="16">
      <c t="s" s="4" r="A16">
        <v>87</v>
      </c>
      <c t="n" s="6" r="B16">
        <v>974</v>
      </c>
      <c t="n" s="6" r="C16">
        <v>928</v>
      </c>
    </row>
    <row spans="1:3" r="17">
      <c t="s" s="4" r="A17">
        <v>88</v>
      </c>
      <c t="n" s="6" r="B17">
        <v>16308</v>
      </c>
      <c t="n" s="6" r="C17">
        <v>14454</v>
      </c>
    </row>
    <row spans="1:3" r="18">
      <c t="s" s="4" r="A18">
        <v>89</v>
      </c>
      <c t="n" s="6" r="B18">
        <v>463</v>
      </c>
      <c t="n" s="6" r="C18">
        <v>306</v>
      </c>
    </row>
    <row spans="1:3" r="19">
      <c t="s" s="4" r="A19">
        <v>90</v>
      </c>
      <c t="n" s="6" r="B19">
        <v>15845</v>
      </c>
      <c t="n" s="6" r="C19">
        <v>14148</v>
      </c>
    </row>
    <row spans="1:3" r="20">
      <c t="s" s="3" r="A20">
        <v>91</v>
      </c>
    </row>
    <row spans="1:3" r="21">
      <c t="s" s="4" r="A21">
        <v>92</v>
      </c>
      <c t="n" s="6" r="B21">
        <v>1710</v>
      </c>
      <c t="n" s="6" r="C21">
        <v>2367</v>
      </c>
    </row>
    <row spans="1:3" r="22">
      <c t="s" s="4" r="A22">
        <v>93</v>
      </c>
      <c t="n" s="6" r="B22">
        <v>956</v>
      </c>
      <c t="n" s="6" r="C22">
        <v>894</v>
      </c>
    </row>
    <row spans="1:3" r="23">
      <c t="s" s="4" r="A23">
        <v>94</v>
      </c>
      <c t="n" s="6" r="B23">
        <v>825</v>
      </c>
      <c t="n" s="6" r="C23">
        <v>742</v>
      </c>
    </row>
    <row spans="1:3" r="24">
      <c t="s" s="4" r="A24">
        <v>95</v>
      </c>
      <c t="n" s="7" r="B24">
        <v>442</v>
      </c>
      <c t="n" s="6" r="C24">
        <v>439</v>
      </c>
    </row>
    <row spans="1:3" r="25">
      <c t="s" s="4" r="A25">
        <v>96</v>
      </c>
      <c t="s" s="4" r="B25">
        <v>43</v>
      </c>
      <c t="n" s="6" r="C25">
        <v>44</v>
      </c>
    </row>
    <row spans="1:3" r="26">
      <c t="s" s="4" r="A26">
        <v>97</v>
      </c>
      <c t="n" s="7" r="B26">
        <v>104</v>
      </c>
      <c t="n" s="6" r="C26">
        <v>24</v>
      </c>
    </row>
    <row spans="1:3" r="27">
      <c t="s" s="4" r="A27">
        <v>98</v>
      </c>
      <c t="n" s="6" r="B27">
        <v>140</v>
      </c>
      <c t="n" s="6" r="C27">
        <v>593</v>
      </c>
    </row>
    <row spans="1:3" r="28">
      <c t="s" s="4" r="A28">
        <v>99</v>
      </c>
      <c t="n" s="6" r="B28">
        <v>217</v>
      </c>
      <c t="n" s="6" r="C28">
        <v>76</v>
      </c>
    </row>
    <row spans="1:3" r="29">
      <c t="s" s="4" r="A29">
        <v>81</v>
      </c>
      <c t="n" s="6" r="B29">
        <v>477</v>
      </c>
      <c t="n" s="6" r="C29">
        <v>418</v>
      </c>
    </row>
    <row spans="1:3" r="30">
      <c t="s" s="4" r="A30">
        <v>100</v>
      </c>
      <c t="n" s="6" r="B30">
        <v>4871</v>
      </c>
      <c t="n" s="6" r="C30">
        <v>5597</v>
      </c>
    </row>
    <row spans="1:3" r="31">
      <c t="s" s="3" r="A31">
        <v>101</v>
      </c>
    </row>
    <row spans="1:3" r="32">
      <c t="s" s="4" r="A32">
        <v>102</v>
      </c>
      <c t="n" s="6" r="B32">
        <v>8869</v>
      </c>
      <c t="n" s="6" r="C32">
        <v>9305</v>
      </c>
    </row>
    <row spans="1:3" r="33">
      <c t="s" s="4" r="A33">
        <v>103</v>
      </c>
      <c t="n" s="6" r="B33">
        <v>1940</v>
      </c>
      <c t="n" s="6" r="C33">
        <v>1954</v>
      </c>
    </row>
    <row spans="1:3" r="34">
      <c t="s" s="4" r="A34">
        <v>104</v>
      </c>
      <c t="n" s="6" r="B34">
        <v>550</v>
      </c>
      <c t="n" s="6" r="C34">
        <v>531</v>
      </c>
    </row>
    <row spans="1:3" r="35">
      <c t="s" s="4" r="A35">
        <v>81</v>
      </c>
      <c t="n" s="6" r="B35">
        <v>5039</v>
      </c>
      <c t="n" s="6" r="C35">
        <v>5601</v>
      </c>
    </row>
    <row spans="1:3" r="36">
      <c t="s" s="4" r="A36">
        <v>105</v>
      </c>
      <c t="n" s="6" r="B36">
        <v>16398</v>
      </c>
      <c t="n" s="6" r="C36">
        <v>17391</v>
      </c>
    </row>
    <row spans="1:3" r="37">
      <c t="s" s="4" r="A37">
        <v>106</v>
      </c>
      <c t="n" s="6" r="B37">
        <v>4318</v>
      </c>
      <c t="n" s="6" r="C37">
        <v>2354</v>
      </c>
    </row>
    <row spans="1:3" r="38">
      <c t="s" s="4" r="A38">
        <v>107</v>
      </c>
      <c t="n" s="6" r="B38">
        <v>1197</v>
      </c>
      <c t="n" s="6" r="C38">
        <v>456</v>
      </c>
    </row>
    <row spans="1:3" r="39">
      <c t="s" s="4" r="A39">
        <v>108</v>
      </c>
      <c t="n" s="7" r="B39">
        <v>3121</v>
      </c>
      <c t="n" s="7" r="C39">
        <v>1898</v>
      </c>
    </row>
    <row spans="1:3" r="40">
      <c t="s" s="4" r="A40">
        <v>109</v>
      </c>
      <c t="n" s="8" r="B40">
        <v>1.23</v>
      </c>
      <c t="n" s="8" r="C40">
        <v>0.7</v>
      </c>
    </row>
    <row spans="1:3" r="41">
      <c t="s" s="4" r="A41">
        <v>110</v>
      </c>
      <c t="n" s="8" r="B41">
        <v>1.23</v>
      </c>
      <c t="n" s="8" r="C41">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0</v>
      </c>
      <c t="s" s="2" r="B1">
        <v>1</v>
      </c>
    </row>
    <row spans="1:2" r="2">
      <c t="s" s="2" r="B2">
        <v>2</v>
      </c>
    </row>
    <row spans="1:2" r="3">
      <c t="s" s="3" r="A3">
        <v>215</v>
      </c>
    </row>
    <row spans="1:2" r="4">
      <c t="s" s="4" r="A4">
        <v>341</v>
      </c>
      <c t="s" s="4" r="B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21</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50</v>
      </c>
      <c t="s" s="2" r="B1">
        <v>1</v>
      </c>
    </row>
    <row spans="1:2" r="2">
      <c t="s" s="2" r="B2">
        <v>2</v>
      </c>
    </row>
    <row spans="1:2" r="3">
      <c t="s" s="3" r="A3">
        <v>224</v>
      </c>
    </row>
    <row spans="1:2" r="4">
      <c t="s" s="4" r="A4">
        <v>351</v>
      </c>
      <c t="s" s="4" r="B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53</v>
      </c>
      <c t="s" s="2" r="B1">
        <v>1</v>
      </c>
    </row>
    <row spans="1:2" r="2">
      <c t="s" s="2" r="B2">
        <v>2</v>
      </c>
    </row>
    <row spans="1:2" r="3">
      <c t="s" s="3" r="A3">
        <v>230</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33</v>
      </c>
    </row>
    <row spans="1:2" r="4">
      <c t="s" s="4" r="A4">
        <v>361</v>
      </c>
      <c t="s" s="4" r="B4">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3</v>
      </c>
      <c t="s" s="2" r="B1">
        <v>1</v>
      </c>
    </row>
    <row spans="1:2" r="2">
      <c t="s" s="2" r="B2">
        <v>2</v>
      </c>
    </row>
    <row spans="1:2" r="3">
      <c t="s" s="3" r="A3">
        <v>236</v>
      </c>
    </row>
    <row spans="1:2" r="4">
      <c t="s" s="4" r="A4">
        <v>364</v>
      </c>
      <c t="s" s="4" r="B4">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66</v>
      </c>
      <c t="s" s="2" r="B1">
        <v>1</v>
      </c>
    </row>
    <row spans="1:2" r="2">
      <c t="s" s="2" r="B2">
        <v>2</v>
      </c>
    </row>
    <row spans="1:2" r="3">
      <c t="s" s="3" r="A3">
        <v>239</v>
      </c>
    </row>
    <row spans="1:2" r="4">
      <c t="s" s="4" r="A4">
        <v>367</v>
      </c>
      <c t="s" s="4" r="B4">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69</v>
      </c>
      <c t="s" s="2" r="B1">
        <v>1</v>
      </c>
    </row>
    <row spans="1:2" r="2">
      <c t="s" s="2" r="B2">
        <v>2</v>
      </c>
    </row>
    <row spans="1:2" r="3">
      <c t="s" s="3" r="A3">
        <v>242</v>
      </c>
    </row>
    <row spans="1:2" r="4">
      <c t="s" s="4" r="A4">
        <v>370</v>
      </c>
      <c t="s" s="4" r="B4">
        <v>371</v>
      </c>
    </row>
    <row spans="1:2" r="5">
      <c t="s" s="4" r="A5">
        <v>372</v>
      </c>
      <c t="s" s="4" r="B5">
        <v>373</v>
      </c>
    </row>
    <row spans="1:2" r="6">
      <c t="s" s="4" r="A6">
        <v>374</v>
      </c>
      <c t="s" s="4" r="B6">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6</v>
      </c>
      <c t="s" s="2" r="B1">
        <v>377</v>
      </c>
      <c t="s" s="2" r="C1">
        <v>378</v>
      </c>
      <c t="s" s="2" r="D1">
        <v>2</v>
      </c>
      <c t="s" s="2" r="E1">
        <v>30</v>
      </c>
      <c t="s" s="2" r="F1">
        <v>379</v>
      </c>
      <c t="s" s="2" r="G1">
        <v>380</v>
      </c>
    </row>
    <row spans="1:7" r="2">
      <c t="s" s="3" r="A2">
        <v>182</v>
      </c>
    </row>
    <row spans="1:7" r="3">
      <c t="s" s="4" r="A3">
        <v>381</v>
      </c>
      <c t="n" s="6" r="D3">
        <v>10000000</v>
      </c>
      <c t="n" s="6" r="E3">
        <v>10000000</v>
      </c>
    </row>
    <row spans="1:7" r="4">
      <c t="s" s="4" r="A4">
        <v>382</v>
      </c>
      <c t="n" s="8" r="D4">
        <v>2.5</v>
      </c>
      <c t="n" s="8" r="E4">
        <v>2.5</v>
      </c>
    </row>
    <row spans="1:7" r="5">
      <c t="s" s="4" r="A5">
        <v>383</v>
      </c>
      <c t="n" s="6" r="D5">
        <v>2000000</v>
      </c>
      <c t="n" s="6" r="E5">
        <v>2000000</v>
      </c>
    </row>
    <row spans="1:7" r="6">
      <c t="s" s="4" r="A6">
        <v>67</v>
      </c>
      <c t="n" s="8" r="D6">
        <v>2.5</v>
      </c>
      <c t="n" s="8" r="E6">
        <v>2.5</v>
      </c>
    </row>
    <row spans="1:7" r="7">
      <c t="s" s="4" r="A7">
        <v>384</v>
      </c>
      <c t="n" s="6" r="G7">
        <v>400000</v>
      </c>
    </row>
    <row spans="1:7" r="8">
      <c t="s" s="4" r="A8">
        <v>385</v>
      </c>
      <c t="s" s="4" r="D8">
        <v>43</v>
      </c>
      <c t="s" s="4" r="E8">
        <v>43</v>
      </c>
    </row>
    <row spans="1:7" r="9">
      <c t="s" s="3" r="A9">
        <v>386</v>
      </c>
    </row>
    <row spans="1:7" r="10">
      <c t="s" s="4" r="A10">
        <v>387</v>
      </c>
      <c t="n" s="7" r="D10">
        <v>0</v>
      </c>
      <c t="n" s="7" r="E10">
        <v>0</v>
      </c>
    </row>
    <row spans="1:7" r="11">
      <c t="s" s="4" r="A11">
        <v>388</v>
      </c>
    </row>
    <row spans="1:7" r="12">
      <c t="s" s="3" r="A12">
        <v>386</v>
      </c>
    </row>
    <row spans="1:7" r="13">
      <c t="s" s="4" r="A13">
        <v>389</v>
      </c>
      <c t="n" s="7" r="F13">
        <v>31500000</v>
      </c>
    </row>
    <row spans="1:7" r="14">
      <c t="s" s="4" r="A14">
        <v>390</v>
      </c>
    </row>
    <row spans="1:7" r="15">
      <c t="s" s="3" r="A15">
        <v>386</v>
      </c>
    </row>
    <row spans="1:7" r="16">
      <c t="s" s="4" r="A16">
        <v>391</v>
      </c>
      <c t="n" s="7" r="B16">
        <v>1200000</v>
      </c>
    </row>
    <row spans="1:7" r="17">
      <c t="s" s="4" r="A17">
        <v>392</v>
      </c>
      <c t="s" s="4" r="B17">
        <v>393</v>
      </c>
    </row>
    <row spans="1:7" r="18">
      <c t="s" s="4" r="A18">
        <v>394</v>
      </c>
    </row>
    <row spans="1:7" r="19">
      <c t="s" s="3" r="A19">
        <v>386</v>
      </c>
    </row>
    <row spans="1:7" r="20">
      <c t="s" s="4" r="A20">
        <v>395</v>
      </c>
      <c t="s" s="4" r="D20">
        <v>396</v>
      </c>
    </row>
    <row spans="1:7" r="21">
      <c t="s" s="4" r="A21">
        <v>397</v>
      </c>
    </row>
    <row spans="1:7" r="22">
      <c t="s" s="3" r="A22">
        <v>386</v>
      </c>
    </row>
    <row spans="1:7" r="23">
      <c t="s" s="4" r="A23">
        <v>395</v>
      </c>
      <c t="s" s="4" r="D23">
        <v>398</v>
      </c>
    </row>
    <row spans="1:7" r="24">
      <c t="s" s="4" r="A24">
        <v>399</v>
      </c>
    </row>
    <row spans="1:7" r="25">
      <c t="s" s="3" r="A25">
        <v>386</v>
      </c>
    </row>
    <row spans="1:7" r="26">
      <c t="s" s="4" r="A26">
        <v>400</v>
      </c>
      <c t="n" s="7" r="E26">
        <v>302000</v>
      </c>
    </row>
    <row spans="1:7" r="27">
      <c t="s" s="4" r="A27">
        <v>401</v>
      </c>
    </row>
    <row spans="1:7" r="28">
      <c t="s" s="3" r="A28">
        <v>386</v>
      </c>
    </row>
    <row spans="1:7" r="29">
      <c t="s" s="4" r="A29">
        <v>402</v>
      </c>
      <c t="s" s="4" r="C29">
        <v>403</v>
      </c>
    </row>
    <row spans="1:7" r="30">
      <c t="s" s="4" r="A30">
        <v>404</v>
      </c>
      <c t="s" s="4" r="C30">
        <v>405</v>
      </c>
    </row>
    <row spans="1:7" r="31">
      <c t="s" s="4" r="A31">
        <v>406</v>
      </c>
      <c t="s" s="4" r="C31">
        <v>405</v>
      </c>
    </row>
    <row spans="1:7" r="32">
      <c t="s" s="4" r="A32">
        <v>407</v>
      </c>
      <c t="s" s="4" r="C32">
        <v>4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3" r="A2">
        <v>409</v>
      </c>
    </row>
    <row spans="1:3" r="3">
      <c t="s" s="4" r="A3">
        <v>410</v>
      </c>
      <c t="n" s="7" r="B3">
        <v>74979</v>
      </c>
      <c t="n" s="7" r="C3">
        <v>141749</v>
      </c>
    </row>
    <row spans="1:3" r="4">
      <c t="s" s="4" r="A4">
        <v>411</v>
      </c>
      <c t="n" s="6" r="B4">
        <v>447</v>
      </c>
      <c t="n" s="6" r="C4">
        <v>870</v>
      </c>
    </row>
    <row spans="1:3" r="5">
      <c t="s" s="4" r="A5">
        <v>412</v>
      </c>
      <c t="n" s="6" r="B5">
        <v>-625</v>
      </c>
      <c t="n" s="6" r="C5">
        <v>-803</v>
      </c>
    </row>
    <row spans="1:3" r="6">
      <c t="s" s="4" r="A6">
        <v>413</v>
      </c>
      <c t="n" s="6" r="B6">
        <v>74801</v>
      </c>
      <c t="n" s="6" r="C6">
        <v>141816</v>
      </c>
    </row>
    <row spans="1:3" r="7">
      <c t="s" s="4" r="A7">
        <v>414</v>
      </c>
    </row>
    <row spans="1:3" r="8">
      <c t="s" s="3" r="A8">
        <v>409</v>
      </c>
    </row>
    <row spans="1:3" r="9">
      <c t="s" s="4" r="A9">
        <v>410</v>
      </c>
      <c t="n" s="6" r="B9">
        <v>11260</v>
      </c>
      <c t="n" s="6" r="C9">
        <v>31189</v>
      </c>
    </row>
    <row spans="1:3" r="10">
      <c t="s" s="4" r="A10">
        <v>411</v>
      </c>
      <c t="n" s="6" r="B10">
        <v>137</v>
      </c>
      <c t="n" s="6" r="C10">
        <v>395</v>
      </c>
    </row>
    <row spans="1:3" r="11">
      <c t="s" s="4" r="A11">
        <v>412</v>
      </c>
      <c t="n" s="6" r="B11">
        <v>-19</v>
      </c>
      <c t="n" s="6" r="C11">
        <v>-56</v>
      </c>
    </row>
    <row spans="1:3" r="12">
      <c t="s" s="4" r="A12">
        <v>413</v>
      </c>
      <c t="n" s="6" r="B12">
        <v>11378</v>
      </c>
      <c t="n" s="6" r="C12">
        <v>31528</v>
      </c>
    </row>
    <row spans="1:3" r="13">
      <c t="s" s="4" r="A13">
        <v>415</v>
      </c>
    </row>
    <row spans="1:3" r="14">
      <c t="s" s="3" r="A14">
        <v>409</v>
      </c>
    </row>
    <row spans="1:3" r="15">
      <c t="s" s="4" r="A15">
        <v>410</v>
      </c>
      <c t="n" s="7" r="B15">
        <v>6027</v>
      </c>
      <c t="n" s="6" r="C15">
        <v>21373</v>
      </c>
    </row>
    <row spans="1:3" r="16">
      <c t="s" s="4" r="A16">
        <v>411</v>
      </c>
      <c t="s" s="4" r="B16">
        <v>43</v>
      </c>
      <c t="n" s="6" r="C16">
        <v>21</v>
      </c>
    </row>
    <row spans="1:3" r="17">
      <c t="s" s="4" r="A17">
        <v>412</v>
      </c>
      <c t="n" s="7" r="B17">
        <v>-63</v>
      </c>
      <c t="n" s="6" r="C17">
        <v>-118</v>
      </c>
    </row>
    <row spans="1:3" r="18">
      <c t="s" s="4" r="A18">
        <v>413</v>
      </c>
      <c t="n" s="6" r="B18">
        <v>5964</v>
      </c>
      <c t="n" s="6" r="C18">
        <v>21276</v>
      </c>
    </row>
    <row spans="1:3" r="19">
      <c t="s" s="4" r="A19">
        <v>416</v>
      </c>
    </row>
    <row spans="1:3" r="20">
      <c t="s" s="3" r="A20">
        <v>409</v>
      </c>
    </row>
    <row spans="1:3" r="21">
      <c t="s" s="4" r="A21">
        <v>410</v>
      </c>
      <c t="n" s="7" r="C21">
        <v>2133</v>
      </c>
    </row>
    <row spans="1:3" r="22">
      <c t="s" s="4" r="A22">
        <v>411</v>
      </c>
      <c t="s" s="4" r="C22">
        <v>43</v>
      </c>
    </row>
    <row spans="1:3" r="23">
      <c t="s" s="4" r="A23">
        <v>412</v>
      </c>
      <c t="n" s="7" r="C23">
        <v>-28</v>
      </c>
    </row>
    <row spans="1:3" r="24">
      <c t="s" s="4" r="A24">
        <v>413</v>
      </c>
      <c t="n" s="6" r="C24">
        <v>2105</v>
      </c>
    </row>
    <row spans="1:3" r="25">
      <c t="s" s="4" r="A25">
        <v>417</v>
      </c>
    </row>
    <row spans="1:3" r="26">
      <c t="s" s="3" r="A26">
        <v>409</v>
      </c>
    </row>
    <row spans="1:3" r="27">
      <c t="s" s="4" r="A27">
        <v>410</v>
      </c>
      <c t="n" s="6" r="B27">
        <v>37077</v>
      </c>
      <c t="n" s="6" r="C27">
        <v>63327</v>
      </c>
    </row>
    <row spans="1:3" r="28">
      <c t="s" s="4" r="A28">
        <v>411</v>
      </c>
      <c t="n" s="6" r="B28">
        <v>60</v>
      </c>
      <c t="n" s="6" r="C28">
        <v>297</v>
      </c>
    </row>
    <row spans="1:3" r="29">
      <c t="s" s="4" r="A29">
        <v>412</v>
      </c>
      <c t="n" s="6" r="B29">
        <v>-450</v>
      </c>
      <c t="n" s="6" r="C29">
        <v>-404</v>
      </c>
    </row>
    <row spans="1:3" r="30">
      <c t="s" s="4" r="A30">
        <v>413</v>
      </c>
      <c t="n" s="6" r="B30">
        <v>36687</v>
      </c>
      <c t="n" s="6" r="C30">
        <v>63220</v>
      </c>
    </row>
    <row spans="1:3" r="31">
      <c t="s" s="4" r="A31">
        <v>418</v>
      </c>
    </row>
    <row spans="1:3" r="32">
      <c t="s" s="3" r="A32">
        <v>409</v>
      </c>
    </row>
    <row spans="1:3" r="33">
      <c t="s" s="4" r="A33">
        <v>410</v>
      </c>
      <c t="n" s="6" r="B33">
        <v>20615</v>
      </c>
      <c t="n" s="6" r="C33">
        <v>23727</v>
      </c>
    </row>
    <row spans="1:3" r="34">
      <c t="s" s="4" r="A34">
        <v>411</v>
      </c>
      <c t="n" s="6" r="B34">
        <v>250</v>
      </c>
      <c t="n" s="6" r="C34">
        <v>157</v>
      </c>
    </row>
    <row spans="1:3" r="35">
      <c t="s" s="4" r="A35">
        <v>412</v>
      </c>
      <c t="n" s="6" r="B35">
        <v>-93</v>
      </c>
      <c t="n" s="6" r="C35">
        <v>-197</v>
      </c>
    </row>
    <row spans="1:3" r="36">
      <c t="s" s="4" r="A36">
        <v>413</v>
      </c>
      <c t="n" s="7" r="B36">
        <v>20772</v>
      </c>
      <c t="n" s="7" r="C36">
        <v>236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v>
      </c>
      <c t="s" s="2" r="B1">
        <v>1</v>
      </c>
    </row>
    <row spans="1:3" r="2">
      <c t="s" s="2" r="B2">
        <v>2</v>
      </c>
      <c t="s" s="2" r="C2">
        <v>30</v>
      </c>
    </row>
    <row spans="1:3" r="3">
      <c t="s" s="3" r="A3">
        <v>112</v>
      </c>
    </row>
    <row spans="1:3" r="4">
      <c t="s" s="4" r="A4">
        <v>108</v>
      </c>
      <c t="n" s="7" r="B4">
        <v>3121</v>
      </c>
      <c t="n" s="7" r="C4">
        <v>1898</v>
      </c>
    </row>
    <row spans="1:3" r="5">
      <c t="s" s="3" r="A5">
        <v>113</v>
      </c>
    </row>
    <row spans="1:3" r="6">
      <c t="s" s="4" r="A6">
        <v>114</v>
      </c>
      <c t="n" s="6" r="B6">
        <v>-93</v>
      </c>
      <c t="n" s="6" r="C6">
        <v>1491</v>
      </c>
    </row>
    <row spans="1:3" r="7">
      <c t="s" s="4" r="A7">
        <v>115</v>
      </c>
      <c t="n" s="6" r="B7">
        <v>-69</v>
      </c>
      <c t="n" s="6" r="C7">
        <v>-16</v>
      </c>
    </row>
    <row spans="1:3" r="8">
      <c t="s" s="4" r="A8">
        <v>116</v>
      </c>
      <c t="n" s="6" r="B8">
        <v>-162</v>
      </c>
      <c t="n" s="6" r="C8">
        <v>1475</v>
      </c>
    </row>
    <row spans="1:3" r="9">
      <c t="s" s="4" r="A9">
        <v>117</v>
      </c>
      <c t="n" s="7" r="B9">
        <v>2959</v>
      </c>
      <c t="n" s="7" r="C9">
        <v>33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19</v>
      </c>
      <c t="s" s="2" r="B1">
        <v>1</v>
      </c>
    </row>
    <row spans="1:3" r="2">
      <c t="s" s="2" r="B2">
        <v>420</v>
      </c>
      <c t="s" s="2" r="C2">
        <v>421</v>
      </c>
    </row>
    <row spans="1:3" r="3">
      <c t="s" s="3" r="A3">
        <v>422</v>
      </c>
    </row>
    <row spans="1:3" r="4">
      <c t="s" s="4" r="A4">
        <v>387</v>
      </c>
      <c t="n" s="7" r="B4">
        <v>0</v>
      </c>
      <c t="n" s="7" r="C4">
        <v>0</v>
      </c>
    </row>
    <row spans="1:3" r="5">
      <c t="s" s="4" r="A5">
        <v>36</v>
      </c>
      <c t="n" s="6" r="B5">
        <v>1681000</v>
      </c>
      <c t="n" s="6" r="C5">
        <v>1565000</v>
      </c>
    </row>
    <row spans="1:3" r="6">
      <c t="s" s="4" r="A6">
        <v>423</v>
      </c>
      <c t="n" s="6" r="B6">
        <v>46500000</v>
      </c>
      <c t="n" s="6" r="C6">
        <v>7500000</v>
      </c>
    </row>
    <row spans="1:3" r="7">
      <c t="s" s="4" r="A7">
        <v>97</v>
      </c>
      <c t="n" s="6" r="B7">
        <v>104000</v>
      </c>
      <c t="n" s="6" r="C7">
        <v>24000</v>
      </c>
    </row>
    <row spans="1:3" r="8">
      <c t="s" s="4" r="A8">
        <v>424</v>
      </c>
      <c t="n" s="6" r="B8">
        <v>25900000</v>
      </c>
    </row>
    <row spans="1:3" r="9">
      <c t="s" s="4" r="A9">
        <v>425</v>
      </c>
      <c t="n" s="6" r="B9">
        <v>60000</v>
      </c>
    </row>
    <row spans="1:3" r="10">
      <c t="s" s="4" r="A10">
        <v>426</v>
      </c>
      <c t="n" s="6" r="B10">
        <v>42200000</v>
      </c>
      <c t="n" s="6" r="C10">
        <v>23800000</v>
      </c>
    </row>
    <row spans="1:3" r="11">
      <c t="s" s="4" r="A11">
        <v>427</v>
      </c>
      <c t="n" s="7" r="B11">
        <v>0</v>
      </c>
      <c t="n" s="7" r="C11">
        <v>0</v>
      </c>
    </row>
    <row spans="1:3" r="12">
      <c t="s" s="4" r="A12">
        <v>428</v>
      </c>
      <c t="n" s="6" r="B12">
        <v>42</v>
      </c>
    </row>
    <row spans="1:3" r="13">
      <c t="s" s="4" r="A13">
        <v>417</v>
      </c>
    </row>
    <row spans="1:3" r="14">
      <c t="s" s="3" r="A14">
        <v>422</v>
      </c>
    </row>
    <row spans="1:3" r="15">
      <c t="s" s="4" r="A15">
        <v>428</v>
      </c>
      <c t="n" s="6" r="B15">
        <v>27</v>
      </c>
    </row>
    <row spans="1:3" r="16">
      <c t="s" s="4" r="A16">
        <v>418</v>
      </c>
    </row>
    <row spans="1:3" r="17">
      <c t="s" s="3" r="A17">
        <v>422</v>
      </c>
    </row>
    <row spans="1:3" r="18">
      <c t="s" s="4" r="A18">
        <v>429</v>
      </c>
      <c t="s" s="4" r="B18">
        <v>430</v>
      </c>
    </row>
    <row spans="1:3" r="19">
      <c t="s" s="4" r="A19">
        <v>431</v>
      </c>
      <c t="s" s="4" r="B19">
        <v>432</v>
      </c>
    </row>
    <row spans="1:3" r="20">
      <c t="s" s="4" r="A20">
        <v>428</v>
      </c>
      <c t="n" s="6" r="B20">
        <v>9</v>
      </c>
    </row>
    <row spans="1:3" r="21">
      <c t="s" s="4" r="A21">
        <v>415</v>
      </c>
    </row>
    <row spans="1:3" r="22">
      <c t="s" s="3" r="A22">
        <v>422</v>
      </c>
    </row>
    <row spans="1:3" r="23">
      <c t="s" s="4" r="A23">
        <v>428</v>
      </c>
      <c t="n" s="6" r="B23">
        <v>5</v>
      </c>
    </row>
    <row spans="1:3" r="24">
      <c t="s" s="4" r="A24">
        <v>433</v>
      </c>
    </row>
    <row spans="1:3" r="25">
      <c t="s" s="3" r="A25">
        <v>422</v>
      </c>
    </row>
    <row spans="1:3" r="26">
      <c t="s" s="4" r="A26">
        <v>97</v>
      </c>
      <c t="n" s="7" r="B26">
        <v>44000</v>
      </c>
    </row>
    <row spans="1:3" r="27">
      <c t="s" s="4" r="A27">
        <v>434</v>
      </c>
    </row>
    <row spans="1:3" r="28">
      <c t="s" s="3" r="A28">
        <v>422</v>
      </c>
    </row>
    <row spans="1:3" r="29">
      <c t="s" s="4" r="A29">
        <v>428</v>
      </c>
      <c t="n" s="6" r="B29">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35</v>
      </c>
      <c t="s" s="2" r="B1">
        <v>2</v>
      </c>
      <c t="s" s="2" r="C1">
        <v>30</v>
      </c>
    </row>
    <row spans="1:3" r="2">
      <c t="s" s="3" r="A2">
        <v>436</v>
      </c>
    </row>
    <row spans="1:3" r="3">
      <c t="s" s="4" r="A3">
        <v>437</v>
      </c>
      <c t="n" s="7" r="B3">
        <v>29755</v>
      </c>
      <c t="n" s="7" r="C3">
        <v>27731</v>
      </c>
    </row>
    <row spans="1:3" r="4">
      <c t="s" s="4" r="A4">
        <v>438</v>
      </c>
      <c t="n" s="6" r="B4">
        <v>12392</v>
      </c>
      <c t="n" s="6" r="C4">
        <v>41416</v>
      </c>
    </row>
    <row spans="1:3" r="5">
      <c t="s" s="4" r="A5">
        <v>439</v>
      </c>
      <c t="n" s="6" r="B5">
        <v>42147</v>
      </c>
      <c t="n" s="6" r="C5">
        <v>69147</v>
      </c>
    </row>
    <row spans="1:3" r="6">
      <c t="s" s="4" r="A6">
        <v>440</v>
      </c>
      <c t="n" s="6" r="B6">
        <v>-306</v>
      </c>
      <c t="n" s="6" r="C6">
        <v>-177</v>
      </c>
    </row>
    <row spans="1:3" r="7">
      <c t="s" s="4" r="A7">
        <v>441</v>
      </c>
      <c t="n" s="6" r="B7">
        <v>-319</v>
      </c>
      <c t="n" s="6" r="C7">
        <v>-626</v>
      </c>
    </row>
    <row spans="1:3" r="8">
      <c t="s" s="4" r="A8">
        <v>442</v>
      </c>
      <c t="n" s="7" r="B8">
        <v>-625</v>
      </c>
      <c t="n" s="6" r="C8">
        <v>-803</v>
      </c>
    </row>
    <row spans="1:3" r="9">
      <c t="s" s="4" r="A9">
        <v>414</v>
      </c>
    </row>
    <row spans="1:3" r="10">
      <c t="s" s="3" r="A10">
        <v>436</v>
      </c>
    </row>
    <row spans="1:3" r="11">
      <c t="s" s="4" r="A11">
        <v>437</v>
      </c>
      <c t="s" s="4" r="B11">
        <v>43</v>
      </c>
      <c t="n" s="6" r="C11">
        <v>6375</v>
      </c>
    </row>
    <row spans="1:3" r="12">
      <c t="s" s="4" r="A12">
        <v>438</v>
      </c>
      <c t="n" s="7" r="B12">
        <v>980</v>
      </c>
      <c t="n" s="6" r="C12">
        <v>966</v>
      </c>
    </row>
    <row spans="1:3" r="13">
      <c t="s" s="4" r="A13">
        <v>439</v>
      </c>
      <c t="n" s="7" r="B13">
        <v>980</v>
      </c>
      <c t="n" s="6" r="C13">
        <v>7341</v>
      </c>
    </row>
    <row spans="1:3" r="14">
      <c t="s" s="4" r="A14">
        <v>440</v>
      </c>
      <c t="s" s="4" r="B14">
        <v>43</v>
      </c>
      <c t="n" s="6" r="C14">
        <v>-21</v>
      </c>
    </row>
    <row spans="1:3" r="15">
      <c t="s" s="4" r="A15">
        <v>441</v>
      </c>
      <c t="n" s="7" r="B15">
        <v>-19</v>
      </c>
      <c t="n" s="6" r="C15">
        <v>-35</v>
      </c>
    </row>
    <row spans="1:3" r="16">
      <c t="s" s="4" r="A16">
        <v>442</v>
      </c>
      <c t="n" s="6" r="B16">
        <v>-19</v>
      </c>
      <c t="n" s="6" r="C16">
        <v>-56</v>
      </c>
    </row>
    <row spans="1:3" r="17">
      <c t="s" s="4" r="A17">
        <v>415</v>
      </c>
    </row>
    <row spans="1:3" r="18">
      <c t="s" s="3" r="A18">
        <v>436</v>
      </c>
    </row>
    <row spans="1:3" r="19">
      <c t="s" s="4" r="A19">
        <v>437</v>
      </c>
      <c t="n" s="7" r="B19">
        <v>5964</v>
      </c>
      <c t="n" s="6" r="C19">
        <v>13213</v>
      </c>
    </row>
    <row spans="1:3" r="20">
      <c t="s" s="4" r="A20">
        <v>438</v>
      </c>
      <c t="s" s="4" r="B20">
        <v>43</v>
      </c>
      <c t="n" s="6" r="C20">
        <v>3032</v>
      </c>
    </row>
    <row spans="1:3" r="21">
      <c t="s" s="4" r="A21">
        <v>439</v>
      </c>
      <c t="n" s="7" r="B21">
        <v>5964</v>
      </c>
      <c t="n" s="6" r="C21">
        <v>16245</v>
      </c>
    </row>
    <row spans="1:3" r="22">
      <c t="s" s="4" r="A22">
        <v>440</v>
      </c>
      <c t="n" s="7" r="B22">
        <v>-63</v>
      </c>
      <c t="n" s="6" r="C22">
        <v>-102</v>
      </c>
    </row>
    <row spans="1:3" r="23">
      <c t="s" s="4" r="A23">
        <v>441</v>
      </c>
      <c t="s" s="4" r="B23">
        <v>43</v>
      </c>
      <c t="n" s="6" r="C23">
        <v>-16</v>
      </c>
    </row>
    <row spans="1:3" r="24">
      <c t="s" s="4" r="A24">
        <v>442</v>
      </c>
      <c t="n" s="7" r="B24">
        <v>-63</v>
      </c>
      <c t="n" s="6" r="C24">
        <v>-118</v>
      </c>
    </row>
    <row spans="1:3" r="25">
      <c t="s" s="4" r="A25">
        <v>416</v>
      </c>
    </row>
    <row spans="1:3" r="26">
      <c t="s" s="3" r="A26">
        <v>436</v>
      </c>
    </row>
    <row spans="1:3" r="27">
      <c t="s" s="4" r="A27">
        <v>437</v>
      </c>
      <c t="n" s="6" r="C27">
        <v>98</v>
      </c>
    </row>
    <row spans="1:3" r="28">
      <c t="s" s="4" r="A28">
        <v>438</v>
      </c>
      <c t="n" s="6" r="C28">
        <v>2007</v>
      </c>
    </row>
    <row spans="1:3" r="29">
      <c t="s" s="4" r="A29">
        <v>439</v>
      </c>
      <c t="n" s="7" r="C29">
        <v>2105</v>
      </c>
    </row>
    <row spans="1:3" r="30">
      <c t="s" s="4" r="A30">
        <v>440</v>
      </c>
      <c t="s" s="4" r="C30">
        <v>43</v>
      </c>
    </row>
    <row spans="1:3" r="31">
      <c t="s" s="4" r="A31">
        <v>441</v>
      </c>
      <c t="n" s="7" r="C31">
        <v>-28</v>
      </c>
    </row>
    <row spans="1:3" r="32">
      <c t="s" s="4" r="A32">
        <v>442</v>
      </c>
      <c t="n" s="6" r="C32">
        <v>-28</v>
      </c>
    </row>
    <row spans="1:3" r="33">
      <c t="s" s="4" r="A33">
        <v>443</v>
      </c>
    </row>
    <row spans="1:3" r="34">
      <c t="s" s="3" r="A34">
        <v>436</v>
      </c>
    </row>
    <row spans="1:3" r="35">
      <c t="s" s="4" r="A35">
        <v>437</v>
      </c>
      <c t="n" s="6" r="B35">
        <v>21003</v>
      </c>
      <c t="n" s="6" r="C35">
        <v>6276</v>
      </c>
    </row>
    <row spans="1:3" r="36">
      <c t="s" s="4" r="A36">
        <v>438</v>
      </c>
      <c t="n" s="6" r="B36">
        <v>9504</v>
      </c>
      <c t="n" s="6" r="C36">
        <v>25081</v>
      </c>
    </row>
    <row spans="1:3" r="37">
      <c t="s" s="4" r="A37">
        <v>439</v>
      </c>
      <c t="n" s="6" r="B37">
        <v>30507</v>
      </c>
      <c t="n" s="6" r="C37">
        <v>31357</v>
      </c>
    </row>
    <row spans="1:3" r="38">
      <c t="s" s="4" r="A38">
        <v>440</v>
      </c>
      <c t="n" s="6" r="B38">
        <v>-212</v>
      </c>
      <c t="n" s="6" r="C38">
        <v>-35</v>
      </c>
    </row>
    <row spans="1:3" r="39">
      <c t="s" s="4" r="A39">
        <v>441</v>
      </c>
      <c t="n" s="6" r="B39">
        <v>-238</v>
      </c>
      <c t="n" s="6" r="C39">
        <v>-369</v>
      </c>
    </row>
    <row spans="1:3" r="40">
      <c t="s" s="4" r="A40">
        <v>442</v>
      </c>
      <c t="n" s="6" r="B40">
        <v>-450</v>
      </c>
      <c t="n" s="6" r="C40">
        <v>-404</v>
      </c>
    </row>
    <row spans="1:3" r="41">
      <c t="s" s="4" r="A41">
        <v>418</v>
      </c>
    </row>
    <row spans="1:3" r="42">
      <c t="s" s="3" r="A42">
        <v>436</v>
      </c>
    </row>
    <row spans="1:3" r="43">
      <c t="s" s="4" r="A43">
        <v>437</v>
      </c>
      <c t="n" s="6" r="B43">
        <v>2788</v>
      </c>
      <c t="n" s="6" r="C43">
        <v>1769</v>
      </c>
    </row>
    <row spans="1:3" r="44">
      <c t="s" s="4" r="A44">
        <v>438</v>
      </c>
      <c t="n" s="6" r="B44">
        <v>1908</v>
      </c>
      <c t="n" s="6" r="C44">
        <v>10330</v>
      </c>
    </row>
    <row spans="1:3" r="45">
      <c t="s" s="4" r="A45">
        <v>439</v>
      </c>
      <c t="n" s="6" r="B45">
        <v>4696</v>
      </c>
      <c t="n" s="6" r="C45">
        <v>12099</v>
      </c>
    </row>
    <row spans="1:3" r="46">
      <c t="s" s="4" r="A46">
        <v>440</v>
      </c>
      <c t="n" s="6" r="B46">
        <v>-31</v>
      </c>
      <c t="n" s="6" r="C46">
        <v>-19</v>
      </c>
    </row>
    <row spans="1:3" r="47">
      <c t="s" s="4" r="A47">
        <v>441</v>
      </c>
      <c t="n" s="6" r="B47">
        <v>-62</v>
      </c>
      <c t="n" s="6" r="C47">
        <v>-178</v>
      </c>
    </row>
    <row spans="1:3" r="48">
      <c t="s" s="4" r="A48">
        <v>442</v>
      </c>
      <c t="n" s="7" r="B48">
        <v>-93</v>
      </c>
      <c t="n" s="7" r="C48">
        <v>-1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444</v>
      </c>
      <c t="s" s="2" r="B1">
        <v>445</v>
      </c>
    </row>
    <row spans="1:2" r="2">
      <c t="s" s="3" r="A2">
        <v>410</v>
      </c>
    </row>
    <row spans="1:2" r="3">
      <c t="s" s="4" r="A3">
        <v>446</v>
      </c>
      <c t="n" s="7" r="B3">
        <v>74979</v>
      </c>
    </row>
    <row spans="1:2" r="4">
      <c t="s" s="3" r="A4">
        <v>447</v>
      </c>
    </row>
    <row spans="1:2" r="5">
      <c t="s" s="4" r="A5">
        <v>446</v>
      </c>
      <c t="n" s="6" r="B5">
        <v>74801</v>
      </c>
    </row>
    <row spans="1:2" r="6">
      <c t="s" s="4" r="A6">
        <v>414</v>
      </c>
    </row>
    <row spans="1:2" r="7">
      <c t="s" s="3" r="A7">
        <v>410</v>
      </c>
    </row>
    <row spans="1:2" r="8">
      <c t="s" s="4" r="A8">
        <v>448</v>
      </c>
      <c t="n" s="6" r="B8">
        <v>5007</v>
      </c>
    </row>
    <row spans="1:2" r="9">
      <c t="s" s="4" r="A9">
        <v>449</v>
      </c>
      <c t="n" s="6" r="B9">
        <v>3309</v>
      </c>
    </row>
    <row spans="1:2" r="10">
      <c t="s" s="4" r="A10">
        <v>450</v>
      </c>
      <c t="n" s="6" r="B10">
        <v>2944</v>
      </c>
    </row>
    <row spans="1:2" r="11">
      <c t="s" s="4" r="A11">
        <v>446</v>
      </c>
      <c t="n" s="6" r="B11">
        <v>11260</v>
      </c>
    </row>
    <row spans="1:2" r="12">
      <c t="s" s="3" r="A12">
        <v>447</v>
      </c>
    </row>
    <row spans="1:2" r="13">
      <c t="s" s="4" r="A13">
        <v>448</v>
      </c>
      <c t="n" s="6" r="B13">
        <v>5028</v>
      </c>
    </row>
    <row spans="1:2" r="14">
      <c t="s" s="4" r="A14">
        <v>449</v>
      </c>
      <c t="n" s="6" r="B14">
        <v>3367</v>
      </c>
    </row>
    <row spans="1:2" r="15">
      <c t="s" s="4" r="A15">
        <v>450</v>
      </c>
      <c t="n" s="6" r="B15">
        <v>2983</v>
      </c>
    </row>
    <row spans="1:2" r="16">
      <c t="s" s="4" r="A16">
        <v>446</v>
      </c>
      <c t="n" s="6" r="B16">
        <v>11378</v>
      </c>
    </row>
    <row spans="1:2" r="17">
      <c t="s" s="4" r="A17">
        <v>415</v>
      </c>
    </row>
    <row spans="1:2" r="18">
      <c t="s" s="3" r="A18">
        <v>410</v>
      </c>
    </row>
    <row spans="1:2" r="19">
      <c t="s" s="4" r="A19">
        <v>449</v>
      </c>
      <c t="n" s="6" r="B19">
        <v>4040</v>
      </c>
    </row>
    <row spans="1:2" r="20">
      <c t="s" s="4" r="A20">
        <v>450</v>
      </c>
      <c t="n" s="6" r="B20">
        <v>1987</v>
      </c>
    </row>
    <row spans="1:2" r="21">
      <c t="s" s="4" r="A21">
        <v>446</v>
      </c>
      <c t="n" s="6" r="B21">
        <v>6027</v>
      </c>
    </row>
    <row spans="1:2" r="22">
      <c t="s" s="3" r="A22">
        <v>447</v>
      </c>
    </row>
    <row spans="1:2" r="23">
      <c t="s" s="4" r="A23">
        <v>449</v>
      </c>
      <c t="n" s="6" r="B23">
        <v>4012</v>
      </c>
    </row>
    <row spans="1:2" r="24">
      <c t="s" s="4" r="A24">
        <v>450</v>
      </c>
      <c t="n" s="6" r="B24">
        <v>1952</v>
      </c>
    </row>
    <row spans="1:2" r="25">
      <c t="s" s="4" r="A25">
        <v>446</v>
      </c>
      <c t="n" s="6" r="B25">
        <v>5964</v>
      </c>
    </row>
    <row spans="1:2" r="26">
      <c t="s" s="4" r="A26">
        <v>443</v>
      </c>
    </row>
    <row spans="1:2" r="27">
      <c t="s" s="3" r="A27">
        <v>410</v>
      </c>
    </row>
    <row spans="1:2" r="28">
      <c t="s" s="4" r="A28">
        <v>449</v>
      </c>
      <c t="n" s="6" r="B28">
        <v>555</v>
      </c>
    </row>
    <row spans="1:2" r="29">
      <c t="s" s="4" r="A29">
        <v>450</v>
      </c>
      <c t="n" s="6" r="B29">
        <v>9969</v>
      </c>
    </row>
    <row spans="1:2" r="30">
      <c t="s" s="4" r="A30">
        <v>451</v>
      </c>
      <c t="n" s="6" r="B30">
        <v>26553</v>
      </c>
    </row>
    <row spans="1:2" r="31">
      <c t="s" s="4" r="A31">
        <v>446</v>
      </c>
      <c t="n" s="6" r="B31">
        <v>37077</v>
      </c>
    </row>
    <row spans="1:2" r="32">
      <c t="s" s="3" r="A32">
        <v>447</v>
      </c>
    </row>
    <row spans="1:2" r="33">
      <c t="s" s="4" r="A33">
        <v>449</v>
      </c>
      <c t="n" s="6" r="B33">
        <v>548</v>
      </c>
    </row>
    <row spans="1:2" r="34">
      <c t="s" s="4" r="A34">
        <v>450</v>
      </c>
      <c t="n" s="6" r="B34">
        <v>9892</v>
      </c>
    </row>
    <row spans="1:2" r="35">
      <c t="s" s="4" r="A35">
        <v>451</v>
      </c>
      <c t="n" s="6" r="B35">
        <v>26247</v>
      </c>
    </row>
    <row spans="1:2" r="36">
      <c t="s" s="4" r="A36">
        <v>446</v>
      </c>
      <c t="n" s="6" r="B36">
        <v>36687</v>
      </c>
    </row>
    <row spans="1:2" r="37">
      <c t="s" s="4" r="A37">
        <v>418</v>
      </c>
    </row>
    <row spans="1:2" r="38">
      <c t="s" s="3" r="A38">
        <v>410</v>
      </c>
    </row>
    <row spans="1:2" r="39">
      <c t="s" s="4" r="A39">
        <v>448</v>
      </c>
      <c t="n" s="6" r="B39">
        <v>105</v>
      </c>
    </row>
    <row spans="1:2" r="40">
      <c t="s" s="4" r="A40">
        <v>449</v>
      </c>
      <c t="n" s="6" r="B40">
        <v>2097</v>
      </c>
    </row>
    <row spans="1:2" r="41">
      <c t="s" s="4" r="A41">
        <v>450</v>
      </c>
      <c t="n" s="6" r="B41">
        <v>11286</v>
      </c>
    </row>
    <row spans="1:2" r="42">
      <c t="s" s="4" r="A42">
        <v>451</v>
      </c>
      <c t="n" s="6" r="B42">
        <v>7127</v>
      </c>
    </row>
    <row spans="1:2" r="43">
      <c t="s" s="4" r="A43">
        <v>446</v>
      </c>
      <c t="n" s="6" r="B43">
        <v>20615</v>
      </c>
    </row>
    <row spans="1:2" r="44">
      <c t="s" s="3" r="A44">
        <v>447</v>
      </c>
    </row>
    <row spans="1:2" r="45">
      <c t="s" s="4" r="A45">
        <v>448</v>
      </c>
      <c t="n" s="6" r="B45">
        <v>105</v>
      </c>
    </row>
    <row spans="1:2" r="46">
      <c t="s" s="4" r="A46">
        <v>449</v>
      </c>
      <c t="n" s="6" r="B46">
        <v>2110</v>
      </c>
    </row>
    <row spans="1:2" r="47">
      <c t="s" s="4" r="A47">
        <v>450</v>
      </c>
      <c t="n" s="6" r="B47">
        <v>11427</v>
      </c>
    </row>
    <row spans="1:2" r="48">
      <c t="s" s="4" r="A48">
        <v>451</v>
      </c>
      <c t="n" s="6" r="B48">
        <v>7130</v>
      </c>
    </row>
    <row spans="1:2" r="49">
      <c t="s" s="4" r="A49">
        <v>446</v>
      </c>
      <c t="n" s="7" r="B49">
        <v>207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0</v>
      </c>
    </row>
    <row spans="1:3" r="2">
      <c t="s" s="3" r="A2">
        <v>453</v>
      </c>
    </row>
    <row spans="1:3" r="3">
      <c t="s" s="4" r="A3">
        <v>38</v>
      </c>
      <c t="n" s="7" r="B3">
        <v>423664</v>
      </c>
      <c t="n" s="7" r="C3">
        <v>313254</v>
      </c>
    </row>
    <row spans="1:3" r="4">
      <c t="s" s="4" r="A4">
        <v>39</v>
      </c>
      <c t="n" s="6" r="B4">
        <v>-3567</v>
      </c>
      <c t="n" s="6" r="C4">
        <v>-3164</v>
      </c>
    </row>
    <row spans="1:3" r="5">
      <c t="s" s="4" r="A5">
        <v>40</v>
      </c>
      <c t="n" s="6" r="B5">
        <v>420097</v>
      </c>
      <c t="n" s="6" r="C5">
        <v>310090</v>
      </c>
    </row>
    <row spans="1:3" r="6">
      <c t="s" s="4" r="A6">
        <v>454</v>
      </c>
    </row>
    <row spans="1:3" r="7">
      <c t="s" s="3" r="A7">
        <v>453</v>
      </c>
    </row>
    <row spans="1:3" r="8">
      <c t="s" s="4" r="A8">
        <v>38</v>
      </c>
      <c t="n" s="6" r="B8">
        <v>47215</v>
      </c>
      <c t="n" s="6" r="C8">
        <v>46125</v>
      </c>
    </row>
    <row spans="1:3" r="9">
      <c t="s" s="4" r="A9">
        <v>455</v>
      </c>
    </row>
    <row spans="1:3" r="10">
      <c t="s" s="3" r="A10">
        <v>453</v>
      </c>
    </row>
    <row spans="1:3" r="11">
      <c t="s" s="4" r="A11">
        <v>38</v>
      </c>
      <c t="n" s="6" r="B11">
        <v>23653</v>
      </c>
      <c t="n" s="6" r="C11">
        <v>14815</v>
      </c>
    </row>
    <row spans="1:3" r="12">
      <c t="s" s="4" r="A12">
        <v>456</v>
      </c>
    </row>
    <row spans="1:3" r="13">
      <c t="s" s="3" r="A13">
        <v>453</v>
      </c>
    </row>
    <row spans="1:3" r="14">
      <c t="s" s="4" r="A14">
        <v>38</v>
      </c>
      <c t="n" s="6" r="B14">
        <v>70868</v>
      </c>
      <c t="n" s="6" r="C14">
        <v>60940</v>
      </c>
    </row>
    <row spans="1:3" r="15">
      <c t="s" s="4" r="A15">
        <v>457</v>
      </c>
    </row>
    <row spans="1:3" r="16">
      <c t="s" s="3" r="A16">
        <v>453</v>
      </c>
    </row>
    <row spans="1:3" r="17">
      <c t="s" s="4" r="A17">
        <v>38</v>
      </c>
      <c t="n" s="6" r="B17">
        <v>2178</v>
      </c>
      <c t="n" s="6" r="C17">
        <v>337</v>
      </c>
    </row>
    <row spans="1:3" r="18">
      <c t="s" s="4" r="A18">
        <v>458</v>
      </c>
    </row>
    <row spans="1:3" r="19">
      <c t="s" s="3" r="A19">
        <v>453</v>
      </c>
    </row>
    <row spans="1:3" r="20">
      <c t="s" s="4" r="A20">
        <v>38</v>
      </c>
      <c t="n" s="6" r="B20">
        <v>16733</v>
      </c>
      <c t="n" s="6" r="C20">
        <v>11575</v>
      </c>
    </row>
    <row spans="1:3" r="21">
      <c t="s" s="4" r="A21">
        <v>459</v>
      </c>
    </row>
    <row spans="1:3" r="22">
      <c t="s" s="3" r="A22">
        <v>453</v>
      </c>
    </row>
    <row spans="1:3" r="23">
      <c t="s" s="4" r="A23">
        <v>38</v>
      </c>
      <c t="n" s="6" r="B23">
        <v>18911</v>
      </c>
      <c t="n" s="6" r="C23">
        <v>11912</v>
      </c>
    </row>
    <row spans="1:3" r="24">
      <c t="s" s="4" r="A24">
        <v>460</v>
      </c>
    </row>
    <row spans="1:3" r="25">
      <c t="s" s="3" r="A25">
        <v>453</v>
      </c>
    </row>
    <row spans="1:3" r="26">
      <c t="s" s="4" r="A26">
        <v>38</v>
      </c>
      <c t="n" s="6" r="B26">
        <v>63544</v>
      </c>
      <c t="n" s="6" r="C26">
        <v>60162</v>
      </c>
    </row>
    <row spans="1:3" r="27">
      <c t="s" s="4" r="A27">
        <v>461</v>
      </c>
    </row>
    <row spans="1:3" r="28">
      <c t="s" s="3" r="A28">
        <v>453</v>
      </c>
    </row>
    <row spans="1:3" r="29">
      <c t="s" s="4" r="A29">
        <v>38</v>
      </c>
      <c t="n" s="6" r="B29">
        <v>27599</v>
      </c>
      <c t="n" s="6" r="C29">
        <v>25498</v>
      </c>
    </row>
    <row spans="1:3" r="30">
      <c t="s" s="4" r="A30">
        <v>462</v>
      </c>
    </row>
    <row spans="1:3" r="31">
      <c t="s" s="3" r="A31">
        <v>453</v>
      </c>
    </row>
    <row spans="1:3" r="32">
      <c t="s" s="4" r="A32">
        <v>38</v>
      </c>
      <c t="n" s="6" r="B32">
        <v>20209</v>
      </c>
      <c t="n" s="6" r="C32">
        <v>26462</v>
      </c>
    </row>
    <row spans="1:3" r="33">
      <c t="s" s="4" r="A33">
        <v>463</v>
      </c>
    </row>
    <row spans="1:3" r="34">
      <c t="s" s="3" r="A34">
        <v>453</v>
      </c>
    </row>
    <row spans="1:3" r="35">
      <c t="s" s="4" r="A35">
        <v>38</v>
      </c>
      <c t="n" s="6" r="B35">
        <v>66244</v>
      </c>
      <c t="n" s="6" r="C35">
        <v>60868</v>
      </c>
    </row>
    <row spans="1:3" r="36">
      <c t="s" s="4" r="A36">
        <v>464</v>
      </c>
    </row>
    <row spans="1:3" r="37">
      <c t="s" s="3" r="A37">
        <v>453</v>
      </c>
    </row>
    <row spans="1:3" r="38">
      <c t="s" s="4" r="A38">
        <v>38</v>
      </c>
      <c t="n" s="6" r="B38">
        <v>91805</v>
      </c>
      <c t="n" s="6" r="C38">
        <v>54012</v>
      </c>
    </row>
    <row spans="1:3" r="39">
      <c t="s" s="4" r="A39">
        <v>465</v>
      </c>
    </row>
    <row spans="1:3" r="40">
      <c t="s" s="3" r="A40">
        <v>453</v>
      </c>
    </row>
    <row spans="1:3" r="41">
      <c t="s" s="4" r="A41">
        <v>38</v>
      </c>
      <c t="n" s="6" r="B41">
        <v>269401</v>
      </c>
      <c t="n" s="6" r="C41">
        <v>227002</v>
      </c>
    </row>
    <row spans="1:3" r="42">
      <c t="s" s="4" r="A42">
        <v>466</v>
      </c>
    </row>
    <row spans="1:3" r="43">
      <c t="s" s="3" r="A43">
        <v>453</v>
      </c>
    </row>
    <row spans="1:3" r="44">
      <c t="s" s="4" r="A44">
        <v>38</v>
      </c>
      <c t="n" s="6" r="B44">
        <v>17174</v>
      </c>
      <c t="n" s="6" r="C44">
        <v>3428</v>
      </c>
    </row>
    <row spans="1:3" r="45">
      <c t="s" s="4" r="A45">
        <v>467</v>
      </c>
    </row>
    <row spans="1:3" r="46">
      <c t="s" s="3" r="A46">
        <v>453</v>
      </c>
    </row>
    <row spans="1:3" r="47">
      <c t="s" s="4" r="A47">
        <v>38</v>
      </c>
      <c t="n" s="6" r="B47">
        <v>11655</v>
      </c>
      <c t="n" s="7" r="C47">
        <v>9972</v>
      </c>
    </row>
    <row spans="1:3" r="48">
      <c t="s" s="4" r="A48">
        <v>468</v>
      </c>
    </row>
    <row spans="1:3" r="49">
      <c t="s" s="3" r="A49">
        <v>453</v>
      </c>
    </row>
    <row spans="1:3" r="50">
      <c t="s" s="4" r="A50">
        <v>38</v>
      </c>
      <c t="n" s="6" r="B50">
        <v>35655</v>
      </c>
      <c t="s" s="4" r="C50">
        <v>43</v>
      </c>
    </row>
    <row spans="1:3" r="51">
      <c t="s" s="4" r="A51">
        <v>469</v>
      </c>
    </row>
    <row spans="1:3" r="52">
      <c t="s" s="3" r="A52">
        <v>453</v>
      </c>
    </row>
    <row spans="1:3" r="53">
      <c t="s" s="4" r="A53">
        <v>38</v>
      </c>
      <c t="n" s="7" r="B53">
        <v>64484</v>
      </c>
      <c t="n" s="7" r="C53">
        <v>13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25"/>
    <col customWidth="1" max="3" min="3" width="18"/>
    <col customWidth="1" max="4" min="4" width="21"/>
  </cols>
  <sheetData>
    <row spans="1:4" r="1">
      <c t="s" s="1" r="A1">
        <v>470</v>
      </c>
      <c t="s" s="2" r="B1">
        <v>471</v>
      </c>
    </row>
    <row spans="1:4" r="2">
      <c t="s" s="2" r="B2">
        <v>420</v>
      </c>
      <c t="s" s="2" r="C2">
        <v>472</v>
      </c>
      <c t="s" s="2" r="D2">
        <v>421</v>
      </c>
    </row>
    <row spans="1:4" r="3">
      <c t="s" s="3" r="A3">
        <v>453</v>
      </c>
    </row>
    <row spans="1:4" r="4">
      <c t="s" s="4" r="A4">
        <v>38</v>
      </c>
      <c t="n" s="7" r="B4">
        <v>423664000</v>
      </c>
      <c t="n" s="7" r="D4">
        <v>313254000</v>
      </c>
    </row>
    <row spans="1:4" r="5">
      <c t="s" s="4" r="A5">
        <v>473</v>
      </c>
      <c t="n" s="7" r="B5">
        <v>38000</v>
      </c>
      <c t="n" s="6" r="D5">
        <v>53000</v>
      </c>
    </row>
    <row spans="1:4" r="6">
      <c t="s" s="4" r="A6">
        <v>42</v>
      </c>
      <c t="s" s="4" r="B6">
        <v>43</v>
      </c>
      <c t="n" s="6" r="D6">
        <v>1177000</v>
      </c>
    </row>
    <row spans="1:4" r="7">
      <c t="s" s="4" r="A7">
        <v>463</v>
      </c>
    </row>
    <row spans="1:4" r="8">
      <c t="s" s="3" r="A8">
        <v>453</v>
      </c>
    </row>
    <row spans="1:4" r="9">
      <c t="s" s="4" r="A9">
        <v>38</v>
      </c>
      <c t="n" s="7" r="B9">
        <v>66244000</v>
      </c>
      <c t="n" s="6" r="D9">
        <v>60868000</v>
      </c>
    </row>
    <row spans="1:4" r="10">
      <c t="s" s="4" r="A10">
        <v>474</v>
      </c>
    </row>
    <row spans="1:4" r="11">
      <c t="s" s="3" r="A11">
        <v>453</v>
      </c>
    </row>
    <row spans="1:4" r="12">
      <c t="s" s="4" r="A12">
        <v>38</v>
      </c>
      <c t="n" s="6" r="B12">
        <v>18911000</v>
      </c>
      <c t="n" s="6" r="D12">
        <v>11912000</v>
      </c>
    </row>
    <row spans="1:4" r="13">
      <c t="s" s="4" r="A13">
        <v>469</v>
      </c>
    </row>
    <row spans="1:4" r="14">
      <c t="s" s="3" r="A14">
        <v>453</v>
      </c>
    </row>
    <row spans="1:4" r="15">
      <c t="s" s="4" r="A15">
        <v>38</v>
      </c>
      <c t="n" s="7" r="B15">
        <v>64484000</v>
      </c>
      <c t="n" s="7" r="D15">
        <v>13400000</v>
      </c>
    </row>
    <row spans="1:4" r="16">
      <c t="s" s="4" r="A16">
        <v>468</v>
      </c>
    </row>
    <row spans="1:4" r="17">
      <c t="s" s="3" r="A17">
        <v>453</v>
      </c>
    </row>
    <row spans="1:4" r="18">
      <c t="s" s="4" r="A18">
        <v>475</v>
      </c>
      <c t="n" s="6" r="B18">
        <v>2</v>
      </c>
      <c t="n" s="6" r="C18">
        <v>2</v>
      </c>
    </row>
    <row spans="1:4" r="19">
      <c t="s" s="4" r="A19">
        <v>38</v>
      </c>
      <c t="n" s="7" r="B19">
        <v>35655000</v>
      </c>
      <c t="s" s="4" r="D19">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v>
      </c>
      <c t="s" s="2" r="C2">
        <v>30</v>
      </c>
    </row>
    <row spans="1:3" r="3">
      <c t="s" s="3" r="A3">
        <v>477</v>
      </c>
    </row>
    <row spans="1:3" r="4">
      <c t="s" s="4" r="A4">
        <v>478</v>
      </c>
      <c t="n" s="7" r="B4">
        <v>10841</v>
      </c>
      <c t="n" s="7" r="C4">
        <v>6526</v>
      </c>
    </row>
    <row spans="1:3" r="5">
      <c t="s" s="4" r="A5">
        <v>479</v>
      </c>
      <c t="n" s="6" r="B5">
        <v>10445</v>
      </c>
      <c t="n" s="6" r="C5">
        <v>8043</v>
      </c>
    </row>
    <row spans="1:3" r="6">
      <c t="s" s="4" r="A6">
        <v>480</v>
      </c>
      <c t="n" s="6" r="B6">
        <v>-9730</v>
      </c>
      <c t="n" s="6" r="C6">
        <v>-3728</v>
      </c>
    </row>
    <row spans="1:3" r="7">
      <c t="s" s="4" r="A7">
        <v>481</v>
      </c>
      <c t="n" s="7" r="B7">
        <v>11556</v>
      </c>
      <c t="n" s="7" r="C7">
        <v>108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0</v>
      </c>
    </row>
    <row spans="1:3" r="2">
      <c t="s" s="3" r="A2">
        <v>483</v>
      </c>
    </row>
    <row spans="1:3" r="3">
      <c t="s" s="4" r="A3">
        <v>484</v>
      </c>
      <c t="n" s="7" r="B3">
        <v>191</v>
      </c>
      <c t="n" s="7" r="C3">
        <v>218</v>
      </c>
    </row>
    <row spans="1:3" r="4">
      <c t="s" s="4" r="A4">
        <v>458</v>
      </c>
    </row>
    <row spans="1:3" r="5">
      <c t="s" s="3" r="A5">
        <v>483</v>
      </c>
    </row>
    <row spans="1:3" r="6">
      <c t="s" s="4" r="A6">
        <v>484</v>
      </c>
      <c t="n" s="6" r="B6">
        <v>59</v>
      </c>
      <c t="n" s="6" r="C6">
        <v>69</v>
      </c>
    </row>
    <row spans="1:3" r="7">
      <c t="s" s="4" r="A7">
        <v>485</v>
      </c>
    </row>
    <row spans="1:3" r="8">
      <c t="s" s="3" r="A8">
        <v>483</v>
      </c>
    </row>
    <row spans="1:3" r="9">
      <c t="s" s="4" r="A9">
        <v>484</v>
      </c>
      <c t="n" s="7" r="B9">
        <v>132</v>
      </c>
      <c t="n" s="7" r="C9">
        <v>1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86</v>
      </c>
      <c t="s" s="2" r="B1">
        <v>420</v>
      </c>
      <c t="s" s="2" r="C1">
        <v>421</v>
      </c>
    </row>
    <row spans="1:3" r="2">
      <c t="s" s="3" r="A2">
        <v>487</v>
      </c>
    </row>
    <row spans="1:3" r="3">
      <c t="s" s="4" r="A3">
        <v>488</v>
      </c>
      <c t="n" s="6" r="B3">
        <v>0</v>
      </c>
    </row>
    <row spans="1:3" r="4">
      <c t="s" s="3" r="A4">
        <v>489</v>
      </c>
    </row>
    <row spans="1:3" r="5">
      <c t="s" s="4" r="A5">
        <v>490</v>
      </c>
      <c t="n" s="7" r="B5">
        <v>1323</v>
      </c>
      <c t="n" s="7" r="C5">
        <v>73</v>
      </c>
    </row>
    <row spans="1:3" r="6">
      <c t="s" s="4" r="A6">
        <v>491</v>
      </c>
      <c t="n" s="6" r="B6">
        <v>422341</v>
      </c>
      <c t="n" s="6" r="C6">
        <v>313181</v>
      </c>
    </row>
    <row spans="1:3" r="7">
      <c t="s" s="4" r="A7">
        <v>492</v>
      </c>
      <c t="n" s="7" r="B7">
        <v>423664</v>
      </c>
      <c t="n" s="7" r="C7">
        <v>313254</v>
      </c>
    </row>
    <row spans="1:3" r="8">
      <c t="s" s="4" r="A8">
        <v>493</v>
      </c>
      <c t="s" s="4" r="B8">
        <v>43</v>
      </c>
      <c t="s" s="4" r="C8">
        <v>43</v>
      </c>
    </row>
    <row spans="1:3" r="9">
      <c t="s" s="4" r="A9">
        <v>494</v>
      </c>
    </row>
    <row spans="1:3" r="10">
      <c t="s" s="3" r="A10">
        <v>489</v>
      </c>
    </row>
    <row spans="1:3" r="11">
      <c t="s" s="4" r="A11">
        <v>490</v>
      </c>
      <c t="n" s="7" r="B11">
        <v>1245</v>
      </c>
      <c t="n" s="7" r="C11">
        <v>19</v>
      </c>
    </row>
    <row spans="1:3" r="12">
      <c t="s" s="4" r="A12">
        <v>495</v>
      </c>
    </row>
    <row spans="1:3" r="13">
      <c t="s" s="3" r="A13">
        <v>489</v>
      </c>
    </row>
    <row spans="1:3" r="14">
      <c t="s" s="4" r="A14">
        <v>490</v>
      </c>
      <c t="n" s="7" r="B14">
        <v>78</v>
      </c>
      <c t="n" s="7" r="C14">
        <v>54</v>
      </c>
    </row>
    <row spans="1:3" r="15">
      <c t="s" s="4" r="A15">
        <v>496</v>
      </c>
    </row>
    <row spans="1:3" r="16">
      <c t="s" s="3" r="A16">
        <v>489</v>
      </c>
    </row>
    <row spans="1:3" r="17">
      <c t="s" s="4" r="A17">
        <v>490</v>
      </c>
      <c t="s" s="4" r="B17">
        <v>43</v>
      </c>
      <c t="s" s="4" r="C17">
        <v>43</v>
      </c>
    </row>
    <row spans="1:3" r="18">
      <c t="s" s="4" r="A18">
        <v>454</v>
      </c>
    </row>
    <row spans="1:3" r="19">
      <c t="s" s="3" r="A19">
        <v>489</v>
      </c>
    </row>
    <row spans="1:3" r="20">
      <c t="s" s="4" r="A20">
        <v>490</v>
      </c>
      <c t="n" s="7" r="B20">
        <v>251</v>
      </c>
      <c t="n" s="7" r="C20">
        <v>6</v>
      </c>
    </row>
    <row spans="1:3" r="21">
      <c t="s" s="4" r="A21">
        <v>491</v>
      </c>
      <c t="n" s="6" r="B21">
        <v>46964</v>
      </c>
      <c t="n" s="6" r="C21">
        <v>46119</v>
      </c>
    </row>
    <row spans="1:3" r="22">
      <c t="s" s="4" r="A22">
        <v>492</v>
      </c>
      <c t="n" s="7" r="B22">
        <v>47215</v>
      </c>
      <c t="n" s="7" r="C22">
        <v>46125</v>
      </c>
    </row>
    <row spans="1:3" r="23">
      <c t="s" s="4" r="A23">
        <v>493</v>
      </c>
      <c t="s" s="4" r="B23">
        <v>43</v>
      </c>
      <c t="s" s="4" r="C23">
        <v>43</v>
      </c>
    </row>
    <row spans="1:3" r="24">
      <c t="s" s="4" r="A24">
        <v>497</v>
      </c>
    </row>
    <row spans="1:3" r="25">
      <c t="s" s="3" r="A25">
        <v>489</v>
      </c>
    </row>
    <row spans="1:3" r="26">
      <c t="s" s="4" r="A26">
        <v>490</v>
      </c>
      <c t="n" s="7" r="B26">
        <v>211</v>
      </c>
      <c t="n" s="7" r="C26">
        <v>6</v>
      </c>
    </row>
    <row spans="1:3" r="27">
      <c t="s" s="4" r="A27">
        <v>498</v>
      </c>
    </row>
    <row spans="1:3" r="28">
      <c t="s" s="3" r="A28">
        <v>489</v>
      </c>
    </row>
    <row spans="1:3" r="29">
      <c t="s" s="4" r="A29">
        <v>490</v>
      </c>
      <c t="n" s="7" r="B29">
        <v>40</v>
      </c>
      <c t="s" s="4" r="C29">
        <v>43</v>
      </c>
    </row>
    <row spans="1:3" r="30">
      <c t="s" s="4" r="A30">
        <v>499</v>
      </c>
    </row>
    <row spans="1:3" r="31">
      <c t="s" s="3" r="A31">
        <v>489</v>
      </c>
    </row>
    <row spans="1:3" r="32">
      <c t="s" s="4" r="A32">
        <v>490</v>
      </c>
      <c t="s" s="4" r="B32">
        <v>43</v>
      </c>
      <c t="s" s="4" r="C32">
        <v>43</v>
      </c>
    </row>
    <row spans="1:3" r="33">
      <c t="s" s="4" r="A33">
        <v>455</v>
      </c>
    </row>
    <row spans="1:3" r="34">
      <c t="s" s="3" r="A34">
        <v>489</v>
      </c>
    </row>
    <row spans="1:3" r="35">
      <c t="s" s="4" r="A35">
        <v>490</v>
      </c>
      <c t="s" s="4" r="B35">
        <v>43</v>
      </c>
      <c t="s" s="4" r="C35">
        <v>43</v>
      </c>
    </row>
    <row spans="1:3" r="36">
      <c t="s" s="4" r="A36">
        <v>491</v>
      </c>
      <c t="n" s="7" r="B36">
        <v>23653</v>
      </c>
      <c t="n" s="7" r="C36">
        <v>14815</v>
      </c>
    </row>
    <row spans="1:3" r="37">
      <c t="s" s="4" r="A37">
        <v>492</v>
      </c>
      <c t="n" s="7" r="B37">
        <v>23653</v>
      </c>
      <c t="n" s="7" r="C37">
        <v>14815</v>
      </c>
    </row>
    <row spans="1:3" r="38">
      <c t="s" s="4" r="A38">
        <v>493</v>
      </c>
      <c t="s" s="4" r="B38">
        <v>43</v>
      </c>
      <c t="s" s="4" r="C38">
        <v>43</v>
      </c>
    </row>
    <row spans="1:3" r="39">
      <c t="s" s="4" r="A39">
        <v>500</v>
      </c>
    </row>
    <row spans="1:3" r="40">
      <c t="s" s="3" r="A40">
        <v>489</v>
      </c>
    </row>
    <row spans="1:3" r="41">
      <c t="s" s="4" r="A41">
        <v>490</v>
      </c>
      <c t="s" s="4" r="B41">
        <v>43</v>
      </c>
      <c t="s" s="4" r="C41">
        <v>43</v>
      </c>
    </row>
    <row spans="1:3" r="42">
      <c t="s" s="4" r="A42">
        <v>501</v>
      </c>
    </row>
    <row spans="1:3" r="43">
      <c t="s" s="3" r="A43">
        <v>489</v>
      </c>
    </row>
    <row spans="1:3" r="44">
      <c t="s" s="4" r="A44">
        <v>490</v>
      </c>
      <c t="s" s="4" r="B44">
        <v>43</v>
      </c>
      <c t="s" s="4" r="C44">
        <v>43</v>
      </c>
    </row>
    <row spans="1:3" r="45">
      <c t="s" s="4" r="A45">
        <v>502</v>
      </c>
    </row>
    <row spans="1:3" r="46">
      <c t="s" s="3" r="A46">
        <v>489</v>
      </c>
    </row>
    <row spans="1:3" r="47">
      <c t="s" s="4" r="A47">
        <v>490</v>
      </c>
      <c t="s" s="4" r="B47">
        <v>43</v>
      </c>
      <c t="s" s="4" r="C47">
        <v>43</v>
      </c>
    </row>
    <row spans="1:3" r="48">
      <c t="s" s="4" r="A48">
        <v>457</v>
      </c>
    </row>
    <row spans="1:3" r="49">
      <c t="s" s="3" r="A49">
        <v>489</v>
      </c>
    </row>
    <row spans="1:3" r="50">
      <c t="s" s="4" r="A50">
        <v>490</v>
      </c>
      <c t="s" s="4" r="B50">
        <v>43</v>
      </c>
      <c t="s" s="4" r="C50">
        <v>43</v>
      </c>
    </row>
    <row spans="1:3" r="51">
      <c t="s" s="4" r="A51">
        <v>491</v>
      </c>
      <c t="n" s="7" r="B51">
        <v>2178</v>
      </c>
      <c t="n" s="7" r="C51">
        <v>337</v>
      </c>
    </row>
    <row spans="1:3" r="52">
      <c t="s" s="4" r="A52">
        <v>492</v>
      </c>
      <c t="n" s="7" r="B52">
        <v>2178</v>
      </c>
      <c t="n" s="7" r="C52">
        <v>337</v>
      </c>
    </row>
    <row spans="1:3" r="53">
      <c t="s" s="4" r="A53">
        <v>493</v>
      </c>
      <c t="s" s="4" r="B53">
        <v>43</v>
      </c>
      <c t="s" s="4" r="C53">
        <v>43</v>
      </c>
    </row>
    <row spans="1:3" r="54">
      <c t="s" s="4" r="A54">
        <v>503</v>
      </c>
    </row>
    <row spans="1:3" r="55">
      <c t="s" s="3" r="A55">
        <v>489</v>
      </c>
    </row>
    <row spans="1:3" r="56">
      <c t="s" s="4" r="A56">
        <v>490</v>
      </c>
      <c t="s" s="4" r="B56">
        <v>43</v>
      </c>
      <c t="s" s="4" r="C56">
        <v>43</v>
      </c>
    </row>
    <row spans="1:3" r="57">
      <c t="s" s="4" r="A57">
        <v>504</v>
      </c>
    </row>
    <row spans="1:3" r="58">
      <c t="s" s="3" r="A58">
        <v>489</v>
      </c>
    </row>
    <row spans="1:3" r="59">
      <c t="s" s="4" r="A59">
        <v>490</v>
      </c>
      <c t="s" s="4" r="B59">
        <v>43</v>
      </c>
      <c t="s" s="4" r="C59">
        <v>43</v>
      </c>
    </row>
    <row spans="1:3" r="60">
      <c t="s" s="4" r="A60">
        <v>505</v>
      </c>
    </row>
    <row spans="1:3" r="61">
      <c t="s" s="3" r="A61">
        <v>489</v>
      </c>
    </row>
    <row spans="1:3" r="62">
      <c t="s" s="4" r="A62">
        <v>490</v>
      </c>
      <c t="s" s="4" r="B62">
        <v>43</v>
      </c>
      <c t="s" s="4" r="C62">
        <v>43</v>
      </c>
    </row>
    <row spans="1:3" r="63">
      <c t="s" s="4" r="A63">
        <v>458</v>
      </c>
    </row>
    <row spans="1:3" r="64">
      <c t="s" s="3" r="A64">
        <v>489</v>
      </c>
    </row>
    <row spans="1:3" r="65">
      <c t="s" s="4" r="A65">
        <v>490</v>
      </c>
      <c t="n" s="7" r="B65">
        <v>7</v>
      </c>
      <c t="s" s="4" r="C65">
        <v>43</v>
      </c>
    </row>
    <row spans="1:3" r="66">
      <c t="s" s="4" r="A66">
        <v>491</v>
      </c>
      <c t="n" s="6" r="B66">
        <v>16726</v>
      </c>
      <c t="n" s="7" r="C66">
        <v>11575</v>
      </c>
    </row>
    <row spans="1:3" r="67">
      <c t="s" s="4" r="A67">
        <v>492</v>
      </c>
      <c t="n" s="7" r="B67">
        <v>16733</v>
      </c>
      <c t="n" s="7" r="C67">
        <v>11575</v>
      </c>
    </row>
    <row spans="1:3" r="68">
      <c t="s" s="4" r="A68">
        <v>493</v>
      </c>
      <c t="s" s="4" r="B68">
        <v>43</v>
      </c>
      <c t="s" s="4" r="C68">
        <v>43</v>
      </c>
    </row>
    <row spans="1:3" r="69">
      <c t="s" s="4" r="A69">
        <v>506</v>
      </c>
    </row>
    <row spans="1:3" r="70">
      <c t="s" s="3" r="A70">
        <v>489</v>
      </c>
    </row>
    <row spans="1:3" r="71">
      <c t="s" s="4" r="A71">
        <v>490</v>
      </c>
      <c t="n" s="7" r="B71">
        <v>7</v>
      </c>
      <c t="s" s="4" r="C71">
        <v>43</v>
      </c>
    </row>
    <row spans="1:3" r="72">
      <c t="s" s="4" r="A72">
        <v>507</v>
      </c>
    </row>
    <row spans="1:3" r="73">
      <c t="s" s="3" r="A73">
        <v>489</v>
      </c>
    </row>
    <row spans="1:3" r="74">
      <c t="s" s="4" r="A74">
        <v>490</v>
      </c>
      <c t="s" s="4" r="B74">
        <v>43</v>
      </c>
      <c t="s" s="4" r="C74">
        <v>43</v>
      </c>
    </row>
    <row spans="1:3" r="75">
      <c t="s" s="4" r="A75">
        <v>508</v>
      </c>
    </row>
    <row spans="1:3" r="76">
      <c t="s" s="3" r="A76">
        <v>489</v>
      </c>
    </row>
    <row spans="1:3" r="77">
      <c t="s" s="4" r="A77">
        <v>490</v>
      </c>
      <c t="s" s="4" r="B77">
        <v>43</v>
      </c>
      <c t="s" s="4" r="C77">
        <v>43</v>
      </c>
    </row>
    <row spans="1:3" r="78">
      <c t="s" s="4" r="A78">
        <v>459</v>
      </c>
    </row>
    <row spans="1:3" r="79">
      <c t="s" s="3" r="A79">
        <v>489</v>
      </c>
    </row>
    <row spans="1:3" r="80">
      <c t="s" s="4" r="A80">
        <v>492</v>
      </c>
      <c t="n" s="7" r="B80">
        <v>18911</v>
      </c>
      <c t="n" s="7" r="C80">
        <v>11912</v>
      </c>
    </row>
    <row spans="1:3" r="81">
      <c t="s" s="4" r="A81">
        <v>460</v>
      </c>
    </row>
    <row spans="1:3" r="82">
      <c t="s" s="3" r="A82">
        <v>489</v>
      </c>
    </row>
    <row spans="1:3" r="83">
      <c t="s" s="4" r="A83">
        <v>490</v>
      </c>
      <c t="n" s="6" r="B83">
        <v>192</v>
      </c>
      <c t="n" s="6" r="C83">
        <v>24</v>
      </c>
    </row>
    <row spans="1:3" r="84">
      <c t="s" s="4" r="A84">
        <v>491</v>
      </c>
      <c t="n" s="6" r="B84">
        <v>63352</v>
      </c>
      <c t="n" s="6" r="C84">
        <v>60138</v>
      </c>
    </row>
    <row spans="1:3" r="85">
      <c t="s" s="4" r="A85">
        <v>492</v>
      </c>
      <c t="n" s="7" r="B85">
        <v>63544</v>
      </c>
      <c t="n" s="7" r="C85">
        <v>60162</v>
      </c>
    </row>
    <row spans="1:3" r="86">
      <c t="s" s="4" r="A86">
        <v>493</v>
      </c>
      <c t="s" s="4" r="B86">
        <v>43</v>
      </c>
      <c t="s" s="4" r="C86">
        <v>43</v>
      </c>
    </row>
    <row spans="1:3" r="87">
      <c t="s" s="4" r="A87">
        <v>509</v>
      </c>
    </row>
    <row spans="1:3" r="88">
      <c t="s" s="3" r="A88">
        <v>489</v>
      </c>
    </row>
    <row spans="1:3" r="89">
      <c t="s" s="4" r="A89">
        <v>490</v>
      </c>
      <c t="n" s="7" r="B89">
        <v>156</v>
      </c>
      <c t="s" s="4" r="C89">
        <v>43</v>
      </c>
    </row>
    <row spans="1:3" r="90">
      <c t="s" s="4" r="A90">
        <v>510</v>
      </c>
    </row>
    <row spans="1:3" r="91">
      <c t="s" s="3" r="A91">
        <v>489</v>
      </c>
    </row>
    <row spans="1:3" r="92">
      <c t="s" s="4" r="A92">
        <v>490</v>
      </c>
      <c t="n" s="7" r="B92">
        <v>36</v>
      </c>
      <c t="n" s="7" r="C92">
        <v>24</v>
      </c>
    </row>
    <row spans="1:3" r="93">
      <c t="s" s="4" r="A93">
        <v>511</v>
      </c>
    </row>
    <row spans="1:3" r="94">
      <c t="s" s="3" r="A94">
        <v>489</v>
      </c>
    </row>
    <row spans="1:3" r="95">
      <c t="s" s="4" r="A95">
        <v>490</v>
      </c>
      <c t="s" s="4" r="B95">
        <v>43</v>
      </c>
    </row>
    <row spans="1:3" r="96">
      <c t="s" s="4" r="A96">
        <v>461</v>
      </c>
    </row>
    <row spans="1:3" r="97">
      <c t="s" s="3" r="A97">
        <v>489</v>
      </c>
    </row>
    <row spans="1:3" r="98">
      <c t="s" s="4" r="A98">
        <v>490</v>
      </c>
      <c t="s" s="4" r="B98">
        <v>43</v>
      </c>
      <c t="s" s="4" r="C98">
        <v>43</v>
      </c>
    </row>
    <row spans="1:3" r="99">
      <c t="s" s="4" r="A99">
        <v>491</v>
      </c>
      <c t="n" s="7" r="B99">
        <v>27599</v>
      </c>
      <c t="n" s="7" r="C99">
        <v>25498</v>
      </c>
    </row>
    <row spans="1:3" r="100">
      <c t="s" s="4" r="A100">
        <v>492</v>
      </c>
      <c t="n" s="7" r="B100">
        <v>27599</v>
      </c>
      <c t="n" s="7" r="C100">
        <v>25498</v>
      </c>
    </row>
    <row spans="1:3" r="101">
      <c t="s" s="4" r="A101">
        <v>493</v>
      </c>
      <c t="s" s="4" r="B101">
        <v>43</v>
      </c>
      <c t="s" s="4" r="C101">
        <v>43</v>
      </c>
    </row>
    <row spans="1:3" r="102">
      <c t="s" s="4" r="A102">
        <v>512</v>
      </c>
    </row>
    <row spans="1:3" r="103">
      <c t="s" s="3" r="A103">
        <v>489</v>
      </c>
    </row>
    <row spans="1:3" r="104">
      <c t="s" s="4" r="A104">
        <v>490</v>
      </c>
      <c t="s" s="4" r="B104">
        <v>43</v>
      </c>
      <c t="s" s="4" r="C104">
        <v>43</v>
      </c>
    </row>
    <row spans="1:3" r="105">
      <c t="s" s="4" r="A105">
        <v>513</v>
      </c>
    </row>
    <row spans="1:3" r="106">
      <c t="s" s="3" r="A106">
        <v>489</v>
      </c>
    </row>
    <row spans="1:3" r="107">
      <c t="s" s="4" r="A107">
        <v>490</v>
      </c>
      <c t="s" s="4" r="B107">
        <v>43</v>
      </c>
      <c t="s" s="4" r="C107">
        <v>43</v>
      </c>
    </row>
    <row spans="1:3" r="108">
      <c t="s" s="4" r="A108">
        <v>514</v>
      </c>
    </row>
    <row spans="1:3" r="109">
      <c t="s" s="3" r="A109">
        <v>489</v>
      </c>
    </row>
    <row spans="1:3" r="110">
      <c t="s" s="4" r="A110">
        <v>490</v>
      </c>
      <c t="s" s="4" r="B110">
        <v>43</v>
      </c>
      <c t="s" s="4" r="C110">
        <v>43</v>
      </c>
    </row>
    <row spans="1:3" r="111">
      <c t="s" s="4" r="A111">
        <v>462</v>
      </c>
    </row>
    <row spans="1:3" r="112">
      <c t="s" s="3" r="A112">
        <v>489</v>
      </c>
    </row>
    <row spans="1:3" r="113">
      <c t="s" s="4" r="A113">
        <v>490</v>
      </c>
      <c t="s" s="4" r="B113">
        <v>43</v>
      </c>
      <c t="s" s="4" r="C113">
        <v>43</v>
      </c>
    </row>
    <row spans="1:3" r="114">
      <c t="s" s="4" r="A114">
        <v>491</v>
      </c>
      <c t="n" s="7" r="B114">
        <v>20209</v>
      </c>
      <c t="n" s="7" r="C114">
        <v>26462</v>
      </c>
    </row>
    <row spans="1:3" r="115">
      <c t="s" s="4" r="A115">
        <v>492</v>
      </c>
      <c t="n" s="7" r="B115">
        <v>20209</v>
      </c>
      <c t="n" s="7" r="C115">
        <v>26462</v>
      </c>
    </row>
    <row spans="1:3" r="116">
      <c t="s" s="4" r="A116">
        <v>493</v>
      </c>
      <c t="s" s="4" r="B116">
        <v>43</v>
      </c>
      <c t="s" s="4" r="C116">
        <v>43</v>
      </c>
    </row>
    <row spans="1:3" r="117">
      <c t="s" s="4" r="A117">
        <v>515</v>
      </c>
    </row>
    <row spans="1:3" r="118">
      <c t="s" s="3" r="A118">
        <v>489</v>
      </c>
    </row>
    <row spans="1:3" r="119">
      <c t="s" s="4" r="A119">
        <v>490</v>
      </c>
      <c t="s" s="4" r="B119">
        <v>43</v>
      </c>
      <c t="s" s="4" r="C119">
        <v>43</v>
      </c>
    </row>
    <row spans="1:3" r="120">
      <c t="s" s="4" r="A120">
        <v>516</v>
      </c>
    </row>
    <row spans="1:3" r="121">
      <c t="s" s="3" r="A121">
        <v>489</v>
      </c>
    </row>
    <row spans="1:3" r="122">
      <c t="s" s="4" r="A122">
        <v>490</v>
      </c>
      <c t="s" s="4" r="B122">
        <v>43</v>
      </c>
      <c t="s" s="4" r="C122">
        <v>43</v>
      </c>
    </row>
    <row spans="1:3" r="123">
      <c t="s" s="4" r="A123">
        <v>517</v>
      </c>
    </row>
    <row spans="1:3" r="124">
      <c t="s" s="3" r="A124">
        <v>489</v>
      </c>
    </row>
    <row spans="1:3" r="125">
      <c t="s" s="4" r="A125">
        <v>490</v>
      </c>
      <c t="s" s="4" r="B125">
        <v>43</v>
      </c>
      <c t="s" s="4" r="C125">
        <v>43</v>
      </c>
    </row>
    <row spans="1:3" r="126">
      <c t="s" s="4" r="A126">
        <v>463</v>
      </c>
    </row>
    <row spans="1:3" r="127">
      <c t="s" s="3" r="A127">
        <v>489</v>
      </c>
    </row>
    <row spans="1:3" r="128">
      <c t="s" s="4" r="A128">
        <v>490</v>
      </c>
      <c t="s" s="4" r="B128">
        <v>43</v>
      </c>
      <c t="s" s="4" r="C128">
        <v>43</v>
      </c>
    </row>
    <row spans="1:3" r="129">
      <c t="s" s="4" r="A129">
        <v>491</v>
      </c>
      <c t="n" s="7" r="B129">
        <v>66244</v>
      </c>
      <c t="n" s="7" r="C129">
        <v>60868</v>
      </c>
    </row>
    <row spans="1:3" r="130">
      <c t="s" s="4" r="A130">
        <v>492</v>
      </c>
      <c t="n" s="7" r="B130">
        <v>66244</v>
      </c>
      <c t="n" s="7" r="C130">
        <v>60868</v>
      </c>
    </row>
    <row spans="1:3" r="131">
      <c t="s" s="4" r="A131">
        <v>493</v>
      </c>
      <c t="s" s="4" r="B131">
        <v>43</v>
      </c>
      <c t="s" s="4" r="C131">
        <v>43</v>
      </c>
    </row>
    <row spans="1:3" r="132">
      <c t="s" s="4" r="A132">
        <v>518</v>
      </c>
    </row>
    <row spans="1:3" r="133">
      <c t="s" s="3" r="A133">
        <v>489</v>
      </c>
    </row>
    <row spans="1:3" r="134">
      <c t="s" s="4" r="A134">
        <v>490</v>
      </c>
      <c t="s" s="4" r="B134">
        <v>43</v>
      </c>
      <c t="s" s="4" r="C134">
        <v>43</v>
      </c>
    </row>
    <row spans="1:3" r="135">
      <c t="s" s="4" r="A135">
        <v>519</v>
      </c>
    </row>
    <row spans="1:3" r="136">
      <c t="s" s="3" r="A136">
        <v>489</v>
      </c>
    </row>
    <row spans="1:3" r="137">
      <c t="s" s="4" r="A137">
        <v>490</v>
      </c>
      <c t="s" s="4" r="B137">
        <v>43</v>
      </c>
      <c t="s" s="4" r="C137">
        <v>43</v>
      </c>
    </row>
    <row spans="1:3" r="138">
      <c t="s" s="4" r="A138">
        <v>520</v>
      </c>
    </row>
    <row spans="1:3" r="139">
      <c t="s" s="3" r="A139">
        <v>489</v>
      </c>
    </row>
    <row spans="1:3" r="140">
      <c t="s" s="4" r="A140">
        <v>490</v>
      </c>
      <c t="s" s="4" r="B140">
        <v>43</v>
      </c>
      <c t="s" s="4" r="C140">
        <v>43</v>
      </c>
    </row>
    <row spans="1:3" r="141">
      <c t="s" s="4" r="A141">
        <v>521</v>
      </c>
    </row>
    <row spans="1:3" r="142">
      <c t="s" s="3" r="A142">
        <v>489</v>
      </c>
    </row>
    <row spans="1:3" r="143">
      <c t="s" s="4" r="A143">
        <v>490</v>
      </c>
      <c t="s" s="4" r="B143">
        <v>43</v>
      </c>
      <c t="s" s="4" r="C143">
        <v>43</v>
      </c>
    </row>
    <row spans="1:3" r="144">
      <c t="s" s="4" r="A144">
        <v>491</v>
      </c>
      <c t="n" s="7" r="B144">
        <v>91805</v>
      </c>
      <c t="n" s="7" r="C144">
        <v>54012</v>
      </c>
    </row>
    <row spans="1:3" r="145">
      <c t="s" s="4" r="A145">
        <v>492</v>
      </c>
      <c t="n" s="7" r="B145">
        <v>91805</v>
      </c>
      <c t="n" s="7" r="C145">
        <v>54012</v>
      </c>
    </row>
    <row spans="1:3" r="146">
      <c t="s" s="4" r="A146">
        <v>493</v>
      </c>
      <c t="s" s="4" r="B146">
        <v>43</v>
      </c>
      <c t="s" s="4" r="C146">
        <v>43</v>
      </c>
    </row>
    <row spans="1:3" r="147">
      <c t="s" s="4" r="A147">
        <v>522</v>
      </c>
    </row>
    <row spans="1:3" r="148">
      <c t="s" s="3" r="A148">
        <v>489</v>
      </c>
    </row>
    <row spans="1:3" r="149">
      <c t="s" s="4" r="A149">
        <v>490</v>
      </c>
      <c t="s" s="4" r="B149">
        <v>43</v>
      </c>
      <c t="s" s="4" r="C149">
        <v>43</v>
      </c>
    </row>
    <row spans="1:3" r="150">
      <c t="s" s="4" r="A150">
        <v>523</v>
      </c>
    </row>
    <row spans="1:3" r="151">
      <c t="s" s="3" r="A151">
        <v>489</v>
      </c>
    </row>
    <row spans="1:3" r="152">
      <c t="s" s="4" r="A152">
        <v>490</v>
      </c>
      <c t="s" s="4" r="B152">
        <v>43</v>
      </c>
      <c t="s" s="4" r="C152">
        <v>43</v>
      </c>
    </row>
    <row spans="1:3" r="153">
      <c t="s" s="4" r="A153">
        <v>524</v>
      </c>
    </row>
    <row spans="1:3" r="154">
      <c t="s" s="3" r="A154">
        <v>489</v>
      </c>
    </row>
    <row spans="1:3" r="155">
      <c t="s" s="4" r="A155">
        <v>490</v>
      </c>
      <c t="s" s="4" r="B155">
        <v>43</v>
      </c>
      <c t="s" s="4" r="C155">
        <v>43</v>
      </c>
    </row>
    <row spans="1:3" r="156">
      <c t="s" s="4" r="A156">
        <v>466</v>
      </c>
    </row>
    <row spans="1:3" r="157">
      <c t="s" s="3" r="A157">
        <v>489</v>
      </c>
    </row>
    <row spans="1:3" r="158">
      <c t="s" s="4" r="A158">
        <v>490</v>
      </c>
      <c t="s" s="4" r="B158">
        <v>43</v>
      </c>
      <c t="n" s="7" r="C158">
        <v>1</v>
      </c>
    </row>
    <row spans="1:3" r="159">
      <c t="s" s="4" r="A159">
        <v>491</v>
      </c>
      <c t="n" s="7" r="B159">
        <v>17174</v>
      </c>
      <c t="n" s="6" r="C159">
        <v>3427</v>
      </c>
    </row>
    <row spans="1:3" r="160">
      <c t="s" s="4" r="A160">
        <v>492</v>
      </c>
      <c t="n" s="7" r="B160">
        <v>17174</v>
      </c>
      <c t="n" s="7" r="C160">
        <v>3428</v>
      </c>
    </row>
    <row spans="1:3" r="161">
      <c t="s" s="4" r="A161">
        <v>493</v>
      </c>
      <c t="s" s="4" r="B161">
        <v>43</v>
      </c>
      <c t="s" s="4" r="C161">
        <v>43</v>
      </c>
    </row>
    <row spans="1:3" r="162">
      <c t="s" s="4" r="A162">
        <v>525</v>
      </c>
    </row>
    <row spans="1:3" r="163">
      <c t="s" s="3" r="A163">
        <v>489</v>
      </c>
    </row>
    <row spans="1:3" r="164">
      <c t="s" s="4" r="A164">
        <v>490</v>
      </c>
      <c t="s" s="4" r="B164">
        <v>43</v>
      </c>
      <c t="n" s="7" r="C164">
        <v>1</v>
      </c>
    </row>
    <row spans="1:3" r="165">
      <c t="s" s="4" r="A165">
        <v>526</v>
      </c>
    </row>
    <row spans="1:3" r="166">
      <c t="s" s="3" r="A166">
        <v>489</v>
      </c>
    </row>
    <row spans="1:3" r="167">
      <c t="s" s="4" r="A167">
        <v>490</v>
      </c>
      <c t="s" s="4" r="B167">
        <v>43</v>
      </c>
      <c t="s" s="4" r="C167">
        <v>43</v>
      </c>
    </row>
    <row spans="1:3" r="168">
      <c t="s" s="4" r="A168">
        <v>527</v>
      </c>
    </row>
    <row spans="1:3" r="169">
      <c t="s" s="3" r="A169">
        <v>489</v>
      </c>
    </row>
    <row spans="1:3" r="170">
      <c t="s" s="4" r="A170">
        <v>490</v>
      </c>
      <c t="s" s="4" r="B170">
        <v>43</v>
      </c>
      <c t="s" s="4" r="C170">
        <v>43</v>
      </c>
    </row>
    <row spans="1:3" r="171">
      <c t="s" s="4" r="A171">
        <v>467</v>
      </c>
    </row>
    <row spans="1:3" r="172">
      <c t="s" s="3" r="A172">
        <v>489</v>
      </c>
    </row>
    <row spans="1:3" r="173">
      <c t="s" s="4" r="A173">
        <v>490</v>
      </c>
      <c t="n" s="7" r="B173">
        <v>59</v>
      </c>
      <c t="n" s="7" r="C173">
        <v>42</v>
      </c>
    </row>
    <row spans="1:3" r="174">
      <c t="s" s="4" r="A174">
        <v>491</v>
      </c>
      <c t="n" s="6" r="B174">
        <v>11596</v>
      </c>
      <c t="n" s="6" r="C174">
        <v>9930</v>
      </c>
    </row>
    <row spans="1:3" r="175">
      <c t="s" s="4" r="A175">
        <v>492</v>
      </c>
      <c t="n" s="7" r="B175">
        <v>11655</v>
      </c>
      <c t="n" s="7" r="C175">
        <v>9972</v>
      </c>
    </row>
    <row spans="1:3" r="176">
      <c t="s" s="4" r="A176">
        <v>493</v>
      </c>
      <c t="s" s="4" r="B176">
        <v>43</v>
      </c>
      <c t="s" s="4" r="C176">
        <v>43</v>
      </c>
    </row>
    <row spans="1:3" r="177">
      <c t="s" s="4" r="A177">
        <v>528</v>
      </c>
    </row>
    <row spans="1:3" r="178">
      <c t="s" s="3" r="A178">
        <v>489</v>
      </c>
    </row>
    <row spans="1:3" r="179">
      <c t="s" s="4" r="A179">
        <v>490</v>
      </c>
      <c t="n" s="7" r="B179">
        <v>58</v>
      </c>
      <c t="n" s="7" r="C179">
        <v>12</v>
      </c>
    </row>
    <row spans="1:3" r="180">
      <c t="s" s="4" r="A180">
        <v>529</v>
      </c>
    </row>
    <row spans="1:3" r="181">
      <c t="s" s="3" r="A181">
        <v>489</v>
      </c>
    </row>
    <row spans="1:3" r="182">
      <c t="s" s="4" r="A182">
        <v>490</v>
      </c>
      <c t="n" s="7" r="B182">
        <v>1</v>
      </c>
      <c t="n" s="7" r="C182">
        <v>30</v>
      </c>
    </row>
    <row spans="1:3" r="183">
      <c t="s" s="4" r="A183">
        <v>530</v>
      </c>
    </row>
    <row spans="1:3" r="184">
      <c t="s" s="3" r="A184">
        <v>489</v>
      </c>
    </row>
    <row spans="1:3" r="185">
      <c t="s" s="4" r="A185">
        <v>490</v>
      </c>
      <c t="s" s="4" r="B185">
        <v>43</v>
      </c>
      <c t="s" s="4" r="C185">
        <v>43</v>
      </c>
    </row>
    <row spans="1:3" r="186">
      <c t="s" s="4" r="A186">
        <v>531</v>
      </c>
    </row>
    <row spans="1:3" r="187">
      <c t="s" s="3" r="A187">
        <v>489</v>
      </c>
    </row>
    <row spans="1:3" r="188">
      <c t="s" s="4" r="A188">
        <v>492</v>
      </c>
      <c t="n" s="7" r="B188">
        <v>64484</v>
      </c>
      <c t="n" s="7" r="C188">
        <v>13400</v>
      </c>
    </row>
    <row spans="1:3" r="189">
      <c t="s" s="4" r="A189">
        <v>468</v>
      </c>
    </row>
    <row spans="1:3" r="190">
      <c t="s" s="3" r="A190">
        <v>489</v>
      </c>
    </row>
    <row spans="1:3" r="191">
      <c t="s" s="4" r="A191">
        <v>490</v>
      </c>
      <c t="n" s="6" r="B191">
        <v>814</v>
      </c>
    </row>
    <row spans="1:3" r="192">
      <c t="s" s="4" r="A192">
        <v>491</v>
      </c>
      <c t="n" s="6" r="B192">
        <v>34841</v>
      </c>
    </row>
    <row spans="1:3" r="193">
      <c t="s" s="4" r="A193">
        <v>492</v>
      </c>
      <c t="n" s="7" r="B193">
        <v>35655</v>
      </c>
      <c t="s" s="4" r="C193">
        <v>43</v>
      </c>
    </row>
    <row spans="1:3" r="194">
      <c t="s" s="4" r="A194">
        <v>493</v>
      </c>
      <c t="s" s="4" r="B194">
        <v>43</v>
      </c>
    </row>
    <row spans="1:3" r="195">
      <c t="s" s="4" r="A195">
        <v>532</v>
      </c>
    </row>
    <row spans="1:3" r="196">
      <c t="s" s="3" r="A196">
        <v>489</v>
      </c>
    </row>
    <row spans="1:3" r="197">
      <c t="s" s="4" r="A197">
        <v>490</v>
      </c>
      <c t="n" s="7" r="B197">
        <v>813</v>
      </c>
    </row>
    <row spans="1:3" r="198">
      <c t="s" s="4" r="A198">
        <v>533</v>
      </c>
    </row>
    <row spans="1:3" r="199">
      <c t="s" s="3" r="A199">
        <v>489</v>
      </c>
    </row>
    <row spans="1:3" r="200">
      <c t="s" s="4" r="A200">
        <v>490</v>
      </c>
      <c t="n" s="7" r="B200">
        <v>1</v>
      </c>
    </row>
    <row spans="1:3" r="201">
      <c t="s" s="4" r="A201">
        <v>534</v>
      </c>
    </row>
    <row spans="1:3" r="202">
      <c t="s" s="3" r="A202">
        <v>489</v>
      </c>
    </row>
    <row spans="1:3" r="203">
      <c t="s" s="4" r="A203">
        <v>490</v>
      </c>
      <c t="s" s="4" r="B203">
        <v>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5</v>
      </c>
      <c t="s" s="2" r="B1">
        <v>1</v>
      </c>
    </row>
    <row spans="1:3" r="2">
      <c t="s" s="2" r="B2">
        <v>2</v>
      </c>
      <c t="s" s="2" r="C2">
        <v>30</v>
      </c>
    </row>
    <row spans="1:3" r="3">
      <c t="s" s="3" r="A3">
        <v>536</v>
      </c>
    </row>
    <row spans="1:3" r="4">
      <c t="s" s="4" r="A4">
        <v>537</v>
      </c>
      <c t="s" s="4" r="B4">
        <v>43</v>
      </c>
      <c t="s" s="4" r="C4">
        <v>43</v>
      </c>
    </row>
    <row spans="1:3" r="5">
      <c t="s" s="4" r="A5">
        <v>538</v>
      </c>
      <c t="s" s="4" r="B5">
        <v>43</v>
      </c>
      <c t="s" s="4" r="C5">
        <v>43</v>
      </c>
    </row>
    <row spans="1:3" r="6">
      <c t="s" s="4" r="A6">
        <v>539</v>
      </c>
      <c t="s" s="4" r="B6">
        <v>43</v>
      </c>
      <c t="s" s="4" r="C6">
        <v>43</v>
      </c>
    </row>
    <row spans="1:3" r="7">
      <c t="s" s="4" r="A7">
        <v>540</v>
      </c>
      <c t="s" s="4" r="B7">
        <v>43</v>
      </c>
      <c t="s" s="4" r="C7">
        <v>43</v>
      </c>
    </row>
    <row spans="1:3" r="8">
      <c t="s" s="4" r="A8">
        <v>541</v>
      </c>
      <c t="s" s="4" r="B8">
        <v>43</v>
      </c>
      <c t="s" s="4" r="C8">
        <v>43</v>
      </c>
    </row>
    <row spans="1:3" r="9">
      <c t="s" s="4" r="A9">
        <v>542</v>
      </c>
      <c t="n" s="7" r="B9">
        <v>1619</v>
      </c>
      <c t="n" s="7" r="C9">
        <v>1697</v>
      </c>
    </row>
    <row spans="1:3" r="10">
      <c t="s" s="4" r="A10">
        <v>543</v>
      </c>
      <c t="n" s="7" r="B10">
        <v>1688</v>
      </c>
      <c t="n" s="7" r="C10">
        <v>1757</v>
      </c>
    </row>
    <row spans="1:3" r="11">
      <c t="s" s="4" r="A11">
        <v>544</v>
      </c>
      <c t="s" s="4" r="B11">
        <v>43</v>
      </c>
      <c t="s" s="4" r="C11">
        <v>43</v>
      </c>
    </row>
    <row spans="1:3" r="12">
      <c t="s" s="4" r="A12">
        <v>545</v>
      </c>
      <c t="n" s="7" r="B12">
        <v>1833</v>
      </c>
      <c t="n" s="7" r="C12">
        <v>1736</v>
      </c>
    </row>
    <row spans="1:3" r="13">
      <c t="s" s="4" r="A13">
        <v>546</v>
      </c>
      <c t="n" s="7" r="B13">
        <v>70</v>
      </c>
      <c t="n" s="6" r="C13">
        <v>80</v>
      </c>
    </row>
    <row spans="1:3" r="14">
      <c t="s" s="4" r="A14">
        <v>454</v>
      </c>
    </row>
    <row spans="1:3" r="15">
      <c t="s" s="3" r="A15">
        <v>536</v>
      </c>
    </row>
    <row spans="1:3" r="16">
      <c t="s" s="4" r="A16">
        <v>547</v>
      </c>
      <c t="s" s="4" r="B16">
        <v>43</v>
      </c>
    </row>
    <row spans="1:3" r="17">
      <c t="s" s="4" r="A17">
        <v>548</v>
      </c>
      <c t="s" s="4" r="B17">
        <v>43</v>
      </c>
    </row>
    <row spans="1:3" r="18">
      <c t="s" s="4" r="A18">
        <v>549</v>
      </c>
      <c t="s" s="4" r="B18">
        <v>43</v>
      </c>
    </row>
    <row spans="1:3" r="19">
      <c t="s" s="4" r="A19">
        <v>550</v>
      </c>
      <c t="n" s="7" r="B19">
        <v>4</v>
      </c>
    </row>
    <row spans="1:3" r="20">
      <c t="s" s="4" r="A20">
        <v>551</v>
      </c>
      <c t="s" s="4" r="B20">
        <v>43</v>
      </c>
    </row>
    <row spans="1:3" r="21">
      <c t="s" s="4" r="A21">
        <v>458</v>
      </c>
    </row>
    <row spans="1:3" r="22">
      <c t="s" s="3" r="A22">
        <v>536</v>
      </c>
    </row>
    <row spans="1:3" r="23">
      <c t="s" s="4" r="A23">
        <v>547</v>
      </c>
      <c t="n" s="7" r="B23">
        <v>59</v>
      </c>
      <c t="n" s="6" r="C23">
        <v>69</v>
      </c>
    </row>
    <row spans="1:3" r="24">
      <c t="s" s="4" r="A24">
        <v>548</v>
      </c>
      <c t="n" s="7" r="B24">
        <v>103</v>
      </c>
      <c t="n" s="7" r="C24">
        <v>109</v>
      </c>
    </row>
    <row spans="1:3" r="25">
      <c t="s" s="4" r="A25">
        <v>549</v>
      </c>
      <c t="s" s="4" r="B25">
        <v>43</v>
      </c>
      <c t="s" s="4" r="C25">
        <v>43</v>
      </c>
    </row>
    <row spans="1:3" r="26">
      <c t="s" s="4" r="A26">
        <v>550</v>
      </c>
      <c t="n" s="7" r="B26">
        <v>64</v>
      </c>
      <c t="n" s="7" r="C26">
        <v>79</v>
      </c>
    </row>
    <row spans="1:3" r="27">
      <c t="s" s="4" r="A27">
        <v>551</v>
      </c>
      <c t="n" s="6" r="C27">
        <v>1</v>
      </c>
    </row>
    <row spans="1:3" r="28">
      <c t="s" s="4" r="A28">
        <v>485</v>
      </c>
    </row>
    <row spans="1:3" r="29">
      <c t="s" s="3" r="A29">
        <v>536</v>
      </c>
    </row>
    <row spans="1:3" r="30">
      <c t="s" s="4" r="A30">
        <v>547</v>
      </c>
      <c t="n" s="6" r="B30">
        <v>499</v>
      </c>
      <c t="n" s="6" r="C30">
        <v>525</v>
      </c>
    </row>
    <row spans="1:3" r="31">
      <c t="s" s="4" r="A31">
        <v>548</v>
      </c>
      <c t="n" s="7" r="B31">
        <v>524</v>
      </c>
      <c t="n" s="7" r="C31">
        <v>545</v>
      </c>
    </row>
    <row spans="1:3" r="32">
      <c t="s" s="4" r="A32">
        <v>549</v>
      </c>
      <c t="s" s="4" r="B32">
        <v>43</v>
      </c>
      <c t="s" s="4" r="C32">
        <v>43</v>
      </c>
    </row>
    <row spans="1:3" r="33">
      <c t="s" s="4" r="A33">
        <v>550</v>
      </c>
      <c t="n" s="7" r="B33">
        <v>685</v>
      </c>
      <c t="n" s="7" r="C33">
        <v>437</v>
      </c>
    </row>
    <row spans="1:3" r="34">
      <c t="s" s="4" r="A34">
        <v>551</v>
      </c>
      <c t="n" s="6" r="B34">
        <v>23</v>
      </c>
      <c t="n" s="6" r="C34">
        <v>16</v>
      </c>
    </row>
    <row spans="1:3" r="35">
      <c t="s" s="4" r="A35">
        <v>461</v>
      </c>
    </row>
    <row spans="1:3" r="36">
      <c t="s" s="3" r="A36">
        <v>536</v>
      </c>
    </row>
    <row spans="1:3" r="37">
      <c t="s" s="4" r="A37">
        <v>550</v>
      </c>
      <c t="n" s="6" r="C37">
        <v>50</v>
      </c>
    </row>
    <row spans="1:3" r="38">
      <c t="s" s="4" r="A38">
        <v>551</v>
      </c>
      <c t="n" s="6" r="C38">
        <v>3</v>
      </c>
    </row>
    <row spans="1:3" r="39">
      <c t="s" s="4" r="A39">
        <v>552</v>
      </c>
    </row>
    <row spans="1:3" r="40">
      <c t="s" s="3" r="A40">
        <v>536</v>
      </c>
    </row>
    <row spans="1:3" r="41">
      <c t="s" s="4" r="A41">
        <v>547</v>
      </c>
      <c t="n" s="6" r="C41">
        <v>1103</v>
      </c>
    </row>
    <row spans="1:3" r="42">
      <c t="s" s="4" r="A42">
        <v>548</v>
      </c>
      <c t="n" s="7" r="C42">
        <v>1103</v>
      </c>
    </row>
    <row spans="1:3" r="43">
      <c t="s" s="4" r="A43">
        <v>549</v>
      </c>
      <c t="s" s="4" r="C43">
        <v>43</v>
      </c>
    </row>
    <row spans="1:3" r="44">
      <c t="s" s="4" r="A44">
        <v>550</v>
      </c>
      <c t="n" s="7" r="C44">
        <v>1124</v>
      </c>
    </row>
    <row spans="1:3" r="45">
      <c t="s" s="4" r="A45">
        <v>551</v>
      </c>
      <c t="n" s="7" r="C45">
        <v>60</v>
      </c>
    </row>
    <row spans="1:3" r="46">
      <c t="s" s="4" r="A46">
        <v>521</v>
      </c>
    </row>
    <row spans="1:3" r="47">
      <c t="s" s="3" r="A47">
        <v>536</v>
      </c>
    </row>
    <row spans="1:3" r="48">
      <c t="s" s="4" r="A48">
        <v>547</v>
      </c>
      <c t="n" s="6" r="B48">
        <v>1061</v>
      </c>
      <c t="s" s="4" r="C48">
        <v>43</v>
      </c>
    </row>
    <row spans="1:3" r="49">
      <c t="s" s="4" r="A49">
        <v>548</v>
      </c>
      <c t="n" s="7" r="B49">
        <v>1061</v>
      </c>
      <c t="s" s="4" r="C49">
        <v>43</v>
      </c>
    </row>
    <row spans="1:3" r="50">
      <c t="s" s="4" r="A50">
        <v>549</v>
      </c>
      <c t="s" s="4" r="B50">
        <v>43</v>
      </c>
      <c t="s" s="4" r="C50">
        <v>43</v>
      </c>
    </row>
    <row spans="1:3" r="51">
      <c t="s" s="4" r="A51">
        <v>550</v>
      </c>
      <c t="n" s="7" r="B51">
        <v>1080</v>
      </c>
      <c t="n" s="7" r="C51">
        <v>46</v>
      </c>
    </row>
    <row spans="1:3" r="52">
      <c t="s" s="4" r="A52">
        <v>551</v>
      </c>
      <c t="n" s="7" r="B52">
        <v>47</v>
      </c>
      <c t="s" s="4" r="C52">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553</v>
      </c>
      <c t="s" s="2" r="B1">
        <v>420</v>
      </c>
      <c t="s" s="2" r="C1">
        <v>554</v>
      </c>
    </row>
    <row spans="1:3" r="2">
      <c t="s" s="3" r="A2">
        <v>483</v>
      </c>
    </row>
    <row spans="1:3" r="3">
      <c t="s" s="4" r="A3">
        <v>555</v>
      </c>
      <c t="n" s="6" r="B3">
        <v>4</v>
      </c>
      <c t="n" s="6" r="C3">
        <v>4</v>
      </c>
    </row>
    <row spans="1:3" r="4">
      <c t="s" s="4" r="A4">
        <v>556</v>
      </c>
      <c t="n" s="7" r="B4">
        <v>1461</v>
      </c>
      <c t="n" s="7" r="C4">
        <v>1518</v>
      </c>
    </row>
    <row spans="1:3" r="5">
      <c t="s" s="4" r="A5">
        <v>557</v>
      </c>
    </row>
    <row spans="1:3" r="6">
      <c t="s" s="3" r="A6">
        <v>483</v>
      </c>
    </row>
    <row spans="1:3" r="7">
      <c t="s" s="4" r="A7">
        <v>555</v>
      </c>
      <c t="n" s="6" r="B7">
        <v>3</v>
      </c>
      <c t="n" s="6" r="C7">
        <v>3</v>
      </c>
    </row>
    <row spans="1:3" r="8">
      <c t="s" s="4" r="A8">
        <v>556</v>
      </c>
      <c t="n" s="7" r="B8">
        <v>1427</v>
      </c>
      <c t="n" s="7" r="C8">
        <v>1479</v>
      </c>
    </row>
    <row spans="1:3" r="9">
      <c t="s" s="4" r="A9">
        <v>558</v>
      </c>
    </row>
    <row spans="1:3" r="10">
      <c t="s" s="3" r="A10">
        <v>483</v>
      </c>
    </row>
    <row spans="1:3" r="11">
      <c t="s" s="4" r="A11">
        <v>555</v>
      </c>
      <c t="n" s="6" r="B11">
        <v>2</v>
      </c>
      <c t="n" s="6" r="C11">
        <v>2</v>
      </c>
    </row>
    <row spans="1:3" r="12">
      <c t="s" s="4" r="A12">
        <v>556</v>
      </c>
      <c t="n" s="7" r="B12">
        <v>366</v>
      </c>
      <c t="n" s="7" r="C12">
        <v>376</v>
      </c>
    </row>
    <row spans="1:3" r="13">
      <c t="s" s="4" r="A13">
        <v>559</v>
      </c>
    </row>
    <row spans="1:3" r="14">
      <c t="s" s="3" r="A14">
        <v>483</v>
      </c>
    </row>
    <row spans="1:3" r="15">
      <c t="s" s="4" r="A15">
        <v>555</v>
      </c>
      <c t="n" s="6" r="B15">
        <v>1</v>
      </c>
      <c t="n" s="6" r="C15">
        <v>1</v>
      </c>
    </row>
    <row spans="1:3" r="16">
      <c t="s" s="4" r="A16">
        <v>556</v>
      </c>
      <c t="n" s="7" r="B16">
        <v>1061</v>
      </c>
      <c t="n" s="7" r="C16">
        <v>1103</v>
      </c>
    </row>
    <row spans="1:3" r="17">
      <c t="s" s="4" r="A17">
        <v>560</v>
      </c>
    </row>
    <row spans="1:3" r="18">
      <c t="s" s="3" r="A18">
        <v>483</v>
      </c>
    </row>
    <row spans="1:3" r="19">
      <c t="s" s="4" r="A19">
        <v>555</v>
      </c>
      <c t="n" s="6" r="B19">
        <v>1</v>
      </c>
      <c t="n" s="6" r="C19">
        <v>1</v>
      </c>
    </row>
    <row spans="1:3" r="20">
      <c t="s" s="4" r="A20">
        <v>556</v>
      </c>
      <c t="n" s="7" r="B20">
        <v>34</v>
      </c>
      <c t="n" s="7" r="C20">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v>
      </c>
      <c t="s" s="2" r="B1">
        <v>1</v>
      </c>
    </row>
    <row spans="1:3" r="2">
      <c t="s" s="2" r="B2">
        <v>2</v>
      </c>
      <c t="s" s="2" r="C2">
        <v>30</v>
      </c>
    </row>
    <row spans="1:3" r="3">
      <c t="s" s="3" r="A3">
        <v>112</v>
      </c>
    </row>
    <row spans="1:3" r="4">
      <c t="s" s="4" r="A4">
        <v>119</v>
      </c>
      <c t="n" s="7" r="B4">
        <v>-48</v>
      </c>
      <c t="n" s="7" r="C4">
        <v>769</v>
      </c>
    </row>
    <row spans="1:3" r="5">
      <c t="s" s="4" r="A5">
        <v>120</v>
      </c>
      <c t="n" s="7" r="B5">
        <v>-35</v>
      </c>
      <c t="n" s="7" r="C5">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561</v>
      </c>
      <c t="s" s="2" r="B1">
        <v>1</v>
      </c>
    </row>
    <row spans="1:2" r="2">
      <c t="s" s="2" r="B2">
        <v>554</v>
      </c>
    </row>
    <row spans="1:2" r="3">
      <c t="s" s="3" r="A3">
        <v>562</v>
      </c>
    </row>
    <row spans="1:2" r="4">
      <c t="s" s="4" r="A4">
        <v>563</v>
      </c>
      <c t="n" s="6" r="B4">
        <v>2</v>
      </c>
    </row>
    <row spans="1:2" r="5">
      <c t="s" s="4" r="A5">
        <v>564</v>
      </c>
      <c t="n" s="7" r="B5">
        <v>196</v>
      </c>
    </row>
    <row spans="1:2" r="6">
      <c t="s" s="4" r="A6">
        <v>565</v>
      </c>
      <c t="n" s="7" r="B6">
        <v>194</v>
      </c>
    </row>
    <row spans="1:2" r="7">
      <c t="s" s="4" r="A7">
        <v>458</v>
      </c>
    </row>
    <row spans="1:2" r="8">
      <c t="s" s="3" r="A8">
        <v>562</v>
      </c>
    </row>
    <row spans="1:2" r="9">
      <c t="s" s="4" r="A9">
        <v>563</v>
      </c>
      <c t="n" s="6" r="B9">
        <v>1</v>
      </c>
    </row>
    <row spans="1:2" r="10">
      <c t="s" s="4" r="A10">
        <v>564</v>
      </c>
      <c t="n" s="7" r="B10">
        <v>40</v>
      </c>
    </row>
    <row spans="1:2" r="11">
      <c t="s" s="4" r="A11">
        <v>565</v>
      </c>
      <c t="n" s="7" r="B11">
        <v>39</v>
      </c>
    </row>
    <row spans="1:2" r="12">
      <c t="s" s="4" r="A12">
        <v>485</v>
      </c>
    </row>
    <row spans="1:2" r="13">
      <c t="s" s="3" r="A13">
        <v>562</v>
      </c>
    </row>
    <row spans="1:2" r="14">
      <c t="s" s="4" r="A14">
        <v>563</v>
      </c>
      <c t="n" s="6" r="B14">
        <v>1</v>
      </c>
    </row>
    <row spans="1:2" r="15">
      <c t="s" s="4" r="A15">
        <v>564</v>
      </c>
      <c t="n" s="7" r="B15">
        <v>156</v>
      </c>
    </row>
    <row spans="1:2" r="16">
      <c t="s" s="4" r="A16">
        <v>565</v>
      </c>
      <c t="n" s="7" r="B16">
        <v>1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6</v>
      </c>
      <c t="s" s="2" r="B1">
        <v>1</v>
      </c>
    </row>
    <row spans="1:3" r="2">
      <c t="s" s="2" r="B2">
        <v>2</v>
      </c>
      <c t="s" s="2" r="C2">
        <v>30</v>
      </c>
    </row>
    <row spans="1:3" r="3">
      <c t="s" s="3" r="A3">
        <v>567</v>
      </c>
    </row>
    <row spans="1:3" r="4">
      <c t="s" s="4" r="A4">
        <v>568</v>
      </c>
      <c t="n" s="7" r="B4">
        <v>3164</v>
      </c>
      <c t="n" s="7" r="C4">
        <v>3360</v>
      </c>
    </row>
    <row spans="1:3" r="5">
      <c t="s" s="4" r="A5">
        <v>569</v>
      </c>
      <c t="n" s="6" r="B5">
        <v>-141</v>
      </c>
      <c t="n" s="6" r="C5">
        <v>-551</v>
      </c>
    </row>
    <row spans="1:3" r="6">
      <c t="s" s="4" r="A6">
        <v>570</v>
      </c>
      <c t="n" s="6" r="B6">
        <v>81</v>
      </c>
      <c t="n" s="6" r="C6">
        <v>49</v>
      </c>
    </row>
    <row spans="1:3" r="7">
      <c t="s" s="4" r="A7">
        <v>571</v>
      </c>
      <c t="n" s="6" r="B7">
        <v>-60</v>
      </c>
      <c t="n" s="6" r="C7">
        <v>-502</v>
      </c>
    </row>
    <row spans="1:3" r="8">
      <c t="s" s="4" r="A8">
        <v>89</v>
      </c>
      <c t="n" s="6" r="B8">
        <v>463</v>
      </c>
      <c t="n" s="6" r="C8">
        <v>306</v>
      </c>
    </row>
    <row spans="1:3" r="9">
      <c t="s" s="4" r="A9">
        <v>572</v>
      </c>
      <c t="n" s="7" r="B9">
        <v>3567</v>
      </c>
      <c t="n" s="7" r="C9">
        <v>3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30</v>
      </c>
    </row>
    <row spans="1:3" r="2">
      <c t="s" s="3" r="A2">
        <v>483</v>
      </c>
    </row>
    <row spans="1:3" r="3">
      <c t="s" s="4" r="A3">
        <v>38</v>
      </c>
      <c t="n" s="7" r="B3">
        <v>423664</v>
      </c>
      <c t="n" s="7" r="C3">
        <v>313254</v>
      </c>
    </row>
    <row spans="1:3" r="4">
      <c t="s" s="4" r="A4">
        <v>574</v>
      </c>
    </row>
    <row spans="1:3" r="5">
      <c t="s" s="3" r="A5">
        <v>483</v>
      </c>
    </row>
    <row spans="1:3" r="6">
      <c t="s" s="4" r="A6">
        <v>38</v>
      </c>
      <c t="n" s="6" r="B6">
        <v>1574</v>
      </c>
      <c t="n" s="6" r="C6">
        <v>3813</v>
      </c>
    </row>
    <row spans="1:3" r="7">
      <c t="s" s="4" r="A7">
        <v>575</v>
      </c>
    </row>
    <row spans="1:3" r="8">
      <c t="s" s="3" r="A8">
        <v>483</v>
      </c>
    </row>
    <row spans="1:3" r="9">
      <c t="s" s="4" r="A9">
        <v>38</v>
      </c>
      <c t="n" s="6" r="B9">
        <v>58308</v>
      </c>
      <c t="n" s="6" r="C9">
        <v>36081</v>
      </c>
    </row>
    <row spans="1:3" r="10">
      <c t="s" s="4" r="A10">
        <v>576</v>
      </c>
    </row>
    <row spans="1:3" r="11">
      <c t="s" s="3" r="A11">
        <v>483</v>
      </c>
    </row>
    <row spans="1:3" r="12">
      <c t="s" s="4" r="A12">
        <v>38</v>
      </c>
      <c t="n" s="6" r="B12">
        <v>355317</v>
      </c>
      <c t="n" s="6" r="C12">
        <v>268484</v>
      </c>
    </row>
    <row spans="1:3" r="13">
      <c t="s" s="4" r="A13">
        <v>577</v>
      </c>
    </row>
    <row spans="1:3" r="14">
      <c t="s" s="3" r="A14">
        <v>483</v>
      </c>
    </row>
    <row spans="1:3" r="15">
      <c t="s" s="4" r="A15">
        <v>38</v>
      </c>
      <c t="n" s="6" r="B15">
        <v>2251</v>
      </c>
      <c t="n" s="6" r="C15">
        <v>1026</v>
      </c>
    </row>
    <row spans="1:3" r="16">
      <c t="s" s="4" r="A16">
        <v>578</v>
      </c>
    </row>
    <row spans="1:3" r="17">
      <c t="s" s="3" r="A17">
        <v>483</v>
      </c>
    </row>
    <row spans="1:3" r="18">
      <c t="s" s="4" r="A18">
        <v>38</v>
      </c>
      <c t="n" s="7" r="B18">
        <v>6214</v>
      </c>
      <c t="n" s="7" r="C18">
        <v>3850</v>
      </c>
    </row>
    <row spans="1:3" r="19">
      <c t="s" s="4" r="A19">
        <v>579</v>
      </c>
    </row>
    <row spans="1:3" r="20">
      <c t="s" s="3" r="A20">
        <v>483</v>
      </c>
    </row>
    <row spans="1:3" r="21">
      <c t="s" s="4" r="A21">
        <v>38</v>
      </c>
      <c t="s" s="4" r="B21">
        <v>43</v>
      </c>
      <c t="s" s="4" r="C21">
        <v>43</v>
      </c>
    </row>
    <row spans="1:3" r="22">
      <c t="s" s="4" r="A22">
        <v>454</v>
      </c>
    </row>
    <row spans="1:3" r="23">
      <c t="s" s="3" r="A23">
        <v>483</v>
      </c>
    </row>
    <row spans="1:3" r="24">
      <c t="s" s="4" r="A24">
        <v>38</v>
      </c>
      <c t="n" s="7" r="B24">
        <v>47215</v>
      </c>
      <c t="n" s="7" r="C24">
        <v>46125</v>
      </c>
    </row>
    <row spans="1:3" r="25">
      <c t="s" s="4" r="A25">
        <v>580</v>
      </c>
    </row>
    <row spans="1:3" r="26">
      <c t="s" s="3" r="A26">
        <v>483</v>
      </c>
    </row>
    <row spans="1:3" r="27">
      <c t="s" s="4" r="A27">
        <v>38</v>
      </c>
      <c t="n" s="6" r="B27">
        <v>1238</v>
      </c>
      <c t="n" s="6" r="C27">
        <v>3579</v>
      </c>
    </row>
    <row spans="1:3" r="28">
      <c t="s" s="4" r="A28">
        <v>581</v>
      </c>
    </row>
    <row spans="1:3" r="29">
      <c t="s" s="3" r="A29">
        <v>483</v>
      </c>
    </row>
    <row spans="1:3" r="30">
      <c t="s" s="4" r="A30">
        <v>38</v>
      </c>
      <c t="n" s="6" r="B30">
        <v>30221</v>
      </c>
      <c t="n" s="6" r="C30">
        <v>23261</v>
      </c>
    </row>
    <row spans="1:3" r="31">
      <c t="s" s="4" r="A31">
        <v>582</v>
      </c>
    </row>
    <row spans="1:3" r="32">
      <c t="s" s="3" r="A32">
        <v>483</v>
      </c>
    </row>
    <row spans="1:3" r="33">
      <c t="s" s="4" r="A33">
        <v>38</v>
      </c>
      <c t="n" s="6" r="B33">
        <v>15700</v>
      </c>
      <c t="n" s="6" r="C33">
        <v>18487</v>
      </c>
    </row>
    <row spans="1:3" r="34">
      <c t="s" s="4" r="A34">
        <v>583</v>
      </c>
    </row>
    <row spans="1:3" r="35">
      <c t="s" s="3" r="A35">
        <v>483</v>
      </c>
    </row>
    <row spans="1:3" r="36">
      <c t="s" s="4" r="A36">
        <v>38</v>
      </c>
      <c t="n" s="6" r="B36">
        <v>25</v>
      </c>
      <c t="n" s="6" r="C36">
        <v>64</v>
      </c>
    </row>
    <row spans="1:3" r="37">
      <c t="s" s="4" r="A37">
        <v>584</v>
      </c>
    </row>
    <row spans="1:3" r="38">
      <c t="s" s="3" r="A38">
        <v>483</v>
      </c>
    </row>
    <row spans="1:3" r="39">
      <c t="s" s="4" r="A39">
        <v>38</v>
      </c>
      <c t="n" s="7" r="B39">
        <v>31</v>
      </c>
      <c t="n" s="7" r="C39">
        <v>734</v>
      </c>
    </row>
    <row spans="1:3" r="40">
      <c t="s" s="4" r="A40">
        <v>585</v>
      </c>
    </row>
    <row spans="1:3" r="41">
      <c t="s" s="3" r="A41">
        <v>483</v>
      </c>
    </row>
    <row spans="1:3" r="42">
      <c t="s" s="4" r="A42">
        <v>38</v>
      </c>
      <c t="s" s="4" r="B42">
        <v>43</v>
      </c>
      <c t="s" s="4" r="C42">
        <v>43</v>
      </c>
    </row>
    <row spans="1:3" r="43">
      <c t="s" s="4" r="A43">
        <v>455</v>
      </c>
    </row>
    <row spans="1:3" r="44">
      <c t="s" s="3" r="A44">
        <v>483</v>
      </c>
    </row>
    <row spans="1:3" r="45">
      <c t="s" s="4" r="A45">
        <v>38</v>
      </c>
      <c t="n" s="7" r="B45">
        <v>23653</v>
      </c>
      <c t="n" s="7" r="C45">
        <v>14815</v>
      </c>
    </row>
    <row spans="1:3" r="46">
      <c t="s" s="4" r="A46">
        <v>586</v>
      </c>
    </row>
    <row spans="1:3" r="47">
      <c t="s" s="3" r="A47">
        <v>483</v>
      </c>
    </row>
    <row spans="1:3" r="48">
      <c t="s" s="4" r="A48">
        <v>38</v>
      </c>
      <c t="s" s="4" r="B48">
        <v>43</v>
      </c>
      <c t="s" s="4" r="C48">
        <v>43</v>
      </c>
    </row>
    <row spans="1:3" r="49">
      <c t="s" s="4" r="A49">
        <v>587</v>
      </c>
    </row>
    <row spans="1:3" r="50">
      <c t="s" s="3" r="A50">
        <v>483</v>
      </c>
    </row>
    <row spans="1:3" r="51">
      <c t="s" s="4" r="A51">
        <v>38</v>
      </c>
      <c t="s" s="4" r="B51">
        <v>43</v>
      </c>
      <c t="s" s="4" r="C51">
        <v>43</v>
      </c>
    </row>
    <row spans="1:3" r="52">
      <c t="s" s="4" r="A52">
        <v>588</v>
      </c>
    </row>
    <row spans="1:3" r="53">
      <c t="s" s="3" r="A53">
        <v>483</v>
      </c>
    </row>
    <row spans="1:3" r="54">
      <c t="s" s="4" r="A54">
        <v>38</v>
      </c>
      <c t="n" s="7" r="B54">
        <v>20691</v>
      </c>
      <c t="n" s="7" r="C54">
        <v>14815</v>
      </c>
    </row>
    <row spans="1:3" r="55">
      <c t="s" s="4" r="A55">
        <v>589</v>
      </c>
    </row>
    <row spans="1:3" r="56">
      <c t="s" s="3" r="A56">
        <v>483</v>
      </c>
    </row>
    <row spans="1:3" r="57">
      <c t="s" s="4" r="A57">
        <v>38</v>
      </c>
      <c t="s" s="4" r="B57">
        <v>43</v>
      </c>
      <c t="s" s="4" r="C57">
        <v>43</v>
      </c>
    </row>
    <row spans="1:3" r="58">
      <c t="s" s="4" r="A58">
        <v>590</v>
      </c>
    </row>
    <row spans="1:3" r="59">
      <c t="s" s="3" r="A59">
        <v>483</v>
      </c>
    </row>
    <row spans="1:3" r="60">
      <c t="s" s="4" r="A60">
        <v>38</v>
      </c>
      <c t="n" s="7" r="B60">
        <v>2962</v>
      </c>
      <c t="s" s="4" r="C60">
        <v>43</v>
      </c>
    </row>
    <row spans="1:3" r="61">
      <c t="s" s="4" r="A61">
        <v>591</v>
      </c>
    </row>
    <row spans="1:3" r="62">
      <c t="s" s="3" r="A62">
        <v>483</v>
      </c>
    </row>
    <row spans="1:3" r="63">
      <c t="s" s="4" r="A63">
        <v>38</v>
      </c>
      <c t="s" s="4" r="B63">
        <v>43</v>
      </c>
      <c t="s" s="4" r="C63">
        <v>43</v>
      </c>
    </row>
    <row spans="1:3" r="64">
      <c t="s" s="4" r="A64">
        <v>457</v>
      </c>
    </row>
    <row spans="1:3" r="65">
      <c t="s" s="3" r="A65">
        <v>483</v>
      </c>
    </row>
    <row spans="1:3" r="66">
      <c t="s" s="4" r="A66">
        <v>38</v>
      </c>
      <c t="n" s="7" r="B66">
        <v>2178</v>
      </c>
      <c t="n" s="7" r="C66">
        <v>337</v>
      </c>
    </row>
    <row spans="1:3" r="67">
      <c t="s" s="4" r="A67">
        <v>592</v>
      </c>
    </row>
    <row spans="1:3" r="68">
      <c t="s" s="3" r="A68">
        <v>483</v>
      </c>
    </row>
    <row spans="1:3" r="69">
      <c t="s" s="4" r="A69">
        <v>38</v>
      </c>
      <c t="s" s="4" r="B69">
        <v>43</v>
      </c>
      <c t="s" s="4" r="C69">
        <v>43</v>
      </c>
    </row>
    <row spans="1:3" r="70">
      <c t="s" s="4" r="A70">
        <v>593</v>
      </c>
    </row>
    <row spans="1:3" r="71">
      <c t="s" s="3" r="A71">
        <v>483</v>
      </c>
    </row>
    <row spans="1:3" r="72">
      <c t="s" s="4" r="A72">
        <v>38</v>
      </c>
      <c t="s" s="4" r="B72">
        <v>43</v>
      </c>
      <c t="s" s="4" r="C72">
        <v>43</v>
      </c>
    </row>
    <row spans="1:3" r="73">
      <c t="s" s="4" r="A73">
        <v>594</v>
      </c>
    </row>
    <row spans="1:3" r="74">
      <c t="s" s="3" r="A74">
        <v>483</v>
      </c>
    </row>
    <row spans="1:3" r="75">
      <c t="s" s="4" r="A75">
        <v>38</v>
      </c>
      <c t="n" s="7" r="B75">
        <v>2178</v>
      </c>
      <c t="n" s="7" r="C75">
        <v>337</v>
      </c>
    </row>
    <row spans="1:3" r="76">
      <c t="s" s="4" r="A76">
        <v>595</v>
      </c>
    </row>
    <row spans="1:3" r="77">
      <c t="s" s="3" r="A77">
        <v>483</v>
      </c>
    </row>
    <row spans="1:3" r="78">
      <c t="s" s="4" r="A78">
        <v>38</v>
      </c>
      <c t="s" s="4" r="B78">
        <v>43</v>
      </c>
      <c t="s" s="4" r="C78">
        <v>43</v>
      </c>
    </row>
    <row spans="1:3" r="79">
      <c t="s" s="4" r="A79">
        <v>596</v>
      </c>
    </row>
    <row spans="1:3" r="80">
      <c t="s" s="3" r="A80">
        <v>483</v>
      </c>
    </row>
    <row spans="1:3" r="81">
      <c t="s" s="4" r="A81">
        <v>38</v>
      </c>
      <c t="s" s="4" r="B81">
        <v>43</v>
      </c>
      <c t="s" s="4" r="C81">
        <v>43</v>
      </c>
    </row>
    <row spans="1:3" r="82">
      <c t="s" s="4" r="A82">
        <v>597</v>
      </c>
    </row>
    <row spans="1:3" r="83">
      <c t="s" s="3" r="A83">
        <v>483</v>
      </c>
    </row>
    <row spans="1:3" r="84">
      <c t="s" s="4" r="A84">
        <v>38</v>
      </c>
      <c t="s" s="4" r="B84">
        <v>43</v>
      </c>
      <c t="s" s="4" r="C84">
        <v>43</v>
      </c>
    </row>
    <row spans="1:3" r="85">
      <c t="s" s="4" r="A85">
        <v>458</v>
      </c>
    </row>
    <row spans="1:3" r="86">
      <c t="s" s="3" r="A86">
        <v>483</v>
      </c>
    </row>
    <row spans="1:3" r="87">
      <c t="s" s="4" r="A87">
        <v>38</v>
      </c>
      <c t="n" s="7" r="B87">
        <v>16733</v>
      </c>
      <c t="n" s="7" r="C87">
        <v>11575</v>
      </c>
    </row>
    <row spans="1:3" r="88">
      <c t="s" s="4" r="A88">
        <v>598</v>
      </c>
    </row>
    <row spans="1:3" r="89">
      <c t="s" s="3" r="A89">
        <v>483</v>
      </c>
    </row>
    <row spans="1:3" r="90">
      <c t="s" s="4" r="A90">
        <v>38</v>
      </c>
      <c t="s" s="4" r="B90">
        <v>43</v>
      </c>
      <c t="s" s="4" r="C90">
        <v>43</v>
      </c>
    </row>
    <row spans="1:3" r="91">
      <c t="s" s="4" r="A91">
        <v>599</v>
      </c>
    </row>
    <row spans="1:3" r="92">
      <c t="s" s="3" r="A92">
        <v>483</v>
      </c>
    </row>
    <row spans="1:3" r="93">
      <c t="s" s="4" r="A93">
        <v>38</v>
      </c>
      <c t="s" s="4" r="B93">
        <v>43</v>
      </c>
      <c t="s" s="4" r="C93">
        <v>43</v>
      </c>
    </row>
    <row spans="1:3" r="94">
      <c t="s" s="4" r="A94">
        <v>600</v>
      </c>
    </row>
    <row spans="1:3" r="95">
      <c t="s" s="3" r="A95">
        <v>483</v>
      </c>
    </row>
    <row spans="1:3" r="96">
      <c t="s" s="4" r="A96">
        <v>38</v>
      </c>
      <c t="n" s="7" r="B96">
        <v>15591</v>
      </c>
      <c t="n" s="7" r="C96">
        <v>10903</v>
      </c>
    </row>
    <row spans="1:3" r="97">
      <c t="s" s="4" r="A97">
        <v>601</v>
      </c>
    </row>
    <row spans="1:3" r="98">
      <c t="s" s="3" r="A98">
        <v>483</v>
      </c>
    </row>
    <row spans="1:3" r="99">
      <c t="s" s="4" r="A99">
        <v>38</v>
      </c>
      <c t="n" s="6" r="B99">
        <v>515</v>
      </c>
      <c t="n" s="6" r="C99">
        <v>507</v>
      </c>
    </row>
    <row spans="1:3" r="100">
      <c t="s" s="4" r="A100">
        <v>602</v>
      </c>
    </row>
    <row spans="1:3" r="101">
      <c t="s" s="3" r="A101">
        <v>483</v>
      </c>
    </row>
    <row spans="1:3" r="102">
      <c t="s" s="4" r="A102">
        <v>38</v>
      </c>
      <c t="n" s="7" r="B102">
        <v>627</v>
      </c>
      <c t="n" s="7" r="C102">
        <v>165</v>
      </c>
    </row>
    <row spans="1:3" r="103">
      <c t="s" s="4" r="A103">
        <v>603</v>
      </c>
    </row>
    <row spans="1:3" r="104">
      <c t="s" s="3" r="A104">
        <v>483</v>
      </c>
    </row>
    <row spans="1:3" r="105">
      <c t="s" s="4" r="A105">
        <v>38</v>
      </c>
      <c t="s" s="4" r="B105">
        <v>43</v>
      </c>
      <c t="s" s="4" r="C105">
        <v>43</v>
      </c>
    </row>
    <row spans="1:3" r="106">
      <c t="s" s="4" r="A106">
        <v>460</v>
      </c>
    </row>
    <row spans="1:3" r="107">
      <c t="s" s="3" r="A107">
        <v>483</v>
      </c>
    </row>
    <row spans="1:3" r="108">
      <c t="s" s="4" r="A108">
        <v>38</v>
      </c>
      <c t="n" s="7" r="B108">
        <v>63544</v>
      </c>
      <c t="n" s="7" r="C108">
        <v>60162</v>
      </c>
    </row>
    <row spans="1:3" r="109">
      <c t="s" s="4" r="A109">
        <v>604</v>
      </c>
    </row>
    <row spans="1:3" r="110">
      <c t="s" s="3" r="A110">
        <v>483</v>
      </c>
    </row>
    <row spans="1:3" r="111">
      <c t="s" s="4" r="A111">
        <v>38</v>
      </c>
      <c t="s" s="4" r="B111">
        <v>43</v>
      </c>
      <c t="s" s="4" r="C111">
        <v>43</v>
      </c>
    </row>
    <row spans="1:3" r="112">
      <c t="s" s="4" r="A112">
        <v>605</v>
      </c>
    </row>
    <row spans="1:3" r="113">
      <c t="s" s="3" r="A113">
        <v>483</v>
      </c>
    </row>
    <row spans="1:3" r="114">
      <c t="s" s="4" r="A114">
        <v>38</v>
      </c>
      <c t="n" s="7" r="B114">
        <v>1500</v>
      </c>
      <c t="n" s="7" r="C114">
        <v>1910</v>
      </c>
    </row>
    <row spans="1:3" r="115">
      <c t="s" s="4" r="A115">
        <v>606</v>
      </c>
    </row>
    <row spans="1:3" r="116">
      <c t="s" s="3" r="A116">
        <v>483</v>
      </c>
    </row>
    <row spans="1:3" r="117">
      <c t="s" s="4" r="A117">
        <v>38</v>
      </c>
      <c t="n" s="6" r="B117">
        <v>60801</v>
      </c>
      <c t="n" s="6" r="C117">
        <v>56968</v>
      </c>
    </row>
    <row spans="1:3" r="118">
      <c t="s" s="4" r="A118">
        <v>607</v>
      </c>
    </row>
    <row spans="1:3" r="119">
      <c t="s" s="3" r="A119">
        <v>483</v>
      </c>
    </row>
    <row spans="1:3" r="120">
      <c t="s" s="4" r="A120">
        <v>38</v>
      </c>
      <c t="n" s="6" r="B120">
        <v>650</v>
      </c>
      <c t="n" s="6" r="C120">
        <v>455</v>
      </c>
    </row>
    <row spans="1:3" r="121">
      <c t="s" s="4" r="A121">
        <v>608</v>
      </c>
    </row>
    <row spans="1:3" r="122">
      <c t="s" s="3" r="A122">
        <v>483</v>
      </c>
    </row>
    <row spans="1:3" r="123">
      <c t="s" s="4" r="A123">
        <v>38</v>
      </c>
      <c t="n" s="7" r="B123">
        <v>593</v>
      </c>
      <c t="n" s="7" r="C123">
        <v>829</v>
      </c>
    </row>
    <row spans="1:3" r="124">
      <c t="s" s="4" r="A124">
        <v>609</v>
      </c>
    </row>
    <row spans="1:3" r="125">
      <c t="s" s="3" r="A125">
        <v>483</v>
      </c>
    </row>
    <row spans="1:3" r="126">
      <c t="s" s="4" r="A126">
        <v>38</v>
      </c>
      <c t="s" s="4" r="B126">
        <v>43</v>
      </c>
      <c t="s" s="4" r="C126">
        <v>43</v>
      </c>
    </row>
    <row spans="1:3" r="127">
      <c t="s" s="4" r="A127">
        <v>461</v>
      </c>
    </row>
    <row spans="1:3" r="128">
      <c t="s" s="3" r="A128">
        <v>483</v>
      </c>
    </row>
    <row spans="1:3" r="129">
      <c t="s" s="4" r="A129">
        <v>38</v>
      </c>
      <c t="n" s="7" r="B129">
        <v>27599</v>
      </c>
      <c t="n" s="7" r="C129">
        <v>25498</v>
      </c>
    </row>
    <row spans="1:3" r="130">
      <c t="s" s="4" r="A130">
        <v>610</v>
      </c>
    </row>
    <row spans="1:3" r="131">
      <c t="s" s="3" r="A131">
        <v>483</v>
      </c>
    </row>
    <row spans="1:3" r="132">
      <c t="s" s="4" r="A132">
        <v>38</v>
      </c>
      <c t="s" s="4" r="B132">
        <v>43</v>
      </c>
      <c t="s" s="4" r="C132">
        <v>43</v>
      </c>
    </row>
    <row spans="1:3" r="133">
      <c t="s" s="4" r="A133">
        <v>611</v>
      </c>
    </row>
    <row spans="1:3" r="134">
      <c t="s" s="3" r="A134">
        <v>483</v>
      </c>
    </row>
    <row spans="1:3" r="135">
      <c t="s" s="4" r="A135">
        <v>38</v>
      </c>
      <c t="s" s="4" r="B135">
        <v>43</v>
      </c>
      <c t="s" s="4" r="C135">
        <v>43</v>
      </c>
    </row>
    <row spans="1:3" r="136">
      <c t="s" s="4" r="A136">
        <v>612</v>
      </c>
    </row>
    <row spans="1:3" r="137">
      <c t="s" s="3" r="A137">
        <v>483</v>
      </c>
    </row>
    <row spans="1:3" r="138">
      <c t="s" s="4" r="A138">
        <v>38</v>
      </c>
      <c t="n" s="7" r="B138">
        <v>27517</v>
      </c>
      <c t="n" s="7" r="C138">
        <v>25411</v>
      </c>
    </row>
    <row spans="1:3" r="139">
      <c t="s" s="4" r="A139">
        <v>613</v>
      </c>
    </row>
    <row spans="1:3" r="140">
      <c t="s" s="3" r="A140">
        <v>483</v>
      </c>
    </row>
    <row spans="1:3" r="141">
      <c t="s" s="4" r="A141">
        <v>38</v>
      </c>
      <c t="s" s="4" r="B141">
        <v>43</v>
      </c>
      <c t="s" s="4" r="C141">
        <v>43</v>
      </c>
    </row>
    <row spans="1:3" r="142">
      <c t="s" s="4" r="A142">
        <v>614</v>
      </c>
    </row>
    <row spans="1:3" r="143">
      <c t="s" s="3" r="A143">
        <v>483</v>
      </c>
    </row>
    <row spans="1:3" r="144">
      <c t="s" s="4" r="A144">
        <v>38</v>
      </c>
      <c t="n" s="7" r="B144">
        <v>82</v>
      </c>
      <c t="n" s="7" r="C144">
        <v>87</v>
      </c>
    </row>
    <row spans="1:3" r="145">
      <c t="s" s="4" r="A145">
        <v>615</v>
      </c>
    </row>
    <row spans="1:3" r="146">
      <c t="s" s="3" r="A146">
        <v>483</v>
      </c>
    </row>
    <row spans="1:3" r="147">
      <c t="s" s="4" r="A147">
        <v>38</v>
      </c>
      <c t="s" s="4" r="B147">
        <v>43</v>
      </c>
      <c t="s" s="4" r="C147">
        <v>43</v>
      </c>
    </row>
    <row spans="1:3" r="148">
      <c t="s" s="4" r="A148">
        <v>462</v>
      </c>
    </row>
    <row spans="1:3" r="149">
      <c t="s" s="3" r="A149">
        <v>483</v>
      </c>
    </row>
    <row spans="1:3" r="150">
      <c t="s" s="4" r="A150">
        <v>38</v>
      </c>
      <c t="n" s="7" r="B150">
        <v>20209</v>
      </c>
      <c t="n" s="7" r="C150">
        <v>26462</v>
      </c>
    </row>
    <row spans="1:3" r="151">
      <c t="s" s="4" r="A151">
        <v>616</v>
      </c>
    </row>
    <row spans="1:3" r="152">
      <c t="s" s="3" r="A152">
        <v>483</v>
      </c>
    </row>
    <row spans="1:3" r="153">
      <c t="s" s="4" r="A153">
        <v>38</v>
      </c>
      <c t="s" s="4" r="B153">
        <v>43</v>
      </c>
      <c t="s" s="4" r="C153">
        <v>43</v>
      </c>
    </row>
    <row spans="1:3" r="154">
      <c t="s" s="4" r="A154">
        <v>617</v>
      </c>
    </row>
    <row spans="1:3" r="155">
      <c t="s" s="3" r="A155">
        <v>483</v>
      </c>
    </row>
    <row spans="1:3" r="156">
      <c t="s" s="4" r="A156">
        <v>38</v>
      </c>
      <c t="s" s="4" r="B156">
        <v>43</v>
      </c>
      <c t="s" s="4" r="C156">
        <v>43</v>
      </c>
    </row>
    <row spans="1:3" r="157">
      <c t="s" s="4" r="A157">
        <v>618</v>
      </c>
    </row>
    <row spans="1:3" r="158">
      <c t="s" s="3" r="A158">
        <v>483</v>
      </c>
    </row>
    <row spans="1:3" r="159">
      <c t="s" s="4" r="A159">
        <v>38</v>
      </c>
      <c t="n" s="7" r="B159">
        <v>20209</v>
      </c>
      <c t="n" s="7" r="C159">
        <v>26462</v>
      </c>
    </row>
    <row spans="1:3" r="160">
      <c t="s" s="4" r="A160">
        <v>619</v>
      </c>
    </row>
    <row spans="1:3" r="161">
      <c t="s" s="3" r="A161">
        <v>483</v>
      </c>
    </row>
    <row spans="1:3" r="162">
      <c t="s" s="4" r="A162">
        <v>38</v>
      </c>
      <c t="s" s="4" r="B162">
        <v>43</v>
      </c>
      <c t="s" s="4" r="C162">
        <v>43</v>
      </c>
    </row>
    <row spans="1:3" r="163">
      <c t="s" s="4" r="A163">
        <v>620</v>
      </c>
    </row>
    <row spans="1:3" r="164">
      <c t="s" s="3" r="A164">
        <v>483</v>
      </c>
    </row>
    <row spans="1:3" r="165">
      <c t="s" s="4" r="A165">
        <v>38</v>
      </c>
      <c t="s" s="4" r="B165">
        <v>43</v>
      </c>
      <c t="s" s="4" r="C165">
        <v>43</v>
      </c>
    </row>
    <row spans="1:3" r="166">
      <c t="s" s="4" r="A166">
        <v>621</v>
      </c>
    </row>
    <row spans="1:3" r="167">
      <c t="s" s="3" r="A167">
        <v>483</v>
      </c>
    </row>
    <row spans="1:3" r="168">
      <c t="s" s="4" r="A168">
        <v>38</v>
      </c>
      <c t="s" s="4" r="B168">
        <v>43</v>
      </c>
      <c t="s" s="4" r="C168">
        <v>43</v>
      </c>
    </row>
    <row spans="1:3" r="169">
      <c t="s" s="4" r="A169">
        <v>463</v>
      </c>
    </row>
    <row spans="1:3" r="170">
      <c t="s" s="3" r="A170">
        <v>483</v>
      </c>
    </row>
    <row spans="1:3" r="171">
      <c t="s" s="4" r="A171">
        <v>38</v>
      </c>
      <c t="n" s="7" r="B171">
        <v>66244</v>
      </c>
      <c t="n" s="7" r="C171">
        <v>60868</v>
      </c>
    </row>
    <row spans="1:3" r="172">
      <c t="s" s="4" r="A172">
        <v>622</v>
      </c>
    </row>
    <row spans="1:3" r="173">
      <c t="s" s="3" r="A173">
        <v>483</v>
      </c>
    </row>
    <row spans="1:3" r="174">
      <c t="s" s="4" r="A174">
        <v>38</v>
      </c>
      <c t="s" s="4" r="B174">
        <v>43</v>
      </c>
      <c t="s" s="4" r="C174">
        <v>43</v>
      </c>
    </row>
    <row spans="1:3" r="175">
      <c t="s" s="4" r="A175">
        <v>623</v>
      </c>
    </row>
    <row spans="1:3" r="176">
      <c t="s" s="3" r="A176">
        <v>483</v>
      </c>
    </row>
    <row spans="1:3" r="177">
      <c t="s" s="4" r="A177">
        <v>38</v>
      </c>
      <c t="s" s="4" r="B177">
        <v>43</v>
      </c>
      <c t="s" s="4" r="C177">
        <v>43</v>
      </c>
    </row>
    <row spans="1:3" r="178">
      <c t="s" s="4" r="A178">
        <v>624</v>
      </c>
    </row>
    <row spans="1:3" r="179">
      <c t="s" s="3" r="A179">
        <v>483</v>
      </c>
    </row>
    <row spans="1:3" r="180">
      <c t="s" s="4" r="A180">
        <v>38</v>
      </c>
      <c t="n" s="7" r="B180">
        <v>65497</v>
      </c>
      <c t="n" s="7" r="C180">
        <v>58890</v>
      </c>
    </row>
    <row spans="1:3" r="181">
      <c t="s" s="4" r="A181">
        <v>625</v>
      </c>
    </row>
    <row spans="1:3" r="182">
      <c t="s" s="3" r="A182">
        <v>483</v>
      </c>
    </row>
    <row spans="1:3" r="183">
      <c t="s" s="4" r="A183">
        <v>38</v>
      </c>
      <c t="s" s="4" r="B183">
        <v>43</v>
      </c>
      <c t="s" s="4" r="C183">
        <v>43</v>
      </c>
    </row>
    <row spans="1:3" r="184">
      <c t="s" s="4" r="A184">
        <v>626</v>
      </c>
    </row>
    <row spans="1:3" r="185">
      <c t="s" s="3" r="A185">
        <v>483</v>
      </c>
    </row>
    <row spans="1:3" r="186">
      <c t="s" s="4" r="A186">
        <v>38</v>
      </c>
      <c t="n" s="7" r="B186">
        <v>747</v>
      </c>
      <c t="n" s="7" r="C186">
        <v>1978</v>
      </c>
    </row>
    <row spans="1:3" r="187">
      <c t="s" s="4" r="A187">
        <v>627</v>
      </c>
    </row>
    <row spans="1:3" r="188">
      <c t="s" s="3" r="A188">
        <v>483</v>
      </c>
    </row>
    <row spans="1:3" r="189">
      <c t="s" s="4" r="A189">
        <v>38</v>
      </c>
      <c t="s" s="4" r="B189">
        <v>43</v>
      </c>
      <c t="s" s="4" r="C189">
        <v>43</v>
      </c>
    </row>
    <row spans="1:3" r="190">
      <c t="s" s="4" r="A190">
        <v>464</v>
      </c>
    </row>
    <row spans="1:3" r="191">
      <c t="s" s="3" r="A191">
        <v>483</v>
      </c>
    </row>
    <row spans="1:3" r="192">
      <c t="s" s="4" r="A192">
        <v>38</v>
      </c>
      <c t="n" s="7" r="B192">
        <v>91805</v>
      </c>
      <c t="n" s="7" r="C192">
        <v>54012</v>
      </c>
    </row>
    <row spans="1:3" r="193">
      <c t="s" s="4" r="A193">
        <v>628</v>
      </c>
    </row>
    <row spans="1:3" r="194">
      <c t="s" s="3" r="A194">
        <v>483</v>
      </c>
    </row>
    <row spans="1:3" r="195">
      <c t="s" s="4" r="A195">
        <v>38</v>
      </c>
      <c t="s" s="4" r="B195">
        <v>43</v>
      </c>
      <c t="s" s="4" r="C195">
        <v>43</v>
      </c>
    </row>
    <row spans="1:3" r="196">
      <c t="s" s="4" r="A196">
        <v>629</v>
      </c>
    </row>
    <row spans="1:3" r="197">
      <c t="s" s="3" r="A197">
        <v>483</v>
      </c>
    </row>
    <row spans="1:3" r="198">
      <c t="s" s="4" r="A198">
        <v>38</v>
      </c>
      <c t="s" s="4" r="B198">
        <v>43</v>
      </c>
      <c t="s" s="4" r="C198">
        <v>43</v>
      </c>
    </row>
    <row spans="1:3" r="199">
      <c t="s" s="4" r="A199">
        <v>630</v>
      </c>
    </row>
    <row spans="1:3" r="200">
      <c t="s" s="3" r="A200">
        <v>483</v>
      </c>
    </row>
    <row spans="1:3" r="201">
      <c t="s" s="4" r="A201">
        <v>38</v>
      </c>
      <c t="n" s="7" r="B201">
        <v>89619</v>
      </c>
      <c t="n" s="7" r="C201">
        <v>54012</v>
      </c>
    </row>
    <row spans="1:3" r="202">
      <c t="s" s="4" r="A202">
        <v>631</v>
      </c>
    </row>
    <row spans="1:3" r="203">
      <c t="s" s="3" r="A203">
        <v>483</v>
      </c>
    </row>
    <row spans="1:3" r="204">
      <c t="s" s="4" r="A204">
        <v>38</v>
      </c>
      <c t="n" s="6" r="B204">
        <v>1061</v>
      </c>
      <c t="s" s="4" r="C204">
        <v>43</v>
      </c>
    </row>
    <row spans="1:3" r="205">
      <c t="s" s="4" r="A205">
        <v>632</v>
      </c>
    </row>
    <row spans="1:3" r="206">
      <c t="s" s="3" r="A206">
        <v>483</v>
      </c>
    </row>
    <row spans="1:3" r="207">
      <c t="s" s="4" r="A207">
        <v>38</v>
      </c>
      <c t="n" s="7" r="B207">
        <v>1125</v>
      </c>
      <c t="s" s="4" r="C207">
        <v>43</v>
      </c>
    </row>
    <row spans="1:3" r="208">
      <c t="s" s="4" r="A208">
        <v>633</v>
      </c>
    </row>
    <row spans="1:3" r="209">
      <c t="s" s="3" r="A209">
        <v>483</v>
      </c>
    </row>
    <row spans="1:3" r="210">
      <c t="s" s="4" r="A210">
        <v>38</v>
      </c>
      <c t="s" s="4" r="B210">
        <v>43</v>
      </c>
      <c t="s" s="4" r="C210">
        <v>43</v>
      </c>
    </row>
    <row spans="1:3" r="211">
      <c t="s" s="4" r="A211">
        <v>466</v>
      </c>
    </row>
    <row spans="1:3" r="212">
      <c t="s" s="3" r="A212">
        <v>483</v>
      </c>
    </row>
    <row spans="1:3" r="213">
      <c t="s" s="4" r="A213">
        <v>38</v>
      </c>
      <c t="n" s="7" r="B213">
        <v>17174</v>
      </c>
      <c t="n" s="7" r="C213">
        <v>3428</v>
      </c>
    </row>
    <row spans="1:3" r="214">
      <c t="s" s="4" r="A214">
        <v>634</v>
      </c>
    </row>
    <row spans="1:3" r="215">
      <c t="s" s="3" r="A215">
        <v>483</v>
      </c>
    </row>
    <row spans="1:3" r="216">
      <c t="s" s="4" r="A216">
        <v>38</v>
      </c>
      <c t="n" s="6" r="B216">
        <v>104</v>
      </c>
      <c t="n" s="6" r="C216">
        <v>34</v>
      </c>
    </row>
    <row spans="1:3" r="217">
      <c t="s" s="4" r="A217">
        <v>635</v>
      </c>
    </row>
    <row spans="1:3" r="218">
      <c t="s" s="3" r="A218">
        <v>483</v>
      </c>
    </row>
    <row spans="1:3" r="219">
      <c t="s" s="4" r="A219">
        <v>38</v>
      </c>
      <c t="n" s="6" r="B219">
        <v>16524</v>
      </c>
      <c t="n" s="6" r="C219">
        <v>3054</v>
      </c>
    </row>
    <row spans="1:3" r="220">
      <c t="s" s="4" r="A220">
        <v>636</v>
      </c>
    </row>
    <row spans="1:3" r="221">
      <c t="s" s="3" r="A221">
        <v>483</v>
      </c>
    </row>
    <row spans="1:3" r="222">
      <c t="s" s="4" r="A222">
        <v>38</v>
      </c>
      <c t="n" s="7" r="B222">
        <v>540</v>
      </c>
      <c t="n" s="7" r="C222">
        <v>332</v>
      </c>
    </row>
    <row spans="1:3" r="223">
      <c t="s" s="4" r="A223">
        <v>637</v>
      </c>
    </row>
    <row spans="1:3" r="224">
      <c t="s" s="3" r="A224">
        <v>483</v>
      </c>
    </row>
    <row spans="1:3" r="225">
      <c t="s" s="4" r="A225">
        <v>38</v>
      </c>
      <c t="s" s="4" r="B225">
        <v>43</v>
      </c>
      <c t="s" s="4" r="C225">
        <v>43</v>
      </c>
    </row>
    <row spans="1:3" r="226">
      <c t="s" s="4" r="A226">
        <v>638</v>
      </c>
    </row>
    <row spans="1:3" r="227">
      <c t="s" s="3" r="A227">
        <v>483</v>
      </c>
    </row>
    <row spans="1:3" r="228">
      <c t="s" s="4" r="A228">
        <v>38</v>
      </c>
      <c t="n" s="7" r="B228">
        <v>6</v>
      </c>
      <c t="n" s="7" r="C228">
        <v>8</v>
      </c>
    </row>
    <row spans="1:3" r="229">
      <c t="s" s="4" r="A229">
        <v>639</v>
      </c>
    </row>
    <row spans="1:3" r="230">
      <c t="s" s="3" r="A230">
        <v>483</v>
      </c>
    </row>
    <row spans="1:3" r="231">
      <c t="s" s="4" r="A231">
        <v>38</v>
      </c>
      <c t="s" s="4" r="B231">
        <v>43</v>
      </c>
      <c t="s" s="4" r="C231">
        <v>43</v>
      </c>
    </row>
    <row spans="1:3" r="232">
      <c t="s" s="4" r="A232">
        <v>467</v>
      </c>
    </row>
    <row spans="1:3" r="233">
      <c t="s" s="3" r="A233">
        <v>483</v>
      </c>
    </row>
    <row spans="1:3" r="234">
      <c t="s" s="4" r="A234">
        <v>38</v>
      </c>
      <c t="n" s="7" r="B234">
        <v>11655</v>
      </c>
      <c t="n" s="7" r="C234">
        <v>9972</v>
      </c>
    </row>
    <row spans="1:3" r="235">
      <c t="s" s="4" r="A235">
        <v>640</v>
      </c>
    </row>
    <row spans="1:3" r="236">
      <c t="s" s="3" r="A236">
        <v>483</v>
      </c>
    </row>
    <row spans="1:3" r="237">
      <c t="s" s="4" r="A237">
        <v>38</v>
      </c>
      <c t="n" s="6" r="B237">
        <v>232</v>
      </c>
      <c t="n" s="6" r="C237">
        <v>200</v>
      </c>
    </row>
    <row spans="1:3" r="238">
      <c t="s" s="4" r="A238">
        <v>641</v>
      </c>
    </row>
    <row spans="1:3" r="239">
      <c t="s" s="3" r="A239">
        <v>483</v>
      </c>
    </row>
    <row spans="1:3" r="240">
      <c t="s" s="4" r="A240">
        <v>38</v>
      </c>
      <c t="n" s="6" r="B240">
        <v>10063</v>
      </c>
      <c t="n" s="6" r="C240">
        <v>7856</v>
      </c>
    </row>
    <row spans="1:3" r="241">
      <c t="s" s="4" r="A241">
        <v>642</v>
      </c>
    </row>
    <row spans="1:3" r="242">
      <c t="s" s="3" r="A242">
        <v>483</v>
      </c>
    </row>
    <row spans="1:3" r="243">
      <c t="s" s="4" r="A243">
        <v>38</v>
      </c>
      <c t="n" s="7" r="B243">
        <v>1319</v>
      </c>
      <c t="n" s="7" r="C243">
        <v>1867</v>
      </c>
    </row>
    <row spans="1:3" r="244">
      <c t="s" s="4" r="A244">
        <v>643</v>
      </c>
    </row>
    <row spans="1:3" r="245">
      <c t="s" s="3" r="A245">
        <v>483</v>
      </c>
    </row>
    <row spans="1:3" r="246">
      <c t="s" s="4" r="A246">
        <v>38</v>
      </c>
      <c t="s" s="4" r="B246">
        <v>43</v>
      </c>
      <c t="s" s="4" r="C246">
        <v>43</v>
      </c>
    </row>
    <row spans="1:3" r="247">
      <c t="s" s="4" r="A247">
        <v>644</v>
      </c>
    </row>
    <row spans="1:3" r="248">
      <c t="s" s="3" r="A248">
        <v>483</v>
      </c>
    </row>
    <row spans="1:3" r="249">
      <c t="s" s="4" r="A249">
        <v>38</v>
      </c>
      <c t="n" s="7" r="B249">
        <v>41</v>
      </c>
      <c t="n" s="7" r="C249">
        <v>49</v>
      </c>
    </row>
    <row spans="1:3" r="250">
      <c t="s" s="4" r="A250">
        <v>645</v>
      </c>
    </row>
    <row spans="1:3" r="251">
      <c t="s" s="3" r="A251">
        <v>483</v>
      </c>
    </row>
    <row spans="1:3" r="252">
      <c t="s" s="4" r="A252">
        <v>38</v>
      </c>
      <c t="s" s="4" r="B252">
        <v>43</v>
      </c>
      <c t="s" s="4" r="C252">
        <v>43</v>
      </c>
    </row>
    <row spans="1:3" r="253">
      <c t="s" s="4" r="A253">
        <v>468</v>
      </c>
    </row>
    <row spans="1:3" r="254">
      <c t="s" s="3" r="A254">
        <v>483</v>
      </c>
    </row>
    <row spans="1:3" r="255">
      <c t="s" s="4" r="A255">
        <v>38</v>
      </c>
      <c t="n" s="7" r="B255">
        <v>35655</v>
      </c>
      <c t="s" s="4" r="C255">
        <v>43</v>
      </c>
    </row>
    <row spans="1:3" r="256">
      <c t="s" s="4" r="A256">
        <v>646</v>
      </c>
    </row>
    <row spans="1:3" r="257">
      <c t="s" s="3" r="A257">
        <v>483</v>
      </c>
    </row>
    <row spans="1:3" r="258">
      <c t="s" s="4" r="A258">
        <v>38</v>
      </c>
      <c t="s" s="4" r="B258">
        <v>43</v>
      </c>
    </row>
    <row spans="1:3" r="259">
      <c t="s" s="4" r="A259">
        <v>647</v>
      </c>
    </row>
    <row spans="1:3" r="260">
      <c t="s" s="3" r="A260">
        <v>483</v>
      </c>
    </row>
    <row spans="1:3" r="261">
      <c t="s" s="4" r="A261">
        <v>38</v>
      </c>
      <c t="s" s="4" r="B261">
        <v>43</v>
      </c>
    </row>
    <row spans="1:3" r="262">
      <c t="s" s="4" r="A262">
        <v>648</v>
      </c>
    </row>
    <row spans="1:3" r="263">
      <c t="s" s="3" r="A263">
        <v>483</v>
      </c>
    </row>
    <row spans="1:3" r="264">
      <c t="s" s="4" r="A264">
        <v>38</v>
      </c>
      <c t="n" s="7" r="B264">
        <v>35655</v>
      </c>
    </row>
    <row spans="1:3" r="265">
      <c t="s" s="4" r="A265">
        <v>649</v>
      </c>
    </row>
    <row spans="1:3" r="266">
      <c t="s" s="3" r="A266">
        <v>483</v>
      </c>
    </row>
    <row spans="1:3" r="267">
      <c t="s" s="4" r="A267">
        <v>38</v>
      </c>
      <c t="s" s="4" r="B267">
        <v>43</v>
      </c>
    </row>
    <row spans="1:3" r="268">
      <c t="s" s="4" r="A268">
        <v>650</v>
      </c>
    </row>
    <row spans="1:3" r="269">
      <c t="s" s="3" r="A269">
        <v>483</v>
      </c>
    </row>
    <row spans="1:3" r="270">
      <c t="s" s="4" r="A270">
        <v>38</v>
      </c>
      <c t="s" s="4" r="B270">
        <v>43</v>
      </c>
    </row>
    <row spans="1:3" r="271">
      <c t="s" s="4" r="A271">
        <v>651</v>
      </c>
    </row>
    <row spans="1:3" r="272">
      <c t="s" s="3" r="A272">
        <v>483</v>
      </c>
    </row>
    <row spans="1:3" r="273">
      <c t="s" s="4" r="A273">
        <v>38</v>
      </c>
      <c t="s" s="4" r="B273">
        <v>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2</v>
      </c>
      <c t="s" s="2" r="B1">
        <v>1</v>
      </c>
    </row>
    <row spans="1:3" r="2">
      <c t="s" s="2" r="B2">
        <v>2</v>
      </c>
      <c t="s" s="2" r="C2">
        <v>30</v>
      </c>
    </row>
    <row spans="1:3" r="3">
      <c t="s" s="3" r="A3">
        <v>653</v>
      </c>
    </row>
    <row spans="1:3" r="4">
      <c t="s" s="4" r="A4">
        <v>568</v>
      </c>
      <c t="n" s="7" r="B4">
        <v>3164</v>
      </c>
      <c t="n" s="7" r="C4">
        <v>3360</v>
      </c>
    </row>
    <row spans="1:3" r="5">
      <c t="s" s="4" r="A5">
        <v>569</v>
      </c>
      <c t="n" s="6" r="B5">
        <v>-141</v>
      </c>
      <c t="n" s="6" r="C5">
        <v>-551</v>
      </c>
    </row>
    <row spans="1:3" r="6">
      <c t="s" s="4" r="A6">
        <v>570</v>
      </c>
      <c t="n" s="6" r="B6">
        <v>81</v>
      </c>
      <c t="n" s="6" r="C6">
        <v>49</v>
      </c>
    </row>
    <row spans="1:3" r="7">
      <c t="s" s="4" r="A7">
        <v>654</v>
      </c>
      <c t="n" s="6" r="B7">
        <v>463</v>
      </c>
      <c t="n" s="6" r="C7">
        <v>306</v>
      </c>
    </row>
    <row spans="1:3" r="8">
      <c t="s" s="4" r="A8">
        <v>572</v>
      </c>
      <c t="n" s="7" r="B8">
        <v>3567</v>
      </c>
      <c t="n" s="7" r="C8">
        <v>3164</v>
      </c>
    </row>
    <row spans="1:3" r="9">
      <c t="s" s="4" r="A9">
        <v>655</v>
      </c>
      <c t="s" s="4" r="B9">
        <v>43</v>
      </c>
      <c t="s" s="4" r="C9">
        <v>43</v>
      </c>
    </row>
    <row spans="1:3" r="10">
      <c t="s" s="4" r="A10">
        <v>656</v>
      </c>
      <c t="n" s="7" r="B10">
        <v>3567</v>
      </c>
      <c t="n" s="7" r="C10">
        <v>3164</v>
      </c>
    </row>
    <row spans="1:3" r="11">
      <c t="s" s="3" r="A11">
        <v>657</v>
      </c>
    </row>
    <row spans="1:3" r="12">
      <c t="s" s="4" r="A12">
        <v>658</v>
      </c>
      <c t="n" s="6" r="B12">
        <v>1619</v>
      </c>
      <c t="n" s="6" r="C12">
        <v>1697</v>
      </c>
    </row>
    <row spans="1:3" r="13">
      <c t="s" s="4" r="A13">
        <v>659</v>
      </c>
      <c t="n" s="6" r="B13">
        <v>422045</v>
      </c>
      <c t="n" s="6" r="C13">
        <v>311557</v>
      </c>
    </row>
    <row spans="1:3" r="14">
      <c t="s" s="4" r="A14">
        <v>572</v>
      </c>
      <c t="n" s="6" r="B14">
        <v>423664</v>
      </c>
      <c t="n" s="6" r="C14">
        <v>313254</v>
      </c>
    </row>
    <row spans="1:3" r="15">
      <c t="s" s="4" r="A15">
        <v>660</v>
      </c>
    </row>
    <row spans="1:3" r="16">
      <c t="s" s="3" r="A16">
        <v>653</v>
      </c>
    </row>
    <row spans="1:3" r="17">
      <c t="s" s="4" r="A17">
        <v>568</v>
      </c>
      <c t="n" s="6" r="B17">
        <v>674</v>
      </c>
      <c t="n" s="6" r="C17">
        <v>340</v>
      </c>
    </row>
    <row spans="1:3" r="18">
      <c t="s" s="4" r="A18">
        <v>569</v>
      </c>
      <c t="n" s="6" r="B18">
        <v>-126</v>
      </c>
      <c t="n" s="6" r="C18">
        <v>-286</v>
      </c>
    </row>
    <row spans="1:3" r="19">
      <c t="s" s="4" r="A19">
        <v>570</v>
      </c>
      <c t="n" s="6" r="B19">
        <v>35</v>
      </c>
      <c t="n" s="6" r="C19">
        <v>32</v>
      </c>
    </row>
    <row spans="1:3" r="20">
      <c t="s" s="4" r="A20">
        <v>654</v>
      </c>
      <c t="n" s="6" r="B20">
        <v>214</v>
      </c>
      <c t="n" s="6" r="C20">
        <v>588</v>
      </c>
    </row>
    <row spans="1:3" r="21">
      <c t="s" s="4" r="A21">
        <v>572</v>
      </c>
      <c t="n" s="7" r="B21">
        <v>797</v>
      </c>
      <c t="n" s="7" r="C21">
        <v>674</v>
      </c>
    </row>
    <row spans="1:3" r="22">
      <c t="s" s="4" r="A22">
        <v>655</v>
      </c>
      <c t="s" s="4" r="B22">
        <v>43</v>
      </c>
      <c t="s" s="4" r="C22">
        <v>43</v>
      </c>
    </row>
    <row spans="1:3" r="23">
      <c t="s" s="4" r="A23">
        <v>656</v>
      </c>
      <c t="n" s="7" r="B23">
        <v>797</v>
      </c>
      <c t="n" s="7" r="C23">
        <v>674</v>
      </c>
    </row>
    <row spans="1:3" r="24">
      <c t="s" s="3" r="A24">
        <v>657</v>
      </c>
    </row>
    <row spans="1:3" r="25">
      <c t="s" s="4" r="A25">
        <v>658</v>
      </c>
      <c t="s" s="4" r="B25">
        <v>43</v>
      </c>
      <c t="s" s="4" r="C25">
        <v>43</v>
      </c>
    </row>
    <row spans="1:3" r="26">
      <c t="s" s="4" r="A26">
        <v>659</v>
      </c>
      <c t="n" s="7" r="B26">
        <v>70868</v>
      </c>
      <c t="n" s="7" r="C26">
        <v>60940</v>
      </c>
    </row>
    <row spans="1:3" r="27">
      <c t="s" s="4" r="A27">
        <v>572</v>
      </c>
      <c t="n" s="6" r="B27">
        <v>70868</v>
      </c>
      <c t="n" s="6" r="C27">
        <v>60940</v>
      </c>
    </row>
    <row spans="1:3" r="28">
      <c t="s" s="4" r="A28">
        <v>474</v>
      </c>
    </row>
    <row spans="1:3" r="29">
      <c t="s" s="3" r="A29">
        <v>653</v>
      </c>
    </row>
    <row spans="1:3" r="30">
      <c t="s" s="4" r="A30">
        <v>568</v>
      </c>
      <c t="n" s="7" r="B30">
        <v>102</v>
      </c>
      <c t="n" s="7" r="C30">
        <v>198</v>
      </c>
    </row>
    <row spans="1:3" r="31">
      <c t="s" s="4" r="A31">
        <v>569</v>
      </c>
      <c t="s" s="4" r="B31">
        <v>43</v>
      </c>
      <c t="s" s="4" r="C31">
        <v>43</v>
      </c>
    </row>
    <row spans="1:3" r="32">
      <c t="s" s="4" r="A32">
        <v>570</v>
      </c>
      <c t="s" s="4" r="B32">
        <v>43</v>
      </c>
      <c t="s" s="4" r="C32">
        <v>43</v>
      </c>
    </row>
    <row spans="1:3" r="33">
      <c t="s" s="4" r="A33">
        <v>654</v>
      </c>
      <c t="n" s="7" r="B33">
        <v>57</v>
      </c>
      <c t="n" s="7" r="C33">
        <v>-96</v>
      </c>
    </row>
    <row spans="1:3" r="34">
      <c t="s" s="4" r="A34">
        <v>572</v>
      </c>
      <c t="n" s="7" r="B34">
        <v>159</v>
      </c>
      <c t="n" s="7" r="C34">
        <v>102</v>
      </c>
    </row>
    <row spans="1:3" r="35">
      <c t="s" s="4" r="A35">
        <v>655</v>
      </c>
      <c t="s" s="4" r="B35">
        <v>43</v>
      </c>
      <c t="s" s="4" r="C35">
        <v>43</v>
      </c>
    </row>
    <row spans="1:3" r="36">
      <c t="s" s="4" r="A36">
        <v>656</v>
      </c>
      <c t="n" s="7" r="B36">
        <v>159</v>
      </c>
      <c t="n" s="7" r="C36">
        <v>102</v>
      </c>
    </row>
    <row spans="1:3" r="37">
      <c t="s" s="3" r="A37">
        <v>657</v>
      </c>
    </row>
    <row spans="1:3" r="38">
      <c t="s" s="4" r="A38">
        <v>658</v>
      </c>
      <c t="n" s="6" r="B38">
        <v>59</v>
      </c>
      <c t="n" s="6" r="C38">
        <v>69</v>
      </c>
    </row>
    <row spans="1:3" r="39">
      <c t="s" s="4" r="A39">
        <v>659</v>
      </c>
      <c t="n" s="6" r="B39">
        <v>18852</v>
      </c>
      <c t="n" s="6" r="C39">
        <v>11843</v>
      </c>
    </row>
    <row spans="1:3" r="40">
      <c t="s" s="4" r="A40">
        <v>572</v>
      </c>
      <c t="n" s="6" r="B40">
        <v>18911</v>
      </c>
      <c t="n" s="6" r="C40">
        <v>11912</v>
      </c>
    </row>
    <row spans="1:3" r="41">
      <c t="s" s="4" r="A41">
        <v>661</v>
      </c>
    </row>
    <row spans="1:3" r="42">
      <c t="s" s="3" r="A42">
        <v>653</v>
      </c>
    </row>
    <row spans="1:3" r="43">
      <c t="s" s="4" r="A43">
        <v>568</v>
      </c>
      <c t="n" s="6" r="B43">
        <v>2360</v>
      </c>
      <c t="n" s="6" r="C43">
        <v>2788</v>
      </c>
    </row>
    <row spans="1:3" r="44">
      <c t="s" s="4" r="A44">
        <v>569</v>
      </c>
      <c t="n" s="6" r="B44">
        <v>-12</v>
      </c>
      <c t="n" s="6" r="C44">
        <v>-262</v>
      </c>
    </row>
    <row spans="1:3" r="45">
      <c t="s" s="4" r="A45">
        <v>570</v>
      </c>
      <c t="n" s="6" r="B45">
        <v>46</v>
      </c>
      <c t="n" s="6" r="C45">
        <v>10</v>
      </c>
    </row>
    <row spans="1:3" r="46">
      <c t="s" s="4" r="A46">
        <v>654</v>
      </c>
      <c t="n" s="6" r="B46">
        <v>198</v>
      </c>
      <c t="n" s="6" r="C46">
        <v>-176</v>
      </c>
    </row>
    <row spans="1:3" r="47">
      <c t="s" s="4" r="A47">
        <v>572</v>
      </c>
      <c t="n" s="7" r="B47">
        <v>2592</v>
      </c>
      <c t="n" s="7" r="C47">
        <v>2360</v>
      </c>
    </row>
    <row spans="1:3" r="48">
      <c t="s" s="4" r="A48">
        <v>655</v>
      </c>
      <c t="s" s="4" r="B48">
        <v>43</v>
      </c>
      <c t="s" s="4" r="C48">
        <v>43</v>
      </c>
    </row>
    <row spans="1:3" r="49">
      <c t="s" s="4" r="A49">
        <v>656</v>
      </c>
      <c t="n" s="7" r="B49">
        <v>2592</v>
      </c>
      <c t="n" s="7" r="C49">
        <v>2360</v>
      </c>
    </row>
    <row spans="1:3" r="50">
      <c t="s" s="3" r="A50">
        <v>657</v>
      </c>
    </row>
    <row spans="1:3" r="51">
      <c t="s" s="4" r="A51">
        <v>658</v>
      </c>
      <c t="n" s="6" r="B51">
        <v>1560</v>
      </c>
      <c t="n" s="6" r="C51">
        <v>1628</v>
      </c>
    </row>
    <row spans="1:3" r="52">
      <c t="s" s="4" r="A52">
        <v>659</v>
      </c>
      <c t="n" s="6" r="B52">
        <v>267841</v>
      </c>
      <c t="n" s="6" r="C52">
        <v>225374</v>
      </c>
    </row>
    <row spans="1:3" r="53">
      <c t="s" s="4" r="A53">
        <v>572</v>
      </c>
      <c t="n" s="6" r="B53">
        <v>269401</v>
      </c>
      <c t="n" s="6" r="C53">
        <v>227002</v>
      </c>
    </row>
    <row spans="1:3" r="54">
      <c t="s" s="4" r="A54">
        <v>469</v>
      </c>
    </row>
    <row spans="1:3" r="55">
      <c t="s" s="3" r="A55">
        <v>653</v>
      </c>
    </row>
    <row spans="1:3" r="56">
      <c t="s" s="4" r="A56">
        <v>568</v>
      </c>
      <c t="n" s="6" r="B56">
        <v>28</v>
      </c>
      <c t="n" s="6" r="C56">
        <v>34</v>
      </c>
    </row>
    <row spans="1:3" r="57">
      <c t="s" s="4" r="A57">
        <v>569</v>
      </c>
      <c t="n" s="7" r="B57">
        <v>-3</v>
      </c>
      <c t="n" s="6" r="C57">
        <v>-3</v>
      </c>
    </row>
    <row spans="1:3" r="58">
      <c t="s" s="4" r="A58">
        <v>570</v>
      </c>
      <c t="s" s="4" r="B58">
        <v>43</v>
      </c>
      <c t="n" s="6" r="C58">
        <v>7</v>
      </c>
    </row>
    <row spans="1:3" r="59">
      <c t="s" s="4" r="A59">
        <v>654</v>
      </c>
      <c t="n" s="7" r="B59">
        <v>-6</v>
      </c>
      <c t="n" s="6" r="C59">
        <v>-10</v>
      </c>
    </row>
    <row spans="1:3" r="60">
      <c t="s" s="4" r="A60">
        <v>572</v>
      </c>
      <c t="n" s="7" r="B60">
        <v>19</v>
      </c>
      <c t="n" s="7" r="C60">
        <v>28</v>
      </c>
    </row>
    <row spans="1:3" r="61">
      <c t="s" s="4" r="A61">
        <v>655</v>
      </c>
      <c t="s" s="4" r="B61">
        <v>43</v>
      </c>
      <c t="s" s="4" r="C61">
        <v>43</v>
      </c>
    </row>
    <row spans="1:3" r="62">
      <c t="s" s="4" r="A62">
        <v>656</v>
      </c>
      <c t="n" s="7" r="B62">
        <v>19</v>
      </c>
      <c t="n" s="7" r="C62">
        <v>28</v>
      </c>
    </row>
    <row spans="1:3" r="63">
      <c t="s" s="3" r="A63">
        <v>657</v>
      </c>
    </row>
    <row spans="1:3" r="64">
      <c t="s" s="4" r="A64">
        <v>658</v>
      </c>
      <c t="s" s="4" r="B64">
        <v>43</v>
      </c>
      <c t="s" s="4" r="C64">
        <v>43</v>
      </c>
    </row>
    <row spans="1:3" r="65">
      <c t="s" s="4" r="A65">
        <v>659</v>
      </c>
      <c t="n" s="7" r="B65">
        <v>64484</v>
      </c>
      <c t="n" s="7" r="C65">
        <v>13400</v>
      </c>
    </row>
    <row spans="1:3" r="66">
      <c t="s" s="4" r="A66">
        <v>572</v>
      </c>
      <c t="n" s="7" r="B66">
        <v>64484</v>
      </c>
      <c t="n" s="7" r="C66">
        <v>13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62</v>
      </c>
      <c t="s" s="2" r="B1">
        <v>2</v>
      </c>
      <c t="s" s="2" r="C1">
        <v>30</v>
      </c>
    </row>
    <row spans="1:3" r="2">
      <c t="s" s="3" r="A2">
        <v>191</v>
      </c>
    </row>
    <row spans="1:3" r="3">
      <c t="s" s="4" r="A3">
        <v>663</v>
      </c>
      <c t="n" s="7" r="B3">
        <v>1619</v>
      </c>
      <c t="n" s="7" r="C3">
        <v>16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5"/>
    <col customWidth="1" max="3" min="3" width="25"/>
  </cols>
  <sheetData>
    <row spans="1:3" r="1">
      <c t="s" s="1" r="A1">
        <v>664</v>
      </c>
      <c t="s" s="2" r="B1">
        <v>1</v>
      </c>
    </row>
    <row spans="1:3" r="2">
      <c t="s" s="2" r="B2">
        <v>420</v>
      </c>
      <c t="s" s="2" r="C2">
        <v>554</v>
      </c>
    </row>
    <row spans="1:3" r="3">
      <c t="s" s="3" r="A3">
        <v>194</v>
      </c>
    </row>
    <row spans="1:3" r="4">
      <c t="s" s="4" r="A4">
        <v>665</v>
      </c>
      <c t="s" s="4" r="B4">
        <v>43</v>
      </c>
      <c t="n" s="7" r="C4">
        <v>1177000</v>
      </c>
    </row>
    <row spans="1:3" r="5">
      <c t="s" s="4" r="A5">
        <v>666</v>
      </c>
      <c t="n" s="6" r="B5">
        <v>1</v>
      </c>
      <c t="n" s="6" r="C5">
        <v>1</v>
      </c>
    </row>
    <row spans="1:3" r="6">
      <c t="s" s="4" r="A6">
        <v>667</v>
      </c>
      <c t="n" s="7" r="B6">
        <v>39000</v>
      </c>
      <c t="n" s="7" r="C6">
        <v>5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0</v>
      </c>
      <c t="s" s="2" r="D2">
        <v>669</v>
      </c>
    </row>
    <row spans="1:4" r="3">
      <c t="s" s="3" r="A3">
        <v>670</v>
      </c>
    </row>
    <row spans="1:4" r="4">
      <c t="s" s="4" r="A4">
        <v>671</v>
      </c>
      <c t="n" s="7" r="B4">
        <v>2114</v>
      </c>
      <c t="n" s="7" r="C4">
        <v>3133</v>
      </c>
    </row>
    <row spans="1:4" r="5">
      <c t="s" s="4" r="A5">
        <v>672</v>
      </c>
      <c t="s" s="4" r="B5">
        <v>43</v>
      </c>
      <c t="n" s="6" r="C5">
        <v>244</v>
      </c>
    </row>
    <row spans="1:4" r="6">
      <c t="s" s="4" r="A6">
        <v>673</v>
      </c>
      <c t="n" s="7" r="B6">
        <v>-1129</v>
      </c>
      <c t="n" s="6" r="C6">
        <v>-101</v>
      </c>
    </row>
    <row spans="1:4" r="7">
      <c t="s" s="4" r="A7">
        <v>674</v>
      </c>
      <c t="s" s="4" r="B7">
        <v>43</v>
      </c>
      <c t="n" s="6" r="C7">
        <v>-27</v>
      </c>
    </row>
    <row spans="1:4" r="8">
      <c t="s" s="4" r="A8">
        <v>675</v>
      </c>
      <c t="n" s="7" r="B8">
        <v>-985</v>
      </c>
      <c t="n" s="6" r="C8">
        <v>-1135</v>
      </c>
    </row>
    <row spans="1:4" r="9">
      <c t="s" s="4" r="A9">
        <v>676</v>
      </c>
      <c t="s" s="4" r="B9">
        <v>43</v>
      </c>
      <c t="n" s="6" r="C9">
        <v>2114</v>
      </c>
    </row>
    <row spans="1:4" r="10">
      <c t="s" s="4" r="A10">
        <v>677</v>
      </c>
      <c t="s" s="4" r="B10">
        <v>43</v>
      </c>
      <c t="n" s="6" r="C10">
        <v>-937</v>
      </c>
      <c t="n" s="7" r="D10">
        <v>-761</v>
      </c>
    </row>
    <row spans="1:4" r="11">
      <c t="s" s="4" r="A11">
        <v>678</v>
      </c>
      <c t="s" s="4" r="B11">
        <v>43</v>
      </c>
      <c t="n" s="7" r="C11">
        <v>11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9</v>
      </c>
      <c t="s" s="2" r="B1">
        <v>1</v>
      </c>
    </row>
    <row spans="1:3" r="2">
      <c t="s" s="2" r="B2">
        <v>2</v>
      </c>
      <c t="s" s="2" r="C2">
        <v>30</v>
      </c>
    </row>
    <row spans="1:3" r="3">
      <c t="s" s="3" r="A3">
        <v>680</v>
      </c>
    </row>
    <row spans="1:3" r="4">
      <c t="s" s="4" r="A4">
        <v>681</v>
      </c>
      <c t="n" s="7" r="B4">
        <v>937</v>
      </c>
      <c t="n" s="7" r="C4">
        <v>761</v>
      </c>
    </row>
    <row spans="1:3" r="5">
      <c t="s" s="4" r="A5">
        <v>682</v>
      </c>
      <c t="n" s="6" r="B5">
        <v>192</v>
      </c>
      <c t="n" s="6" r="C5">
        <v>277</v>
      </c>
    </row>
    <row spans="1:3" r="6">
      <c t="s" s="4" r="A6">
        <v>569</v>
      </c>
      <c t="n" s="7" r="B6">
        <v>-1129</v>
      </c>
      <c t="n" s="6" r="C6">
        <v>-101</v>
      </c>
    </row>
    <row spans="1:3" r="7">
      <c t="s" s="4" r="A7">
        <v>683</v>
      </c>
      <c t="s" s="4" r="B7">
        <v>43</v>
      </c>
      <c t="n" s="7" r="C7">
        <v>9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30</v>
      </c>
    </row>
    <row spans="1:3" r="2">
      <c t="s" s="3" r="A2">
        <v>685</v>
      </c>
    </row>
    <row spans="1:3" r="3">
      <c t="s" s="4" r="A3">
        <v>686</v>
      </c>
      <c t="n" s="7" r="B3">
        <v>24473</v>
      </c>
      <c t="n" s="7" r="C3">
        <v>24586</v>
      </c>
    </row>
    <row spans="1:3" r="4">
      <c t="s" s="4" r="A4">
        <v>687</v>
      </c>
      <c t="n" s="6" r="B4">
        <v>15805</v>
      </c>
      <c t="n" s="6" r="C4">
        <v>15121</v>
      </c>
    </row>
    <row spans="1:3" r="5">
      <c t="s" s="4" r="A5">
        <v>41</v>
      </c>
      <c t="n" s="6" r="B5">
        <v>8668</v>
      </c>
      <c t="n" s="6" r="C5">
        <v>9465</v>
      </c>
    </row>
    <row spans="1:3" r="6">
      <c t="s" s="4" r="A6">
        <v>688</v>
      </c>
    </row>
    <row spans="1:3" r="7">
      <c t="s" s="3" r="A7">
        <v>685</v>
      </c>
    </row>
    <row spans="1:3" r="8">
      <c t="s" s="4" r="A8">
        <v>686</v>
      </c>
      <c t="n" s="6" r="B8">
        <v>15307</v>
      </c>
      <c t="n" s="6" r="C8">
        <v>15703</v>
      </c>
    </row>
    <row spans="1:3" r="9">
      <c t="s" s="4" r="A9">
        <v>689</v>
      </c>
    </row>
    <row spans="1:3" r="10">
      <c t="s" s="3" r="A10">
        <v>685</v>
      </c>
    </row>
    <row spans="1:3" r="11">
      <c t="s" s="4" r="A11">
        <v>686</v>
      </c>
      <c t="n" s="6" r="B11">
        <v>1215</v>
      </c>
      <c t="n" s="6" r="C11">
        <v>1215</v>
      </c>
    </row>
    <row spans="1:3" r="12">
      <c t="s" s="4" r="A12">
        <v>690</v>
      </c>
    </row>
    <row spans="1:3" r="13">
      <c t="s" s="3" r="A13">
        <v>685</v>
      </c>
    </row>
    <row spans="1:3" r="14">
      <c t="s" s="4" r="A14">
        <v>686</v>
      </c>
      <c t="n" s="6" r="B14">
        <v>14</v>
      </c>
      <c t="n" s="6" r="C14">
        <v>110</v>
      </c>
    </row>
    <row spans="1:3" r="15">
      <c t="s" s="4" r="A15">
        <v>691</v>
      </c>
    </row>
    <row spans="1:3" r="16">
      <c t="s" s="3" r="A16">
        <v>685</v>
      </c>
    </row>
    <row spans="1:3" r="17">
      <c t="s" s="4" r="A17">
        <v>686</v>
      </c>
      <c t="n" s="6" r="B17">
        <v>5941</v>
      </c>
      <c t="n" s="6" r="C17">
        <v>5683</v>
      </c>
    </row>
    <row spans="1:3" r="18">
      <c t="s" s="4" r="A18">
        <v>692</v>
      </c>
    </row>
    <row spans="1:3" r="19">
      <c t="s" s="3" r="A19">
        <v>685</v>
      </c>
    </row>
    <row spans="1:3" r="20">
      <c t="s" s="4" r="A20">
        <v>686</v>
      </c>
      <c t="n" s="7" r="B20">
        <v>1996</v>
      </c>
      <c t="n" s="7" r="C20">
        <v>18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93</v>
      </c>
      <c t="s" s="2" r="B1">
        <v>1</v>
      </c>
    </row>
    <row spans="1:3" r="2">
      <c t="s" s="2" r="B2">
        <v>2</v>
      </c>
      <c t="s" s="2" r="C2">
        <v>30</v>
      </c>
    </row>
    <row spans="1:3" r="3">
      <c t="s" s="3" r="A3">
        <v>694</v>
      </c>
    </row>
    <row spans="1:3" r="4">
      <c t="s" s="4" r="A4">
        <v>695</v>
      </c>
      <c t="n" s="7" r="B4">
        <v>961000</v>
      </c>
      <c t="n" s="7" r="C4">
        <v>940000</v>
      </c>
    </row>
    <row spans="1:3" r="5">
      <c t="s" s="4" r="A5">
        <v>394</v>
      </c>
    </row>
    <row spans="1:3" r="6">
      <c t="s" s="3" r="A6">
        <v>694</v>
      </c>
    </row>
    <row spans="1:3" r="7">
      <c t="s" s="4" r="A7">
        <v>696</v>
      </c>
      <c t="s" s="4" r="B7">
        <v>697</v>
      </c>
    </row>
    <row spans="1:3" r="8">
      <c t="s" s="4" r="A8">
        <v>397</v>
      </c>
    </row>
    <row spans="1:3" r="9">
      <c t="s" s="3" r="A9">
        <v>694</v>
      </c>
    </row>
    <row spans="1:3" r="10">
      <c t="s" s="4" r="A10">
        <v>696</v>
      </c>
      <c t="s" s="4" r="B10">
        <v>3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55"/>
  </cols>
  <sheetData>
    <row spans="1:6" r="1">
      <c t="s" s="1" r="A1">
        <v>121</v>
      </c>
      <c t="s" s="2" r="B1">
        <v>122</v>
      </c>
      <c t="s" s="2" r="C1">
        <v>123</v>
      </c>
      <c t="s" s="2" r="D1">
        <v>124</v>
      </c>
      <c t="s" s="2" r="E1">
        <v>125</v>
      </c>
      <c t="s" s="2" r="F1">
        <v>126</v>
      </c>
    </row>
    <row spans="1:6" r="2">
      <c t="s" s="4" r="A2">
        <v>127</v>
      </c>
      <c t="n" s="7" r="B2">
        <v>58031</v>
      </c>
      <c t="n" s="7" r="C2">
        <v>6725</v>
      </c>
      <c t="n" s="7" r="D2">
        <v>27915</v>
      </c>
      <c t="n" s="7" r="E2">
        <v>24822</v>
      </c>
      <c t="n" s="7" r="F2">
        <v>-1431</v>
      </c>
    </row>
    <row spans="1:6" r="3">
      <c t="s" s="4" r="A3">
        <v>128</v>
      </c>
      <c t="n" s="7" r="B3">
        <v>180</v>
      </c>
      <c t="n" s="6" r="C3">
        <v>24</v>
      </c>
      <c t="n" s="6" r="D3">
        <v>156</v>
      </c>
      <c t="s" s="4" r="E3">
        <v>43</v>
      </c>
      <c t="s" s="4" r="F3">
        <v>43</v>
      </c>
    </row>
    <row spans="1:6" r="4">
      <c t="s" s="4" r="A4">
        <v>129</v>
      </c>
      <c t="s" s="4" r="B4">
        <v>43</v>
      </c>
      <c t="n" s="6" r="C4">
        <v>1</v>
      </c>
      <c t="n" s="6" r="D4">
        <v>-1</v>
      </c>
      <c t="s" s="4" r="E4">
        <v>43</v>
      </c>
      <c t="s" s="4" r="F4">
        <v>43</v>
      </c>
    </row>
    <row spans="1:6" r="5">
      <c t="s" s="4" r="A5">
        <v>130</v>
      </c>
      <c t="n" s="7" r="B5">
        <v>-262</v>
      </c>
      <c t="n" s="7" r="C5">
        <v>-29</v>
      </c>
      <c t="n" s="6" r="D5">
        <v>-233</v>
      </c>
      <c t="s" s="4" r="E5">
        <v>43</v>
      </c>
      <c t="s" s="4" r="F5">
        <v>43</v>
      </c>
    </row>
    <row spans="1:6" r="6">
      <c t="s" s="4" r="A6">
        <v>131</v>
      </c>
      <c t="n" s="6" r="B6">
        <v>52</v>
      </c>
      <c t="s" s="4" r="C6">
        <v>43</v>
      </c>
      <c t="n" s="7" r="D6">
        <v>52</v>
      </c>
      <c t="s" s="4" r="E6">
        <v>43</v>
      </c>
      <c t="s" s="4" r="F6">
        <v>43</v>
      </c>
    </row>
    <row spans="1:6" r="7">
      <c t="s" s="4" r="A7">
        <v>132</v>
      </c>
      <c t="n" s="6" r="B7">
        <v>-742</v>
      </c>
      <c t="s" s="4" r="C7">
        <v>43</v>
      </c>
      <c t="s" s="4" r="D7">
        <v>43</v>
      </c>
      <c t="n" s="7" r="E7">
        <v>-742</v>
      </c>
      <c t="s" s="4" r="F7">
        <v>43</v>
      </c>
    </row>
    <row spans="1:6" r="8">
      <c t="s" s="4" r="A8">
        <v>108</v>
      </c>
      <c t="n" s="6" r="B8">
        <v>1898</v>
      </c>
      <c t="s" s="4" r="C8">
        <v>43</v>
      </c>
      <c t="s" s="4" r="D8">
        <v>43</v>
      </c>
      <c t="n" s="7" r="E8">
        <v>1898</v>
      </c>
      <c t="s" s="4" r="F8">
        <v>43</v>
      </c>
    </row>
    <row spans="1:6" r="9">
      <c t="s" s="4" r="A9">
        <v>113</v>
      </c>
      <c t="n" s="6" r="B9">
        <v>1475</v>
      </c>
      <c t="s" s="4" r="C9">
        <v>43</v>
      </c>
      <c t="s" s="4" r="D9">
        <v>43</v>
      </c>
      <c t="s" s="4" r="E9">
        <v>43</v>
      </c>
      <c t="n" s="7" r="F9">
        <v>1475</v>
      </c>
    </row>
    <row spans="1:6" r="10">
      <c t="s" s="4" r="A10">
        <v>133</v>
      </c>
      <c t="n" s="6" r="B10">
        <v>60632</v>
      </c>
      <c t="n" s="7" r="C10">
        <v>6721</v>
      </c>
      <c t="n" s="7" r="D10">
        <v>27889</v>
      </c>
      <c t="n" s="7" r="E10">
        <v>25978</v>
      </c>
      <c t="n" s="7" r="F10">
        <v>44</v>
      </c>
    </row>
    <row spans="1:6" r="11">
      <c t="s" s="4" r="A11">
        <v>128</v>
      </c>
      <c t="n" s="6" r="B11">
        <v>22</v>
      </c>
      <c t="n" s="7" r="C11">
        <v>3</v>
      </c>
      <c t="n" s="6" r="D11">
        <v>19</v>
      </c>
      <c t="s" s="4" r="E11">
        <v>43</v>
      </c>
      <c t="s" s="4" r="F11">
        <v>43</v>
      </c>
    </row>
    <row spans="1:6" r="12">
      <c t="s" s="4" r="A12">
        <v>134</v>
      </c>
      <c t="n" s="6" r="B12">
        <v>-75</v>
      </c>
      <c t="s" s="4" r="C12">
        <v>43</v>
      </c>
      <c t="n" s="6" r="D12">
        <v>-75</v>
      </c>
      <c t="s" s="4" r="E12">
        <v>43</v>
      </c>
      <c t="s" s="4" r="F12">
        <v>43</v>
      </c>
    </row>
    <row spans="1:6" r="13">
      <c t="s" s="4" r="A13">
        <v>130</v>
      </c>
      <c t="n" s="6" r="B13">
        <v>-6342</v>
      </c>
      <c t="n" s="7" r="C13">
        <v>-693</v>
      </c>
      <c t="n" s="6" r="D13">
        <v>-5649</v>
      </c>
      <c t="s" s="4" r="E13">
        <v>43</v>
      </c>
      <c t="s" s="4" r="F13">
        <v>43</v>
      </c>
    </row>
    <row spans="1:6" r="14">
      <c t="s" s="4" r="A14">
        <v>131</v>
      </c>
      <c t="n" s="6" r="B14">
        <v>30</v>
      </c>
      <c t="s" s="4" r="C14">
        <v>43</v>
      </c>
      <c t="n" s="7" r="D14">
        <v>30</v>
      </c>
      <c t="s" s="4" r="E14">
        <v>43</v>
      </c>
      <c t="s" s="4" r="F14">
        <v>43</v>
      </c>
    </row>
    <row spans="1:6" r="15">
      <c t="s" s="4" r="A15">
        <v>132</v>
      </c>
      <c t="n" s="6" r="B15">
        <v>-929</v>
      </c>
      <c t="s" s="4" r="C15">
        <v>43</v>
      </c>
      <c t="s" s="4" r="D15">
        <v>43</v>
      </c>
      <c t="n" s="7" r="E15">
        <v>-929</v>
      </c>
      <c t="s" s="4" r="F15">
        <v>43</v>
      </c>
    </row>
    <row spans="1:6" r="16">
      <c t="s" s="4" r="A16">
        <v>108</v>
      </c>
      <c t="n" s="6" r="B16">
        <v>3121</v>
      </c>
      <c t="s" s="4" r="C16">
        <v>43</v>
      </c>
      <c t="s" s="4" r="D16">
        <v>43</v>
      </c>
      <c t="n" s="7" r="E16">
        <v>3121</v>
      </c>
      <c t="s" s="4" r="F16">
        <v>43</v>
      </c>
    </row>
    <row spans="1:6" r="17">
      <c t="s" s="4" r="A17">
        <v>113</v>
      </c>
      <c t="n" s="6" r="B17">
        <v>-162</v>
      </c>
      <c t="s" s="4" r="C17">
        <v>43</v>
      </c>
      <c t="s" s="4" r="D17">
        <v>43</v>
      </c>
      <c t="s" s="4" r="E17">
        <v>43</v>
      </c>
      <c t="n" s="7" r="F17">
        <v>-162</v>
      </c>
    </row>
    <row spans="1:6" r="18">
      <c t="s" s="4" r="A18">
        <v>135</v>
      </c>
      <c t="n" s="7" r="B18">
        <v>56297</v>
      </c>
      <c t="n" s="7" r="C18">
        <v>6031</v>
      </c>
      <c t="n" s="7" r="D18">
        <v>22214</v>
      </c>
      <c t="n" s="7" r="E18">
        <v>28170</v>
      </c>
      <c t="n" s="7" r="F18">
        <v>-1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98</v>
      </c>
      <c t="s" s="2" r="B1">
        <v>445</v>
      </c>
    </row>
    <row spans="1:2" r="2">
      <c t="s" s="3" r="A2">
        <v>699</v>
      </c>
    </row>
    <row spans="1:2" r="3">
      <c t="n" s="6" r="A3">
        <v>2016</v>
      </c>
      <c t="n" s="7" r="B3">
        <v>804</v>
      </c>
    </row>
    <row spans="1:2" r="4">
      <c t="n" s="6" r="A4">
        <v>2017</v>
      </c>
      <c t="n" s="6" r="B4">
        <v>735</v>
      </c>
    </row>
    <row spans="1:2" r="5">
      <c t="n" s="6" r="A5">
        <v>2018</v>
      </c>
      <c t="n" s="6" r="B5">
        <v>677</v>
      </c>
    </row>
    <row spans="1:2" r="6">
      <c t="n" s="6" r="A6">
        <v>2019</v>
      </c>
      <c t="n" s="6" r="B6">
        <v>597</v>
      </c>
    </row>
    <row spans="1:2" r="7">
      <c t="n" s="6" r="A7">
        <v>2020</v>
      </c>
      <c t="n" s="6" r="B7">
        <v>600</v>
      </c>
    </row>
    <row spans="1:2" r="8">
      <c t="s" s="4" r="A8">
        <v>700</v>
      </c>
      <c t="n" s="6" r="B8">
        <v>2668</v>
      </c>
    </row>
    <row spans="1:2" r="9">
      <c t="s" s="4" r="A9">
        <v>122</v>
      </c>
      <c t="n" s="7" r="B9">
        <v>60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701</v>
      </c>
      <c t="s" s="2" r="B1">
        <v>2</v>
      </c>
      <c t="s" s="2" r="C1">
        <v>30</v>
      </c>
    </row>
    <row spans="1:3" r="2">
      <c t="s" s="3" r="A2">
        <v>200</v>
      </c>
    </row>
    <row spans="1:3" r="3">
      <c t="s" s="4" r="A3">
        <v>702</v>
      </c>
      <c t="n" s="7" r="B3">
        <v>35300000</v>
      </c>
      <c t="n" s="7" r="C3">
        <v>39000000</v>
      </c>
    </row>
    <row spans="1:3" r="4">
      <c t="s" s="4" r="A4">
        <v>703</v>
      </c>
      <c t="n" s="6" r="B4">
        <v>17200000</v>
      </c>
      <c t="n" s="6" r="C4">
        <v>18700000</v>
      </c>
    </row>
    <row spans="1:3" r="5">
      <c t="s" s="4" r="A5">
        <v>473</v>
      </c>
      <c t="n" s="6" r="B5">
        <v>38000</v>
      </c>
      <c t="n" s="7" r="C5">
        <v>53000</v>
      </c>
    </row>
    <row spans="1:3" r="6">
      <c t="s" s="4" r="A6">
        <v>704</v>
      </c>
      <c t="n" s="7" r="B6">
        <v>5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30</v>
      </c>
    </row>
    <row spans="1:3" r="2">
      <c t="s" s="3" r="A2">
        <v>200</v>
      </c>
    </row>
    <row spans="1:3" r="3">
      <c t="n" s="6" r="A3">
        <v>2016</v>
      </c>
      <c t="n" s="7" r="B3">
        <v>102687</v>
      </c>
    </row>
    <row spans="1:3" r="4">
      <c t="n" s="6" r="A4">
        <v>2017</v>
      </c>
      <c t="n" s="6" r="B4">
        <v>3389</v>
      </c>
    </row>
    <row spans="1:3" r="5">
      <c t="n" s="6" r="A5">
        <v>2018</v>
      </c>
      <c t="n" s="6" r="B5">
        <v>915</v>
      </c>
    </row>
    <row spans="1:3" r="6">
      <c t="n" s="6" r="A6">
        <v>2019</v>
      </c>
      <c t="n" s="6" r="B6">
        <v>778</v>
      </c>
    </row>
    <row spans="1:3" r="7">
      <c t="n" s="6" r="A7">
        <v>2020</v>
      </c>
      <c t="n" s="6" r="B7">
        <v>849</v>
      </c>
    </row>
    <row spans="1:3" r="8">
      <c t="s" s="4" r="A8">
        <v>122</v>
      </c>
      <c t="n" s="7" r="B8">
        <v>108618</v>
      </c>
      <c t="n" s="7" r="C8">
        <v>1170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0</v>
      </c>
    </row>
    <row spans="1:3" r="2">
      <c t="s" s="3" r="A2">
        <v>707</v>
      </c>
    </row>
    <row spans="1:3" r="3">
      <c t="s" s="4" r="A3">
        <v>39</v>
      </c>
      <c t="n" s="7" r="B3">
        <v>1130</v>
      </c>
      <c t="n" s="7" r="C3">
        <v>970</v>
      </c>
    </row>
    <row spans="1:3" r="4">
      <c t="s" s="4" r="A4">
        <v>708</v>
      </c>
      <c t="n" s="6" r="B4">
        <v>8</v>
      </c>
      <c t="n" s="6" r="C4">
        <v>5</v>
      </c>
    </row>
    <row spans="1:3" r="5">
      <c t="s" s="4" r="A5">
        <v>131</v>
      </c>
      <c t="n" s="6" r="B5">
        <v>240</v>
      </c>
      <c t="n" s="6" r="C5">
        <v>316</v>
      </c>
    </row>
    <row spans="1:3" r="6">
      <c t="s" s="4" r="A6">
        <v>709</v>
      </c>
      <c t="n" s="6" r="B6">
        <v>56</v>
      </c>
      <c t="n" s="6" r="C6">
        <v>60</v>
      </c>
    </row>
    <row spans="1:3" r="7">
      <c t="s" s="4" r="A7">
        <v>710</v>
      </c>
      <c t="n" s="7" r="B7">
        <v>63</v>
      </c>
      <c t="n" s="6" r="C7">
        <v>66</v>
      </c>
    </row>
    <row spans="1:3" r="8">
      <c t="s" s="4" r="A8">
        <v>711</v>
      </c>
      <c t="s" s="4" r="B8">
        <v>43</v>
      </c>
      <c t="n" s="6" r="C8">
        <v>319</v>
      </c>
    </row>
    <row spans="1:3" r="9">
      <c t="s" s="4" r="A9">
        <v>712</v>
      </c>
      <c t="n" s="7" r="B9">
        <v>14</v>
      </c>
      <c t="n" s="7" r="C9">
        <v>14</v>
      </c>
    </row>
    <row spans="1:3" r="10">
      <c t="s" s="4" r="A10">
        <v>713</v>
      </c>
      <c t="n" s="6" r="B10">
        <v>61</v>
      </c>
      <c t="s" s="4" r="C10">
        <v>43</v>
      </c>
    </row>
    <row spans="1:3" r="11">
      <c t="s" s="4" r="A11">
        <v>714</v>
      </c>
      <c t="n" s="6" r="B11">
        <v>610</v>
      </c>
      <c t="n" s="7" r="C11">
        <v>696</v>
      </c>
    </row>
    <row spans="1:3" r="12">
      <c t="s" s="4" r="A12">
        <v>715</v>
      </c>
      <c t="n" s="7" r="B12">
        <v>2182</v>
      </c>
      <c t="n" s="6" r="C12">
        <v>2446</v>
      </c>
    </row>
    <row spans="1:3" r="13">
      <c t="s" s="3" r="A13">
        <v>716</v>
      </c>
    </row>
    <row spans="1:3" r="14">
      <c t="s" s="4" r="A14">
        <v>717</v>
      </c>
      <c t="s" s="4" r="B14">
        <v>43</v>
      </c>
      <c t="n" s="6" r="C14">
        <v>23</v>
      </c>
    </row>
    <row spans="1:3" r="15">
      <c t="s" s="4" r="A15">
        <v>718</v>
      </c>
      <c t="n" s="7" r="B15">
        <v>106</v>
      </c>
      <c t="n" s="6" r="C15">
        <v>57</v>
      </c>
    </row>
    <row spans="1:3" r="16">
      <c t="s" s="4" r="A16">
        <v>719</v>
      </c>
      <c t="n" s="6" r="B16">
        <v>106</v>
      </c>
      <c t="n" s="6" r="C16">
        <v>80</v>
      </c>
    </row>
    <row spans="1:3" r="17">
      <c t="s" s="4" r="A17">
        <v>720</v>
      </c>
      <c t="n" s="7" r="B17">
        <v>2076</v>
      </c>
      <c t="n" s="7" r="C17">
        <v>23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1</v>
      </c>
      <c t="s" s="2" r="B1">
        <v>1</v>
      </c>
    </row>
    <row spans="1:3" r="2">
      <c t="s" s="2" r="B2">
        <v>2</v>
      </c>
      <c t="s" s="2" r="C2">
        <v>30</v>
      </c>
    </row>
    <row spans="1:3" r="3">
      <c t="s" s="3" r="A3">
        <v>107</v>
      </c>
    </row>
    <row spans="1:3" r="4">
      <c t="s" s="4" r="A4">
        <v>722</v>
      </c>
      <c t="n" s="7" r="B4">
        <v>824</v>
      </c>
      <c t="n" s="7" r="C4">
        <v>517</v>
      </c>
    </row>
    <row spans="1:3" r="5">
      <c t="s" s="4" r="A5">
        <v>145</v>
      </c>
      <c t="n" s="6" r="B5">
        <v>373</v>
      </c>
      <c t="n" s="6" r="C5">
        <v>-61</v>
      </c>
    </row>
    <row spans="1:3" r="6">
      <c t="s" s="4" r="A6">
        <v>107</v>
      </c>
      <c t="n" s="7" r="B6">
        <v>1197</v>
      </c>
      <c t="n" s="7" r="C6">
        <v>4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0</v>
      </c>
    </row>
    <row spans="1:3" r="3">
      <c t="s" s="3" r="A3">
        <v>724</v>
      </c>
    </row>
    <row spans="1:3" r="4">
      <c t="s" s="4" r="A4">
        <v>725</v>
      </c>
      <c t="s" s="4" r="B4">
        <v>726</v>
      </c>
      <c t="s" s="4" r="C4">
        <v>726</v>
      </c>
    </row>
    <row spans="1:3" r="5">
      <c t="s" s="4" r="A5">
        <v>727</v>
      </c>
      <c t="n" s="7" r="B5">
        <v>1468</v>
      </c>
      <c t="n" s="7" r="C5">
        <v>800</v>
      </c>
    </row>
    <row spans="1:3" r="6">
      <c t="s" s="3" r="A6">
        <v>728</v>
      </c>
    </row>
    <row spans="1:3" r="7">
      <c t="s" s="4" r="A7">
        <v>729</v>
      </c>
      <c t="n" s="6" r="B7">
        <v>-148</v>
      </c>
      <c t="n" s="6" r="C7">
        <v>-169</v>
      </c>
    </row>
    <row spans="1:3" r="8">
      <c t="s" s="4" r="A8">
        <v>730</v>
      </c>
      <c t="n" s="6" r="B8">
        <v>-150</v>
      </c>
      <c t="n" s="6" r="C8">
        <v>-149</v>
      </c>
    </row>
    <row spans="1:3" r="9">
      <c t="s" s="4" r="A9">
        <v>731</v>
      </c>
      <c t="n" s="6" r="B9">
        <v>10</v>
      </c>
      <c t="n" s="6" r="C9">
        <v>14</v>
      </c>
    </row>
    <row spans="1:3" r="10">
      <c t="s" s="4" r="A10">
        <v>81</v>
      </c>
      <c t="n" s="6" r="B10">
        <v>17</v>
      </c>
      <c t="n" s="6" r="C10">
        <v>-40</v>
      </c>
    </row>
    <row spans="1:3" r="11">
      <c t="s" s="4" r="A11">
        <v>107</v>
      </c>
      <c t="n" s="7" r="B11">
        <v>1197</v>
      </c>
      <c t="n" s="7" r="C11">
        <v>4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30</v>
      </c>
    </row>
    <row spans="1:3" r="2">
      <c t="s" s="3" r="A2">
        <v>733</v>
      </c>
    </row>
    <row spans="1:3" r="3">
      <c t="s" s="4" r="A3">
        <v>734</v>
      </c>
      <c t="n" s="7" r="B3">
        <v>0</v>
      </c>
      <c t="n" s="7" r="C3">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2</v>
      </c>
      <c t="s" s="2" r="C2">
        <v>30</v>
      </c>
    </row>
    <row spans="1:3" r="3">
      <c t="s" s="3" r="A3">
        <v>209</v>
      </c>
    </row>
    <row spans="1:3" r="4">
      <c t="s" s="4" r="A4">
        <v>736</v>
      </c>
      <c t="n" s="7" r="B4">
        <v>21500000</v>
      </c>
      <c t="n" s="7" r="C4">
        <v>23300000</v>
      </c>
    </row>
    <row spans="1:3" r="5">
      <c t="s" s="4" r="A5">
        <v>737</v>
      </c>
      <c t="s" s="4" r="B5">
        <v>738</v>
      </c>
    </row>
    <row spans="1:3" r="6">
      <c t="s" s="4" r="A6">
        <v>739</v>
      </c>
      <c t="n" s="7" r="B6">
        <v>862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v>
      </c>
      <c t="s" s="2" r="C1">
        <v>30</v>
      </c>
    </row>
    <row spans="1:3" r="2">
      <c t="s" s="3" r="A2">
        <v>741</v>
      </c>
    </row>
    <row spans="1:3" r="3">
      <c t="s" s="4" r="A3">
        <v>742</v>
      </c>
      <c t="n" s="7" r="B3">
        <v>128101</v>
      </c>
      <c t="n" s="7" r="C3">
        <v>101939</v>
      </c>
    </row>
    <row spans="1:3" r="4">
      <c t="s" s="4" r="A4">
        <v>743</v>
      </c>
    </row>
    <row spans="1:3" r="5">
      <c t="s" s="3" r="A5">
        <v>741</v>
      </c>
    </row>
    <row spans="1:3" r="6">
      <c t="s" s="4" r="A6">
        <v>742</v>
      </c>
      <c t="n" s="6" r="B6">
        <v>106389</v>
      </c>
      <c t="n" s="6" r="C6">
        <v>80589</v>
      </c>
    </row>
    <row spans="1:3" r="7">
      <c t="s" s="4" r="A7">
        <v>744</v>
      </c>
    </row>
    <row spans="1:3" r="8">
      <c t="s" s="3" r="A8">
        <v>741</v>
      </c>
    </row>
    <row spans="1:3" r="9">
      <c t="s" s="4" r="A9">
        <v>742</v>
      </c>
      <c t="n" s="6" r="B9">
        <v>15219</v>
      </c>
      <c t="n" s="6" r="C9">
        <v>16316</v>
      </c>
    </row>
    <row spans="1:3" r="10">
      <c t="s" s="4" r="A10">
        <v>745</v>
      </c>
    </row>
    <row spans="1:3" r="11">
      <c t="s" s="3" r="A11">
        <v>741</v>
      </c>
    </row>
    <row spans="1:3" r="12">
      <c t="s" s="4" r="A12">
        <v>742</v>
      </c>
      <c t="n" s="7" r="B12">
        <v>6493</v>
      </c>
      <c t="n" s="7" r="C12">
        <v>50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46</v>
      </c>
      <c t="s" s="2" r="B1">
        <v>747</v>
      </c>
      <c t="s" s="2" r="C1">
        <v>1</v>
      </c>
    </row>
    <row spans="1:4" r="2">
      <c t="s" s="2" r="B2">
        <v>748</v>
      </c>
      <c t="s" s="2" r="C2">
        <v>2</v>
      </c>
      <c t="s" s="2" r="D2">
        <v>30</v>
      </c>
    </row>
    <row spans="1:4" r="3">
      <c t="s" s="3" r="A3">
        <v>749</v>
      </c>
    </row>
    <row spans="1:4" r="4">
      <c t="s" s="4" r="A4">
        <v>98</v>
      </c>
      <c t="n" s="7" r="C4">
        <v>140000</v>
      </c>
      <c t="n" s="7" r="D4">
        <v>593000</v>
      </c>
    </row>
    <row spans="1:4" r="5">
      <c t="s" s="4" r="A5">
        <v>750</v>
      </c>
    </row>
    <row spans="1:4" r="6">
      <c t="s" s="3" r="A6">
        <v>749</v>
      </c>
    </row>
    <row spans="1:4" r="7">
      <c t="s" s="4" r="A7">
        <v>751</v>
      </c>
      <c t="n" s="7" r="C7">
        <v>465000</v>
      </c>
    </row>
    <row spans="1:4" r="8">
      <c t="s" s="4" r="A8">
        <v>752</v>
      </c>
      <c t="n" s="6" r="C8">
        <v>23285</v>
      </c>
    </row>
    <row spans="1:4" r="9">
      <c t="s" s="4" r="A9">
        <v>753</v>
      </c>
      <c t="n" s="7" r="C9">
        <v>533227</v>
      </c>
    </row>
    <row spans="1:4" r="10">
      <c t="s" s="4" r="A10">
        <v>754</v>
      </c>
    </row>
    <row spans="1:4" r="11">
      <c t="s" s="3" r="A11">
        <v>749</v>
      </c>
    </row>
    <row spans="1:4" r="12">
      <c t="s" s="4" r="A12">
        <v>755</v>
      </c>
      <c t="s" s="4" r="C12">
        <v>756</v>
      </c>
    </row>
    <row spans="1:4" r="13">
      <c t="s" s="4" r="A13">
        <v>752</v>
      </c>
      <c t="n" s="6" r="B13">
        <v>190152</v>
      </c>
    </row>
    <row spans="1:4" r="14">
      <c t="s" s="4" r="A14">
        <v>753</v>
      </c>
      <c t="n" s="7" r="B14">
        <v>4354481</v>
      </c>
    </row>
    <row spans="1:4" r="15">
      <c t="s" s="4" r="A15">
        <v>757</v>
      </c>
      <c t="n" s="8" r="B15">
        <v>22.9</v>
      </c>
    </row>
    <row spans="1:4" r="16">
      <c t="s" s="4" r="A16">
        <v>758</v>
      </c>
      <c t="n" s="7" r="B16">
        <v>58000</v>
      </c>
    </row>
    <row spans="1:4" r="17">
      <c t="s" s="4" r="A17">
        <v>98</v>
      </c>
      <c t="n" s="7" r="B17">
        <v>42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0</v>
      </c>
    </row>
    <row spans="1:3" r="3">
      <c t="s" s="3" r="A3">
        <v>137</v>
      </c>
    </row>
    <row spans="1:3" r="4">
      <c t="s" s="4" r="A4">
        <v>138</v>
      </c>
      <c t="n" s="9" r="B4">
        <v>0.375</v>
      </c>
      <c t="n" s="9" r="C4">
        <v>0.2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v>
      </c>
      <c t="s" s="2" r="C1">
        <v>30</v>
      </c>
    </row>
    <row spans="1:3" r="2">
      <c t="s" s="3" r="A2">
        <v>760</v>
      </c>
    </row>
    <row spans="1:3" r="3">
      <c t="s" s="4" r="A3">
        <v>761</v>
      </c>
      <c t="n" s="7" r="B3">
        <v>59982</v>
      </c>
      <c t="n" s="7" r="C3">
        <v>63752</v>
      </c>
    </row>
    <row spans="1:3" r="4">
      <c t="s" s="4" r="A4">
        <v>762</v>
      </c>
      <c t="n" s="6" r="B4">
        <v>35824</v>
      </c>
      <c t="n" s="6" r="C4">
        <v>28538</v>
      </c>
    </row>
    <row spans="1:3" r="5">
      <c t="s" s="3" r="A5">
        <v>763</v>
      </c>
    </row>
    <row spans="1:3" r="6">
      <c t="s" s="4" r="A6">
        <v>764</v>
      </c>
      <c t="n" s="6" r="B6">
        <v>56415</v>
      </c>
    </row>
    <row spans="1:3" r="7">
      <c t="s" s="4" r="A7">
        <v>765</v>
      </c>
      <c t="n" s="6" r="B7">
        <v>20151</v>
      </c>
    </row>
    <row spans="1:3" r="8">
      <c t="s" s="3" r="A8">
        <v>766</v>
      </c>
    </row>
    <row spans="1:3" r="9">
      <c t="s" s="4" r="A9">
        <v>767</v>
      </c>
      <c t="n" s="6" r="B9">
        <v>56415</v>
      </c>
      <c t="n" s="6" r="C9">
        <v>60588</v>
      </c>
    </row>
    <row spans="1:3" r="10">
      <c t="s" s="4" r="A10">
        <v>768</v>
      </c>
      <c t="n" s="6" r="B10">
        <v>26868</v>
      </c>
      <c t="n" s="6" r="C10">
        <v>14269</v>
      </c>
    </row>
    <row spans="1:3" r="11">
      <c t="s" s="3" r="A11">
        <v>766</v>
      </c>
    </row>
    <row spans="1:3" r="12">
      <c t="s" s="4" r="A12">
        <v>767</v>
      </c>
      <c t="n" s="6" r="B12">
        <v>56415</v>
      </c>
      <c t="n" s="6" r="C12">
        <v>60588</v>
      </c>
    </row>
    <row spans="1:3" r="13">
      <c t="s" s="4" r="A13">
        <v>768</v>
      </c>
      <c t="n" s="7" r="B13">
        <v>22462</v>
      </c>
      <c t="n" s="7" r="C13">
        <v>21305</v>
      </c>
    </row>
    <row spans="1:3" r="14">
      <c t="s" s="3" r="A14">
        <v>769</v>
      </c>
    </row>
    <row spans="1:3" r="15">
      <c t="s" s="4" r="A15">
        <v>770</v>
      </c>
      <c t="s" s="4" r="B15">
        <v>771</v>
      </c>
      <c t="s" s="4" r="C15">
        <v>772</v>
      </c>
    </row>
    <row spans="1:3" r="16">
      <c t="s" s="4" r="A16">
        <v>773</v>
      </c>
      <c t="s" s="4" r="B16">
        <v>774</v>
      </c>
      <c t="s" s="4" r="C16">
        <v>774</v>
      </c>
    </row>
    <row spans="1:3" r="17">
      <c t="s" s="4" r="A17">
        <v>775</v>
      </c>
      <c t="s" s="4" r="B17">
        <v>776</v>
      </c>
      <c t="s" s="4" r="C17">
        <v>777</v>
      </c>
    </row>
    <row spans="1:3" r="18">
      <c t="s" s="4" r="A18">
        <v>778</v>
      </c>
      <c t="s" s="4" r="B18">
        <v>779</v>
      </c>
      <c t="s" s="4" r="C18">
        <v>780</v>
      </c>
    </row>
    <row spans="1:3" r="19">
      <c t="s" s="3" r="A19">
        <v>781</v>
      </c>
    </row>
    <row spans="1:3" r="20">
      <c t="s" s="4" r="A20">
        <v>782</v>
      </c>
      <c t="s" s="4" r="B20">
        <v>776</v>
      </c>
    </row>
    <row spans="1:3" r="21">
      <c t="s" s="4" r="A21">
        <v>783</v>
      </c>
      <c t="s" s="4" r="B21">
        <v>784</v>
      </c>
    </row>
    <row spans="1:3" r="22">
      <c t="s" s="3" r="A22">
        <v>785</v>
      </c>
    </row>
    <row spans="1:3" r="23">
      <c t="s" s="4" r="A23">
        <v>786</v>
      </c>
      <c t="s" s="4" r="B23">
        <v>787</v>
      </c>
      <c t="s" s="4" r="C23">
        <v>788</v>
      </c>
    </row>
    <row spans="1:3" r="24">
      <c t="s" s="4" r="A24">
        <v>778</v>
      </c>
      <c t="s" s="4" r="B24">
        <v>780</v>
      </c>
      <c t="s" s="4" r="C24">
        <v>780</v>
      </c>
    </row>
    <row spans="1:3" r="25">
      <c t="s" s="4" r="A25">
        <v>789</v>
      </c>
    </row>
    <row spans="1:3" r="26">
      <c t="s" s="3" r="A26">
        <v>760</v>
      </c>
    </row>
    <row spans="1:3" r="27">
      <c t="s" s="4" r="A27">
        <v>761</v>
      </c>
      <c t="n" s="7" r="B27">
        <v>58606</v>
      </c>
      <c t="n" s="7" r="C27">
        <v>52505</v>
      </c>
    </row>
    <row spans="1:3" r="28">
      <c t="s" s="4" r="A28">
        <v>762</v>
      </c>
      <c t="n" s="6" r="B28">
        <v>35779</v>
      </c>
      <c t="n" s="6" r="C28">
        <v>28490</v>
      </c>
    </row>
    <row spans="1:3" r="29">
      <c t="s" s="4" r="A29">
        <v>790</v>
      </c>
      <c t="n" s="6" r="B29">
        <v>44724</v>
      </c>
      <c t="n" s="6" r="C29">
        <v>35612</v>
      </c>
    </row>
    <row spans="1:3" r="30">
      <c t="s" s="3" r="A30">
        <v>763</v>
      </c>
    </row>
    <row spans="1:3" r="31">
      <c t="s" s="4" r="A31">
        <v>764</v>
      </c>
      <c t="n" s="6" r="B31">
        <v>55039</v>
      </c>
    </row>
    <row spans="1:3" r="32">
      <c t="s" s="4" r="A32">
        <v>765</v>
      </c>
      <c t="n" s="6" r="B32">
        <v>20126</v>
      </c>
    </row>
    <row spans="1:3" r="33">
      <c t="s" s="4" r="A33">
        <v>791</v>
      </c>
      <c t="n" s="6" r="B33">
        <v>29071</v>
      </c>
    </row>
    <row spans="1:3" r="34">
      <c t="s" s="3" r="A34">
        <v>766</v>
      </c>
    </row>
    <row spans="1:3" r="35">
      <c t="s" s="4" r="A35">
        <v>767</v>
      </c>
      <c t="n" s="6" r="B35">
        <v>55039</v>
      </c>
      <c t="n" s="6" r="C35">
        <v>55669</v>
      </c>
    </row>
    <row spans="1:3" r="36">
      <c t="s" s="4" r="A36">
        <v>768</v>
      </c>
      <c t="n" s="6" r="B36">
        <v>26835</v>
      </c>
      <c t="n" s="6" r="C36">
        <v>14245</v>
      </c>
    </row>
    <row spans="1:3" r="37">
      <c t="s" s="4" r="A37">
        <v>792</v>
      </c>
      <c t="n" s="6" r="B37">
        <v>35779</v>
      </c>
      <c t="n" s="6" r="C37">
        <v>21367</v>
      </c>
    </row>
    <row spans="1:3" r="38">
      <c t="s" s="3" r="A38">
        <v>766</v>
      </c>
    </row>
    <row spans="1:3" r="39">
      <c t="s" s="4" r="A39">
        <v>767</v>
      </c>
      <c t="n" s="6" r="B39">
        <v>55039</v>
      </c>
      <c t="n" s="6" r="C39">
        <v>55669</v>
      </c>
    </row>
    <row spans="1:3" r="40">
      <c t="s" s="4" r="A40">
        <v>768</v>
      </c>
      <c t="n" s="6" r="B40">
        <v>22439</v>
      </c>
      <c t="n" s="6" r="C40">
        <v>21296</v>
      </c>
    </row>
    <row spans="1:3" r="41">
      <c t="s" s="4" r="A41">
        <v>792</v>
      </c>
      <c t="n" s="7" r="B41">
        <v>28048</v>
      </c>
      <c t="n" s="7" r="C41">
        <v>26620</v>
      </c>
    </row>
    <row spans="1:3" r="42">
      <c t="s" s="3" r="A42">
        <v>769</v>
      </c>
    </row>
    <row spans="1:3" r="43">
      <c t="s" s="4" r="A43">
        <v>770</v>
      </c>
      <c t="s" s="4" r="B43">
        <v>793</v>
      </c>
      <c t="s" s="4" r="C43">
        <v>794</v>
      </c>
    </row>
    <row spans="1:3" r="44">
      <c t="s" s="4" r="A44">
        <v>773</v>
      </c>
      <c t="s" s="4" r="B44">
        <v>774</v>
      </c>
      <c t="s" s="4" r="C44">
        <v>774</v>
      </c>
    </row>
    <row spans="1:3" r="45">
      <c t="s" s="4" r="A45">
        <v>795</v>
      </c>
      <c t="s" s="4" r="B45">
        <v>796</v>
      </c>
      <c t="s" s="4" r="C45">
        <v>796</v>
      </c>
    </row>
    <row spans="1:3" r="46">
      <c t="s" s="4" r="A46">
        <v>775</v>
      </c>
      <c t="s" s="4" r="B46">
        <v>797</v>
      </c>
      <c t="s" s="4" r="C46">
        <v>798</v>
      </c>
    </row>
    <row spans="1:3" r="47">
      <c t="s" s="4" r="A47">
        <v>778</v>
      </c>
      <c t="s" s="4" r="B47">
        <v>779</v>
      </c>
      <c t="s" s="4" r="C47">
        <v>780</v>
      </c>
    </row>
    <row spans="1:3" r="48">
      <c t="s" s="4" r="A48">
        <v>799</v>
      </c>
      <c t="s" s="4" r="B48">
        <v>774</v>
      </c>
      <c t="s" s="4" r="C48">
        <v>779</v>
      </c>
    </row>
    <row spans="1:3" r="49">
      <c t="s" s="3" r="A49">
        <v>781</v>
      </c>
    </row>
    <row spans="1:3" r="50">
      <c t="s" s="4" r="A50">
        <v>782</v>
      </c>
      <c t="s" s="4" r="B50">
        <v>797</v>
      </c>
    </row>
    <row spans="1:3" r="51">
      <c t="s" s="4" r="A51">
        <v>783</v>
      </c>
      <c t="s" s="4" r="B51">
        <v>784</v>
      </c>
    </row>
    <row spans="1:3" r="52">
      <c t="s" s="4" r="A52">
        <v>800</v>
      </c>
      <c t="s" s="4" r="B52">
        <v>801</v>
      </c>
    </row>
    <row spans="1:3" r="53">
      <c t="s" s="3" r="A53">
        <v>785</v>
      </c>
    </row>
    <row spans="1:3" r="54">
      <c t="s" s="4" r="A54">
        <v>786</v>
      </c>
      <c t="s" s="4" r="B54">
        <v>802</v>
      </c>
      <c t="s" s="4" r="C54">
        <v>803</v>
      </c>
    </row>
    <row spans="1:3" r="55">
      <c t="s" s="4" r="A55">
        <v>778</v>
      </c>
      <c t="s" s="4" r="B55">
        <v>780</v>
      </c>
      <c t="s" s="4" r="C55">
        <v>780</v>
      </c>
    </row>
    <row spans="1:3" r="56">
      <c t="s" s="4" r="A56">
        <v>799</v>
      </c>
      <c t="s" s="4" r="B56">
        <v>804</v>
      </c>
      <c t="s" s="4" r="C56">
        <v>80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s="1" r="A1">
        <v>805</v>
      </c>
      <c t="s" s="2" r="B1">
        <v>445</v>
      </c>
    </row>
    <row spans="1:2" r="2">
      <c t="s" s="3" r="A2">
        <v>218</v>
      </c>
    </row>
    <row spans="1:2" r="3">
      <c t="s" s="4" r="A3">
        <v>806</v>
      </c>
      <c t="n" s="7" r="B3">
        <v>207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0</v>
      </c>
    </row>
    <row spans="1:3" r="2">
      <c t="s" s="3" r="A2">
        <v>808</v>
      </c>
    </row>
    <row spans="1:3" r="3">
      <c t="s" s="4" r="A3">
        <v>809</v>
      </c>
      <c t="n" s="7" r="B3">
        <v>74801</v>
      </c>
      <c t="n" s="7" r="C3">
        <v>141816</v>
      </c>
    </row>
    <row spans="1:3" r="4">
      <c t="s" s="4" r="A4">
        <v>414</v>
      </c>
    </row>
    <row spans="1:3" r="5">
      <c t="s" s="3" r="A5">
        <v>808</v>
      </c>
    </row>
    <row spans="1:3" r="6">
      <c t="s" s="4" r="A6">
        <v>809</v>
      </c>
      <c t="n" s="6" r="B6">
        <v>11378</v>
      </c>
      <c t="n" s="6" r="C6">
        <v>31528</v>
      </c>
    </row>
    <row spans="1:3" r="7">
      <c t="s" s="4" r="A7">
        <v>415</v>
      </c>
    </row>
    <row spans="1:3" r="8">
      <c t="s" s="3" r="A8">
        <v>808</v>
      </c>
    </row>
    <row spans="1:3" r="9">
      <c t="s" s="4" r="A9">
        <v>809</v>
      </c>
      <c t="n" s="6" r="B9">
        <v>5964</v>
      </c>
      <c t="n" s="6" r="C9">
        <v>21276</v>
      </c>
    </row>
    <row spans="1:3" r="10">
      <c t="s" s="4" r="A10">
        <v>416</v>
      </c>
    </row>
    <row spans="1:3" r="11">
      <c t="s" s="3" r="A11">
        <v>808</v>
      </c>
    </row>
    <row spans="1:3" r="12">
      <c t="s" s="4" r="A12">
        <v>809</v>
      </c>
      <c t="n" s="6" r="C12">
        <v>2105</v>
      </c>
    </row>
    <row spans="1:3" r="13">
      <c t="s" s="4" r="A13">
        <v>417</v>
      </c>
    </row>
    <row spans="1:3" r="14">
      <c t="s" s="3" r="A14">
        <v>808</v>
      </c>
    </row>
    <row spans="1:3" r="15">
      <c t="s" s="4" r="A15">
        <v>809</v>
      </c>
      <c t="n" s="6" r="B15">
        <v>36687</v>
      </c>
      <c t="n" s="6" r="C15">
        <v>63220</v>
      </c>
    </row>
    <row spans="1:3" r="16">
      <c t="s" s="4" r="A16">
        <v>418</v>
      </c>
    </row>
    <row spans="1:3" r="17">
      <c t="s" s="3" r="A17">
        <v>808</v>
      </c>
    </row>
    <row spans="1:3" r="18">
      <c t="s" s="4" r="A18">
        <v>809</v>
      </c>
      <c t="n" s="7" r="B18">
        <v>20772</v>
      </c>
      <c t="n" s="7" r="C18">
        <v>23687</v>
      </c>
    </row>
    <row spans="1:3" r="19">
      <c t="s" s="4" r="A19">
        <v>810</v>
      </c>
    </row>
    <row spans="1:3" r="20">
      <c t="s" s="3" r="A20">
        <v>808</v>
      </c>
    </row>
    <row spans="1:3" r="21">
      <c t="s" s="4" r="A21">
        <v>809</v>
      </c>
      <c t="s" s="4" r="B21">
        <v>43</v>
      </c>
      <c t="s" s="4" r="C21">
        <v>43</v>
      </c>
    </row>
    <row spans="1:3" r="22">
      <c t="s" s="4" r="A22">
        <v>811</v>
      </c>
    </row>
    <row spans="1:3" r="23">
      <c t="s" s="3" r="A23">
        <v>808</v>
      </c>
    </row>
    <row spans="1:3" r="24">
      <c t="s" s="4" r="A24">
        <v>809</v>
      </c>
      <c t="s" s="4" r="B24">
        <v>43</v>
      </c>
      <c t="s" s="4" r="C24">
        <v>43</v>
      </c>
    </row>
    <row spans="1:3" r="25">
      <c t="s" s="4" r="A25">
        <v>812</v>
      </c>
    </row>
    <row spans="1:3" r="26">
      <c t="s" s="3" r="A26">
        <v>808</v>
      </c>
    </row>
    <row spans="1:3" r="27">
      <c t="s" s="4" r="A27">
        <v>809</v>
      </c>
      <c t="s" s="4" r="B27">
        <v>43</v>
      </c>
      <c t="s" s="4" r="C27">
        <v>43</v>
      </c>
    </row>
    <row spans="1:3" r="28">
      <c t="s" s="4" r="A28">
        <v>813</v>
      </c>
    </row>
    <row spans="1:3" r="29">
      <c t="s" s="3" r="A29">
        <v>808</v>
      </c>
    </row>
    <row spans="1:3" r="30">
      <c t="s" s="4" r="A30">
        <v>809</v>
      </c>
      <c t="s" s="4" r="C30">
        <v>43</v>
      </c>
    </row>
    <row spans="1:3" r="31">
      <c t="s" s="4" r="A31">
        <v>814</v>
      </c>
    </row>
    <row spans="1:3" r="32">
      <c t="s" s="3" r="A32">
        <v>808</v>
      </c>
    </row>
    <row spans="1:3" r="33">
      <c t="s" s="4" r="A33">
        <v>809</v>
      </c>
      <c t="s" s="4" r="B33">
        <v>43</v>
      </c>
      <c t="s" s="4" r="C33">
        <v>43</v>
      </c>
    </row>
    <row spans="1:3" r="34">
      <c t="s" s="4" r="A34">
        <v>815</v>
      </c>
    </row>
    <row spans="1:3" r="35">
      <c t="s" s="3" r="A35">
        <v>808</v>
      </c>
    </row>
    <row spans="1:3" r="36">
      <c t="s" s="4" r="A36">
        <v>809</v>
      </c>
      <c t="s" s="4" r="B36">
        <v>43</v>
      </c>
      <c t="s" s="4" r="C36">
        <v>43</v>
      </c>
    </row>
    <row spans="1:3" r="37">
      <c t="s" s="4" r="A37">
        <v>816</v>
      </c>
    </row>
    <row spans="1:3" r="38">
      <c t="s" s="3" r="A38">
        <v>808</v>
      </c>
    </row>
    <row spans="1:3" r="39">
      <c t="s" s="4" r="A39">
        <v>809</v>
      </c>
      <c t="n" s="7" r="B39">
        <v>74801</v>
      </c>
      <c t="n" s="7" r="C39">
        <v>141816</v>
      </c>
    </row>
    <row spans="1:3" r="40">
      <c t="s" s="4" r="A40">
        <v>817</v>
      </c>
    </row>
    <row spans="1:3" r="41">
      <c t="s" s="3" r="A41">
        <v>808</v>
      </c>
    </row>
    <row spans="1:3" r="42">
      <c t="s" s="4" r="A42">
        <v>809</v>
      </c>
      <c t="n" s="6" r="B42">
        <v>11378</v>
      </c>
      <c t="n" s="6" r="C42">
        <v>31528</v>
      </c>
    </row>
    <row spans="1:3" r="43">
      <c t="s" s="4" r="A43">
        <v>818</v>
      </c>
    </row>
    <row spans="1:3" r="44">
      <c t="s" s="3" r="A44">
        <v>808</v>
      </c>
    </row>
    <row spans="1:3" r="45">
      <c t="s" s="4" r="A45">
        <v>809</v>
      </c>
      <c t="n" s="6" r="B45">
        <v>5964</v>
      </c>
      <c t="n" s="6" r="C45">
        <v>21276</v>
      </c>
    </row>
    <row spans="1:3" r="46">
      <c t="s" s="4" r="A46">
        <v>819</v>
      </c>
    </row>
    <row spans="1:3" r="47">
      <c t="s" s="3" r="A47">
        <v>808</v>
      </c>
    </row>
    <row spans="1:3" r="48">
      <c t="s" s="4" r="A48">
        <v>809</v>
      </c>
      <c t="n" s="6" r="C48">
        <v>2105</v>
      </c>
    </row>
    <row spans="1:3" r="49">
      <c t="s" s="4" r="A49">
        <v>820</v>
      </c>
    </row>
    <row spans="1:3" r="50">
      <c t="s" s="3" r="A50">
        <v>808</v>
      </c>
    </row>
    <row spans="1:3" r="51">
      <c t="s" s="4" r="A51">
        <v>809</v>
      </c>
      <c t="n" s="6" r="B51">
        <v>36687</v>
      </c>
      <c t="n" s="6" r="C51">
        <v>63220</v>
      </c>
    </row>
    <row spans="1:3" r="52">
      <c t="s" s="4" r="A52">
        <v>821</v>
      </c>
    </row>
    <row spans="1:3" r="53">
      <c t="s" s="3" r="A53">
        <v>808</v>
      </c>
    </row>
    <row spans="1:3" r="54">
      <c t="s" s="4" r="A54">
        <v>809</v>
      </c>
      <c t="n" s="7" r="B54">
        <v>20772</v>
      </c>
      <c t="n" s="7" r="C54">
        <v>23687</v>
      </c>
    </row>
    <row spans="1:3" r="55">
      <c t="s" s="4" r="A55">
        <v>822</v>
      </c>
    </row>
    <row spans="1:3" r="56">
      <c t="s" s="3" r="A56">
        <v>808</v>
      </c>
    </row>
    <row spans="1:3" r="57">
      <c t="s" s="4" r="A57">
        <v>809</v>
      </c>
      <c t="s" s="4" r="B57">
        <v>43</v>
      </c>
      <c t="s" s="4" r="C57">
        <v>43</v>
      </c>
    </row>
    <row spans="1:3" r="58">
      <c t="s" s="4" r="A58">
        <v>823</v>
      </c>
    </row>
    <row spans="1:3" r="59">
      <c t="s" s="3" r="A59">
        <v>808</v>
      </c>
    </row>
    <row spans="1:3" r="60">
      <c t="s" s="4" r="A60">
        <v>809</v>
      </c>
      <c t="s" s="4" r="B60">
        <v>43</v>
      </c>
      <c t="s" s="4" r="C60">
        <v>43</v>
      </c>
    </row>
    <row spans="1:3" r="61">
      <c t="s" s="4" r="A61">
        <v>824</v>
      </c>
    </row>
    <row spans="1:3" r="62">
      <c t="s" s="3" r="A62">
        <v>808</v>
      </c>
    </row>
    <row spans="1:3" r="63">
      <c t="s" s="4" r="A63">
        <v>809</v>
      </c>
      <c t="s" s="4" r="B63">
        <v>43</v>
      </c>
      <c t="s" s="4" r="C63">
        <v>43</v>
      </c>
    </row>
    <row spans="1:3" r="64">
      <c t="s" s="4" r="A64">
        <v>825</v>
      </c>
    </row>
    <row spans="1:3" r="65">
      <c t="s" s="3" r="A65">
        <v>808</v>
      </c>
    </row>
    <row spans="1:3" r="66">
      <c t="s" s="4" r="A66">
        <v>809</v>
      </c>
      <c t="s" s="4" r="C66">
        <v>43</v>
      </c>
    </row>
    <row spans="1:3" r="67">
      <c t="s" s="4" r="A67">
        <v>826</v>
      </c>
    </row>
    <row spans="1:3" r="68">
      <c t="s" s="3" r="A68">
        <v>808</v>
      </c>
    </row>
    <row spans="1:3" r="69">
      <c t="s" s="4" r="A69">
        <v>809</v>
      </c>
      <c t="s" s="4" r="B69">
        <v>43</v>
      </c>
      <c t="s" s="4" r="C69">
        <v>43</v>
      </c>
    </row>
    <row spans="1:3" r="70">
      <c t="s" s="4" r="A70">
        <v>827</v>
      </c>
    </row>
    <row spans="1:3" r="71">
      <c t="s" s="3" r="A71">
        <v>808</v>
      </c>
    </row>
    <row spans="1:3" r="72">
      <c t="s" s="4" r="A72">
        <v>809</v>
      </c>
      <c t="s" s="4" r="B72">
        <v>43</v>
      </c>
      <c t="s" s="4" r="C72">
        <v>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30</v>
      </c>
    </row>
    <row spans="1:3" r="2">
      <c t="s" s="3" r="A2">
        <v>221</v>
      </c>
    </row>
    <row spans="1:3" r="3">
      <c t="s" s="4" r="A3">
        <v>663</v>
      </c>
      <c t="n" s="7" r="B3">
        <v>1619</v>
      </c>
      <c t="n" s="7" r="C3">
        <v>1697</v>
      </c>
    </row>
    <row spans="1:3" r="4">
      <c t="s" s="4" r="A4">
        <v>829</v>
      </c>
    </row>
    <row spans="1:3" r="5">
      <c t="s" s="3" r="A5">
        <v>808</v>
      </c>
    </row>
    <row spans="1:3" r="6">
      <c t="s" s="4" r="A6">
        <v>830</v>
      </c>
      <c t="n" s="7" r="C6">
        <v>1177</v>
      </c>
    </row>
    <row spans="1:3" r="7">
      <c t="s" s="4" r="A7">
        <v>831</v>
      </c>
    </row>
    <row spans="1:3" r="8">
      <c t="s" s="3" r="A8">
        <v>808</v>
      </c>
    </row>
    <row spans="1:3" r="9">
      <c t="s" s="4" r="A9">
        <v>830</v>
      </c>
      <c t="s" s="4" r="C9">
        <v>43</v>
      </c>
    </row>
    <row spans="1:3" r="10">
      <c t="s" s="4" r="A10">
        <v>832</v>
      </c>
    </row>
    <row spans="1:3" r="11">
      <c t="s" s="3" r="A11">
        <v>808</v>
      </c>
    </row>
    <row spans="1:3" r="12">
      <c t="s" s="4" r="A12">
        <v>830</v>
      </c>
      <c t="s" s="4" r="C12">
        <v>43</v>
      </c>
    </row>
    <row spans="1:3" r="13">
      <c t="s" s="4" r="A13">
        <v>833</v>
      </c>
    </row>
    <row spans="1:3" r="14">
      <c t="s" s="3" r="A14">
        <v>808</v>
      </c>
    </row>
    <row spans="1:3" r="15">
      <c t="s" s="4" r="A15">
        <v>830</v>
      </c>
      <c t="n" s="7" r="C15">
        <v>11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4</v>
      </c>
      <c t="s" s="2" r="B1">
        <v>2</v>
      </c>
      <c t="s" s="2" r="C1">
        <v>30</v>
      </c>
    </row>
    <row spans="1:3" r="2">
      <c t="s" s="4" r="A2">
        <v>810</v>
      </c>
    </row>
    <row spans="1:3" r="3">
      <c t="s" s="3" r="A3">
        <v>835</v>
      </c>
    </row>
    <row spans="1:3" r="4">
      <c t="s" s="4" r="A4">
        <v>836</v>
      </c>
      <c t="n" s="7" r="B4">
        <v>43527</v>
      </c>
      <c t="n" s="7" r="C4">
        <v>54107</v>
      </c>
    </row>
    <row spans="1:3" r="5">
      <c t="s" s="4" r="A5">
        <v>184</v>
      </c>
      <c t="s" s="4" r="B5">
        <v>43</v>
      </c>
      <c t="s" s="4" r="C5">
        <v>43</v>
      </c>
    </row>
    <row spans="1:3" r="6">
      <c t="s" s="4" r="A6">
        <v>837</v>
      </c>
      <c t="s" s="4" r="B6">
        <v>43</v>
      </c>
      <c t="s" s="4" r="C6">
        <v>43</v>
      </c>
    </row>
    <row spans="1:3" r="7">
      <c t="s" s="4" r="A7">
        <v>44</v>
      </c>
      <c t="s" s="4" r="B7">
        <v>43</v>
      </c>
      <c t="s" s="4" r="C7">
        <v>43</v>
      </c>
    </row>
    <row spans="1:3" r="8">
      <c t="s" s="4" r="A8">
        <v>838</v>
      </c>
      <c t="s" s="4" r="B8">
        <v>43</v>
      </c>
      <c t="s" s="4" r="C8">
        <v>43</v>
      </c>
    </row>
    <row spans="1:3" r="9">
      <c t="s" s="3" r="A9">
        <v>839</v>
      </c>
    </row>
    <row spans="1:3" r="10">
      <c t="s" s="4" r="A10">
        <v>840</v>
      </c>
      <c t="s" s="4" r="B10">
        <v>43</v>
      </c>
      <c t="s" s="4" r="C10">
        <v>43</v>
      </c>
    </row>
    <row spans="1:3" r="11">
      <c t="s" s="4" r="A11">
        <v>841</v>
      </c>
      <c t="s" s="4" r="B11">
        <v>43</v>
      </c>
      <c t="s" s="4" r="C11">
        <v>43</v>
      </c>
    </row>
    <row spans="1:3" r="12">
      <c t="s" s="4" r="A12">
        <v>53</v>
      </c>
      <c t="s" s="4" r="B12">
        <v>43</v>
      </c>
      <c t="s" s="4" r="C12">
        <v>43</v>
      </c>
    </row>
    <row spans="1:3" r="13">
      <c t="s" s="4" r="A13">
        <v>842</v>
      </c>
      <c t="s" s="4" r="B13">
        <v>43</v>
      </c>
      <c t="s" s="4" r="C13">
        <v>43</v>
      </c>
    </row>
    <row spans="1:3" r="14">
      <c t="s" s="4" r="A14">
        <v>816</v>
      </c>
    </row>
    <row spans="1:3" r="15">
      <c t="s" s="3" r="A15">
        <v>835</v>
      </c>
    </row>
    <row spans="1:3" r="16">
      <c t="s" s="4" r="A16">
        <v>836</v>
      </c>
      <c t="s" s="4" r="B16">
        <v>43</v>
      </c>
      <c t="s" s="4" r="C16">
        <v>43</v>
      </c>
    </row>
    <row spans="1:3" r="17">
      <c t="s" s="4" r="A17">
        <v>184</v>
      </c>
      <c t="n" s="7" r="B17">
        <v>74801</v>
      </c>
      <c t="n" s="7" r="C17">
        <v>141816</v>
      </c>
    </row>
    <row spans="1:3" r="18">
      <c t="s" s="4" r="A18">
        <v>837</v>
      </c>
      <c t="s" s="4" r="B18">
        <v>43</v>
      </c>
      <c t="s" s="4" r="C18">
        <v>43</v>
      </c>
    </row>
    <row spans="1:3" r="19">
      <c t="s" s="4" r="A19">
        <v>44</v>
      </c>
      <c t="n" s="7" r="B19">
        <v>13476</v>
      </c>
      <c t="n" s="7" r="C19">
        <v>13034</v>
      </c>
    </row>
    <row spans="1:3" r="20">
      <c t="s" s="4" r="A20">
        <v>838</v>
      </c>
      <c t="n" s="6" r="B20">
        <v>369</v>
      </c>
      <c t="n" s="6" r="C20">
        <v>566</v>
      </c>
    </row>
    <row spans="1:3" r="21">
      <c t="s" s="3" r="A21">
        <v>839</v>
      </c>
    </row>
    <row spans="1:3" r="22">
      <c t="s" s="4" r="A22">
        <v>840</v>
      </c>
      <c t="n" s="6" r="B22">
        <v>377849</v>
      </c>
      <c t="n" s="6" r="C22">
        <v>339625</v>
      </c>
    </row>
    <row spans="1:3" r="23">
      <c t="s" s="4" r="A23">
        <v>841</v>
      </c>
      <c t="n" s="6" r="B23">
        <v>108578</v>
      </c>
      <c t="n" s="6" r="C23">
        <v>117189</v>
      </c>
    </row>
    <row spans="1:3" r="24">
      <c t="s" s="4" r="A24">
        <v>53</v>
      </c>
      <c t="n" s="6" r="B24">
        <v>23156</v>
      </c>
      <c t="n" s="6" r="C24">
        <v>17995</v>
      </c>
    </row>
    <row spans="1:3" r="25">
      <c t="s" s="4" r="A25">
        <v>842</v>
      </c>
      <c t="n" s="7" r="B25">
        <v>106</v>
      </c>
      <c t="n" s="7" r="C25">
        <v>117</v>
      </c>
    </row>
    <row spans="1:3" r="26">
      <c t="s" s="4" r="A26">
        <v>822</v>
      </c>
    </row>
    <row spans="1:3" r="27">
      <c t="s" s="3" r="A27">
        <v>835</v>
      </c>
    </row>
    <row spans="1:3" r="28">
      <c t="s" s="4" r="A28">
        <v>836</v>
      </c>
      <c t="s" s="4" r="B28">
        <v>43</v>
      </c>
      <c t="s" s="4" r="C28">
        <v>43</v>
      </c>
    </row>
    <row spans="1:3" r="29">
      <c t="s" s="4" r="A29">
        <v>184</v>
      </c>
      <c t="s" s="4" r="B29">
        <v>43</v>
      </c>
      <c t="s" s="4" r="C29">
        <v>43</v>
      </c>
    </row>
    <row spans="1:3" r="30">
      <c t="s" s="4" r="A30">
        <v>837</v>
      </c>
      <c t="n" s="7" r="B30">
        <v>418774</v>
      </c>
      <c t="n" s="7" r="C30">
        <v>310806</v>
      </c>
    </row>
    <row spans="1:3" r="31">
      <c t="s" s="4" r="A31">
        <v>44</v>
      </c>
      <c t="s" s="4" r="B31">
        <v>43</v>
      </c>
      <c t="s" s="4" r="C31">
        <v>43</v>
      </c>
    </row>
    <row spans="1:3" r="32">
      <c t="s" s="4" r="A32">
        <v>838</v>
      </c>
      <c t="n" s="7" r="B32">
        <v>1242</v>
      </c>
      <c t="n" s="7" r="C32">
        <v>730</v>
      </c>
    </row>
    <row spans="1:3" r="33">
      <c t="s" s="3" r="A33">
        <v>839</v>
      </c>
    </row>
    <row spans="1:3" r="34">
      <c t="s" s="4" r="A34">
        <v>840</v>
      </c>
      <c t="s" s="4" r="B34">
        <v>43</v>
      </c>
      <c t="s" s="4" r="C34">
        <v>43</v>
      </c>
    </row>
    <row spans="1:3" r="35">
      <c t="s" s="4" r="A35">
        <v>841</v>
      </c>
      <c t="s" s="4" r="B35">
        <v>43</v>
      </c>
      <c t="s" s="4" r="C35">
        <v>43</v>
      </c>
    </row>
    <row spans="1:3" r="36">
      <c t="s" s="4" r="A36">
        <v>53</v>
      </c>
      <c t="s" s="4" r="B36">
        <v>43</v>
      </c>
      <c t="s" s="4" r="C36">
        <v>43</v>
      </c>
    </row>
    <row spans="1:3" r="37">
      <c t="s" s="4" r="A37">
        <v>842</v>
      </c>
      <c t="s" s="4" r="B37">
        <v>43</v>
      </c>
      <c t="s" s="4" r="C37">
        <v>43</v>
      </c>
    </row>
    <row spans="1:3" r="38">
      <c t="s" s="4" r="A38">
        <v>843</v>
      </c>
    </row>
    <row spans="1:3" r="39">
      <c t="s" s="3" r="A39">
        <v>835</v>
      </c>
    </row>
    <row spans="1:3" r="40">
      <c t="s" s="4" r="A40">
        <v>836</v>
      </c>
      <c t="n" s="7" r="B40">
        <v>43527</v>
      </c>
      <c t="n" s="7" r="C40">
        <v>54107</v>
      </c>
    </row>
    <row spans="1:3" r="41">
      <c t="s" s="4" r="A41">
        <v>184</v>
      </c>
      <c t="n" s="6" r="B41">
        <v>74801</v>
      </c>
      <c t="n" s="6" r="C41">
        <v>141816</v>
      </c>
    </row>
    <row spans="1:3" r="42">
      <c t="s" s="4" r="A42">
        <v>837</v>
      </c>
      <c t="n" s="6" r="B42">
        <v>420097</v>
      </c>
      <c t="n" s="6" r="C42">
        <v>310090</v>
      </c>
    </row>
    <row spans="1:3" r="43">
      <c t="s" s="4" r="A43">
        <v>44</v>
      </c>
      <c t="n" s="6" r="B43">
        <v>13476</v>
      </c>
      <c t="n" s="6" r="C43">
        <v>13034</v>
      </c>
    </row>
    <row spans="1:3" r="44">
      <c t="s" s="4" r="A44">
        <v>838</v>
      </c>
      <c t="n" s="6" r="B44">
        <v>1611</v>
      </c>
      <c t="n" s="6" r="C44">
        <v>1296</v>
      </c>
    </row>
    <row spans="1:3" r="45">
      <c t="s" s="3" r="A45">
        <v>839</v>
      </c>
    </row>
    <row spans="1:3" r="46">
      <c t="s" s="4" r="A46">
        <v>840</v>
      </c>
      <c t="n" s="6" r="B46">
        <v>377849</v>
      </c>
      <c t="n" s="6" r="C46">
        <v>339625</v>
      </c>
    </row>
    <row spans="1:3" r="47">
      <c t="s" s="4" r="A47">
        <v>841</v>
      </c>
      <c t="n" s="6" r="B47">
        <v>108618</v>
      </c>
      <c t="n" s="6" r="C47">
        <v>117094</v>
      </c>
    </row>
    <row spans="1:3" r="48">
      <c t="s" s="4" r="A48">
        <v>53</v>
      </c>
      <c t="n" s="6" r="B48">
        <v>23156</v>
      </c>
      <c t="n" s="6" r="C48">
        <v>17995</v>
      </c>
    </row>
    <row spans="1:3" r="49">
      <c t="s" s="4" r="A49">
        <v>842</v>
      </c>
      <c t="n" s="6" r="B49">
        <v>106</v>
      </c>
      <c t="n" s="6" r="C49">
        <v>117</v>
      </c>
    </row>
    <row spans="1:3" r="50">
      <c t="s" s="4" r="A50">
        <v>844</v>
      </c>
    </row>
    <row spans="1:3" r="51">
      <c t="s" s="3" r="A51">
        <v>835</v>
      </c>
    </row>
    <row spans="1:3" r="52">
      <c t="s" s="4" r="A52">
        <v>836</v>
      </c>
      <c t="n" s="6" r="B52">
        <v>43527</v>
      </c>
      <c t="n" s="6" r="C52">
        <v>54107</v>
      </c>
    </row>
    <row spans="1:3" r="53">
      <c t="s" s="4" r="A53">
        <v>184</v>
      </c>
      <c t="n" s="6" r="B53">
        <v>74801</v>
      </c>
      <c t="n" s="6" r="C53">
        <v>141816</v>
      </c>
    </row>
    <row spans="1:3" r="54">
      <c t="s" s="4" r="A54">
        <v>837</v>
      </c>
      <c t="n" s="6" r="B54">
        <v>418774</v>
      </c>
      <c t="n" s="6" r="C54">
        <v>310806</v>
      </c>
    </row>
    <row spans="1:3" r="55">
      <c t="s" s="4" r="A55">
        <v>44</v>
      </c>
      <c t="n" s="6" r="B55">
        <v>13476</v>
      </c>
      <c t="n" s="6" r="C55">
        <v>13034</v>
      </c>
    </row>
    <row spans="1:3" r="56">
      <c t="s" s="4" r="A56">
        <v>838</v>
      </c>
      <c t="n" s="6" r="B56">
        <v>1611</v>
      </c>
      <c t="n" s="6" r="C56">
        <v>1296</v>
      </c>
    </row>
    <row spans="1:3" r="57">
      <c t="s" s="3" r="A57">
        <v>839</v>
      </c>
    </row>
    <row spans="1:3" r="58">
      <c t="s" s="4" r="A58">
        <v>840</v>
      </c>
      <c t="n" s="6" r="B58">
        <v>377849</v>
      </c>
      <c t="n" s="6" r="C58">
        <v>339625</v>
      </c>
    </row>
    <row spans="1:3" r="59">
      <c t="s" s="4" r="A59">
        <v>841</v>
      </c>
      <c t="n" s="6" r="B59">
        <v>108578</v>
      </c>
      <c t="n" s="6" r="C59">
        <v>117189</v>
      </c>
    </row>
    <row spans="1:3" r="60">
      <c t="s" s="4" r="A60">
        <v>53</v>
      </c>
      <c t="n" s="6" r="B60">
        <v>23156</v>
      </c>
      <c t="n" s="6" r="C60">
        <v>17995</v>
      </c>
    </row>
    <row spans="1:3" r="61">
      <c t="s" s="4" r="A61">
        <v>842</v>
      </c>
      <c t="n" s="7" r="B61">
        <v>106</v>
      </c>
      <c t="n" s="7" r="C61">
        <v>11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845</v>
      </c>
      <c t="s" s="2" r="B1">
        <v>1</v>
      </c>
    </row>
    <row spans="1:3" r="2">
      <c t="s" s="2" r="B2">
        <v>2</v>
      </c>
      <c t="s" s="2" r="C2">
        <v>30</v>
      </c>
    </row>
    <row spans="1:3" r="3">
      <c t="s" s="3" r="A3">
        <v>224</v>
      </c>
    </row>
    <row spans="1:3" r="4">
      <c t="s" s="4" r="A4">
        <v>846</v>
      </c>
      <c t="n" s="7" r="B4">
        <v>301</v>
      </c>
      <c t="n" s="7" r="C4">
        <v>349</v>
      </c>
    </row>
    <row spans="1:3" r="5">
      <c t="s" s="4" r="A5">
        <v>847</v>
      </c>
      <c t="n" s="6" r="B5">
        <v>381</v>
      </c>
      <c t="n" s="6" r="C5">
        <v>328</v>
      </c>
    </row>
    <row spans="1:3" r="6">
      <c t="s" s="4" r="A6">
        <v>848</v>
      </c>
      <c t="n" s="6" r="B6">
        <v>332</v>
      </c>
      <c t="n" s="6" r="C6">
        <v>330</v>
      </c>
    </row>
    <row spans="1:3" r="7">
      <c t="s" s="4" r="A7">
        <v>849</v>
      </c>
      <c t="n" s="6" r="B7">
        <v>1049</v>
      </c>
      <c t="n" s="6" r="C7">
        <v>1025</v>
      </c>
    </row>
    <row spans="1:3" r="8">
      <c t="s" s="4" r="A8">
        <v>850</v>
      </c>
      <c t="n" s="6" r="B8">
        <v>351</v>
      </c>
      <c t="n" s="6" r="C8">
        <v>268</v>
      </c>
    </row>
    <row spans="1:3" r="9">
      <c t="s" s="4" r="A9">
        <v>851</v>
      </c>
      <c t="n" s="6" r="B9">
        <v>505</v>
      </c>
      <c t="n" s="6" r="C9">
        <v>774</v>
      </c>
    </row>
    <row spans="1:3" r="10">
      <c t="s" s="4" r="A10">
        <v>852</v>
      </c>
      <c t="n" s="6" r="B10">
        <v>231</v>
      </c>
      <c t="n" s="6" r="C10">
        <v>345</v>
      </c>
    </row>
    <row spans="1:3" r="11">
      <c t="s" s="4" r="A11">
        <v>853</v>
      </c>
      <c t="n" s="6" r="B11">
        <v>544</v>
      </c>
      <c t="n" s="6" r="C11">
        <v>696</v>
      </c>
    </row>
    <row spans="1:3" r="12">
      <c t="s" s="4" r="A12">
        <v>81</v>
      </c>
      <c t="n" s="6" r="B12">
        <v>1345</v>
      </c>
      <c t="n" s="6" r="C12">
        <v>1486</v>
      </c>
    </row>
    <row spans="1:3" r="13">
      <c t="s" s="4" r="A13">
        <v>122</v>
      </c>
      <c t="n" s="7" r="B13">
        <v>5039</v>
      </c>
      <c t="n" s="7" r="C13">
        <v>56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854</v>
      </c>
      <c t="s" s="2" r="B1">
        <v>1</v>
      </c>
    </row>
    <row spans="1:3" r="2">
      <c t="s" s="2" r="B2">
        <v>2</v>
      </c>
      <c t="s" s="2" r="C2">
        <v>30</v>
      </c>
    </row>
    <row spans="1:3" r="3">
      <c t="s" s="3" r="A3">
        <v>855</v>
      </c>
    </row>
    <row spans="1:3" r="4">
      <c t="s" s="4" r="A4">
        <v>856</v>
      </c>
      <c t="s" s="4" r="B4">
        <v>857</v>
      </c>
    </row>
    <row spans="1:3" r="5">
      <c t="s" s="4" r="A5">
        <v>858</v>
      </c>
      <c t="s" s="4" r="B5">
        <v>859</v>
      </c>
    </row>
    <row spans="1:3" r="6">
      <c t="s" s="4" r="A6">
        <v>860</v>
      </c>
      <c t="s" s="4" r="B6">
        <v>779</v>
      </c>
    </row>
    <row spans="1:3" r="7">
      <c t="s" s="4" r="A7">
        <v>861</v>
      </c>
      <c t="s" s="4" r="B7">
        <v>859</v>
      </c>
      <c t="s" s="4" r="C7">
        <v>859</v>
      </c>
    </row>
    <row spans="1:3" r="8">
      <c t="s" s="4" r="A8">
        <v>862</v>
      </c>
      <c t="n" s="7" r="B8">
        <v>308000</v>
      </c>
      <c t="n" s="7" r="C8">
        <v>327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863</v>
      </c>
      <c t="s" s="2" r="B1">
        <v>1</v>
      </c>
    </row>
    <row spans="1:2" r="2">
      <c t="s" s="2" r="B2">
        <v>864</v>
      </c>
    </row>
    <row spans="1:2" r="3">
      <c t="s" s="4" r="A3">
        <v>865</v>
      </c>
    </row>
    <row spans="1:2" r="4">
      <c t="s" s="3" r="A4">
        <v>866</v>
      </c>
    </row>
    <row spans="1:2" r="5">
      <c t="s" s="4" r="A5">
        <v>867</v>
      </c>
      <c t="n" s="6" r="B5">
        <v>128369</v>
      </c>
    </row>
    <row spans="1:2" r="6">
      <c t="s" s="4" r="A6">
        <v>868</v>
      </c>
      <c t="n" s="6" r="B6">
        <v>-108054</v>
      </c>
    </row>
    <row spans="1:2" r="7">
      <c t="s" s="4" r="A7">
        <v>869</v>
      </c>
      <c t="n" s="6" r="B7">
        <v>-20315</v>
      </c>
    </row>
    <row spans="1:2" r="8">
      <c t="s" s="4" r="A8">
        <v>870</v>
      </c>
      <c t="s" s="4" r="B8">
        <v>43</v>
      </c>
    </row>
    <row spans="1:2" r="9">
      <c t="s" s="4" r="A9">
        <v>871</v>
      </c>
      <c t="n" s="6" r="B9">
        <v>30214</v>
      </c>
    </row>
    <row spans="1:2" r="10">
      <c t="s" s="4" r="A10">
        <v>872</v>
      </c>
      <c t="n" s="6" r="B10">
        <v>30214</v>
      </c>
    </row>
    <row spans="1:2" r="11">
      <c t="s" s="4" r="A11">
        <v>873</v>
      </c>
    </row>
    <row spans="1:2" r="12">
      <c t="s" s="3" r="A12">
        <v>866</v>
      </c>
    </row>
    <row spans="1:2" r="13">
      <c t="s" s="4" r="A13">
        <v>874</v>
      </c>
      <c t="n" s="8" r="B13">
        <v>15.65</v>
      </c>
    </row>
    <row spans="1:2" r="14">
      <c t="s" s="4" r="A14">
        <v>875</v>
      </c>
    </row>
    <row spans="1:2" r="15">
      <c t="s" s="3" r="A15">
        <v>866</v>
      </c>
    </row>
    <row spans="1:2" r="16">
      <c t="s" s="4" r="A16">
        <v>874</v>
      </c>
      <c t="n" s="8" r="B16">
        <v>18.26</v>
      </c>
    </row>
    <row spans="1:2" r="17">
      <c t="s" s="4" r="A17">
        <v>876</v>
      </c>
    </row>
    <row spans="1:2" r="18">
      <c t="s" s="3" r="A18">
        <v>866</v>
      </c>
    </row>
    <row spans="1:2" r="19">
      <c t="s" s="4" r="A19">
        <v>867</v>
      </c>
      <c t="n" s="6" r="B19">
        <v>230000</v>
      </c>
    </row>
    <row spans="1:2" r="20">
      <c t="s" s="4" r="A20">
        <v>868</v>
      </c>
      <c t="n" s="6" r="B20">
        <v>-124547</v>
      </c>
    </row>
    <row spans="1:2" r="21">
      <c t="s" s="4" r="A21">
        <v>869</v>
      </c>
      <c t="n" s="6" r="B21">
        <v>-105453</v>
      </c>
    </row>
    <row spans="1:2" r="22">
      <c t="s" s="4" r="A22">
        <v>870</v>
      </c>
      <c t="s" s="4" r="B22">
        <v>43</v>
      </c>
    </row>
    <row spans="1:2" r="23">
      <c t="s" s="4" r="A23">
        <v>871</v>
      </c>
      <c t="n" s="6" r="B23">
        <v>121904</v>
      </c>
    </row>
    <row spans="1:2" r="24">
      <c t="s" s="4" r="A24">
        <v>872</v>
      </c>
      <c t="n" s="6" r="B24">
        <v>115654</v>
      </c>
    </row>
    <row spans="1:2" r="25">
      <c t="s" s="4" r="A25">
        <v>877</v>
      </c>
    </row>
    <row spans="1:2" r="26">
      <c t="s" s="3" r="A26">
        <v>866</v>
      </c>
    </row>
    <row spans="1:2" r="27">
      <c t="s" s="4" r="A27">
        <v>874</v>
      </c>
      <c t="n" s="8" r="B27">
        <v>11.74</v>
      </c>
    </row>
    <row spans="1:2" r="28">
      <c t="s" s="4" r="A28">
        <v>878</v>
      </c>
    </row>
    <row spans="1:2" r="29">
      <c t="s" s="3" r="A29">
        <v>866</v>
      </c>
    </row>
    <row spans="1:2" r="30">
      <c t="s" s="4" r="A30">
        <v>874</v>
      </c>
      <c t="n" s="8" r="B30">
        <v>36.74</v>
      </c>
    </row>
    <row spans="1:2" r="31">
      <c t="s" s="4" r="A31">
        <v>879</v>
      </c>
    </row>
    <row spans="1:2" r="32">
      <c t="s" s="3" r="A32">
        <v>866</v>
      </c>
    </row>
    <row spans="1:2" r="33">
      <c t="s" s="4" r="A33">
        <v>867</v>
      </c>
      <c t="n" s="6" r="B33">
        <v>250000</v>
      </c>
    </row>
    <row spans="1:2" r="34">
      <c t="s" s="4" r="A34">
        <v>868</v>
      </c>
      <c t="s" s="4" r="B34">
        <v>43</v>
      </c>
    </row>
    <row spans="1:2" r="35">
      <c t="s" s="4" r="A35">
        <v>869</v>
      </c>
      <c t="s" s="4" r="B35">
        <v>43</v>
      </c>
    </row>
    <row spans="1:2" r="36">
      <c t="s" s="4" r="A36">
        <v>870</v>
      </c>
      <c t="n" s="6" r="B36">
        <v>250000</v>
      </c>
    </row>
    <row spans="1:2" r="37">
      <c t="s" s="4" r="A37">
        <v>871</v>
      </c>
      <c t="s" s="4" r="B37">
        <v>43</v>
      </c>
    </row>
    <row spans="1:2" r="38">
      <c t="s" s="4" r="A38">
        <v>872</v>
      </c>
      <c t="s" s="4" r="B38">
        <v>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0</v>
      </c>
      <c t="s" s="2" r="B1">
        <v>1</v>
      </c>
    </row>
    <row spans="1:3" r="2">
      <c t="s" s="2" r="B2">
        <v>2</v>
      </c>
      <c t="s" s="2" r="C2">
        <v>30</v>
      </c>
    </row>
    <row spans="1:3" r="3">
      <c t="s" s="3" r="A3">
        <v>866</v>
      </c>
    </row>
    <row spans="1:3" r="4">
      <c t="s" s="4" r="A4">
        <v>881</v>
      </c>
      <c t="n" s="7" r="B4">
        <v>30000</v>
      </c>
      <c t="n" s="7" r="C4">
        <v>52000</v>
      </c>
    </row>
    <row spans="1:3" r="5">
      <c t="s" s="4" r="A5">
        <v>882</v>
      </c>
      <c t="n" s="7" r="B5">
        <v>36000</v>
      </c>
    </row>
    <row spans="1:3" r="6">
      <c t="s" s="4" r="A6">
        <v>397</v>
      </c>
    </row>
    <row spans="1:3" r="7">
      <c t="s" s="3" r="A7">
        <v>866</v>
      </c>
    </row>
    <row spans="1:3" r="8">
      <c t="s" s="4" r="A8">
        <v>883</v>
      </c>
      <c t="s" s="4" r="B8">
        <v>4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884</v>
      </c>
      <c t="s" s="2" r="B1">
        <v>1</v>
      </c>
    </row>
    <row spans="1:2" r="2">
      <c t="s" s="2" r="B2">
        <v>885</v>
      </c>
    </row>
    <row spans="1:2" r="3">
      <c t="s" s="3" r="A3">
        <v>886</v>
      </c>
    </row>
    <row spans="1:2" r="4">
      <c t="s" s="4" r="A4">
        <v>887</v>
      </c>
      <c t="n" s="6" r="B4">
        <v>180796</v>
      </c>
    </row>
    <row spans="1:2" r="5">
      <c t="s" s="4" r="A5">
        <v>888</v>
      </c>
      <c t="n" s="6" r="B5">
        <v>-1250</v>
      </c>
    </row>
    <row spans="1:2" r="6">
      <c t="s" s="4" r="A6">
        <v>889</v>
      </c>
      <c t="n" s="6" r="B6">
        <v>-18400</v>
      </c>
    </row>
    <row spans="1:2" r="7">
      <c t="s" s="4" r="A7">
        <v>890</v>
      </c>
      <c t="n" s="6" r="B7">
        <v>-9028</v>
      </c>
    </row>
    <row spans="1:2" r="8">
      <c t="s" s="4" r="A8">
        <v>891</v>
      </c>
      <c t="n" s="6" r="B8">
        <v>152118</v>
      </c>
    </row>
    <row spans="1:2" r="9">
      <c t="s" s="4" r="A9">
        <v>892</v>
      </c>
      <c t="n" s="6" r="B9">
        <v>145868</v>
      </c>
    </row>
    <row spans="1:2" r="10">
      <c t="s" s="3" r="A10">
        <v>893</v>
      </c>
    </row>
    <row spans="1:2" r="11">
      <c t="s" s="4" r="A11">
        <v>894</v>
      </c>
      <c t="n" s="8" r="B11">
        <v>25.86</v>
      </c>
    </row>
    <row spans="1:2" r="12">
      <c t="s" s="4" r="A12">
        <v>895</v>
      </c>
      <c t="n" s="10" r="B12">
        <v>18.1</v>
      </c>
    </row>
    <row spans="1:2" r="13">
      <c t="s" s="4" r="A13">
        <v>896</v>
      </c>
      <c t="n" s="10" r="B13">
        <v>31.21</v>
      </c>
    </row>
    <row spans="1:2" r="14">
      <c t="s" s="4" r="A14">
        <v>897</v>
      </c>
      <c t="n" s="10" r="B14">
        <v>24.46</v>
      </c>
    </row>
    <row spans="1:2" r="15">
      <c t="s" s="4" r="A15">
        <v>898</v>
      </c>
      <c t="n" s="10" r="B15">
        <v>25.36</v>
      </c>
    </row>
    <row spans="1:2" r="16">
      <c t="s" s="4" r="A16">
        <v>899</v>
      </c>
      <c t="n" s="8" r="B16">
        <v>25.72</v>
      </c>
    </row>
    <row spans="1:2" r="17">
      <c t="s" s="3" r="A17">
        <v>900</v>
      </c>
    </row>
    <row spans="1:2" r="18">
      <c t="s" s="4" r="A18">
        <v>901</v>
      </c>
      <c t="n" s="7" r="B18">
        <v>271</v>
      </c>
    </row>
    <row spans="1:2" r="19">
      <c t="s" s="4" r="A19">
        <v>902</v>
      </c>
      <c t="n" s="6" r="B19">
        <v>354</v>
      </c>
    </row>
    <row spans="1:2" r="20">
      <c t="s" s="4" r="A20">
        <v>903</v>
      </c>
      <c t="n" s="7" r="B20">
        <v>3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v>
      </c>
      <c t="s" s="2" r="B1">
        <v>1</v>
      </c>
    </row>
    <row spans="1:3" r="2">
      <c t="s" s="2" r="B2">
        <v>2</v>
      </c>
      <c t="s" s="2" r="C2">
        <v>30</v>
      </c>
    </row>
    <row spans="1:3" r="3">
      <c t="s" s="3" r="A3">
        <v>140</v>
      </c>
    </row>
    <row spans="1:3" r="4">
      <c t="s" s="4" r="A4">
        <v>108</v>
      </c>
      <c t="n" s="7" r="B4">
        <v>3121</v>
      </c>
      <c t="n" s="7" r="C4">
        <v>1898</v>
      </c>
    </row>
    <row spans="1:3" r="5">
      <c t="s" s="3" r="A5">
        <v>141</v>
      </c>
    </row>
    <row spans="1:3" r="6">
      <c t="s" s="4" r="A6">
        <v>89</v>
      </c>
      <c t="n" s="6" r="B6">
        <v>463</v>
      </c>
      <c t="n" s="6" r="C6">
        <v>306</v>
      </c>
    </row>
    <row spans="1:3" r="7">
      <c t="s" s="4" r="A7">
        <v>142</v>
      </c>
      <c t="n" s="6" r="B7">
        <v>723</v>
      </c>
      <c t="n" s="6" r="C7">
        <v>739</v>
      </c>
    </row>
    <row spans="1:3" r="8">
      <c t="s" s="4" r="A8">
        <v>97</v>
      </c>
      <c t="n" s="6" r="B8">
        <v>-104</v>
      </c>
      <c t="n" s="6" r="C8">
        <v>-24</v>
      </c>
    </row>
    <row spans="1:3" r="9">
      <c t="s" s="4" r="A9">
        <v>95</v>
      </c>
      <c t="n" s="6" r="B9">
        <v>-442</v>
      </c>
      <c t="n" s="6" r="C9">
        <v>-439</v>
      </c>
    </row>
    <row spans="1:3" r="10">
      <c t="s" s="4" r="A10">
        <v>143</v>
      </c>
      <c t="n" s="7" r="B10">
        <v>1164</v>
      </c>
      <c t="n" s="6" r="C10">
        <v>1151</v>
      </c>
    </row>
    <row spans="1:3" r="11">
      <c t="s" s="4" r="A11">
        <v>144</v>
      </c>
      <c t="s" s="4" r="B11">
        <v>43</v>
      </c>
      <c t="n" s="6" r="C11">
        <v>-44</v>
      </c>
    </row>
    <row spans="1:3" r="12">
      <c t="s" s="4" r="A12">
        <v>145</v>
      </c>
      <c t="n" s="7" r="B12">
        <v>373</v>
      </c>
      <c t="n" s="6" r="C12">
        <v>-61</v>
      </c>
    </row>
    <row spans="1:3" r="13">
      <c t="s" s="4" r="A13">
        <v>146</v>
      </c>
      <c t="n" s="6" r="B13">
        <v>30</v>
      </c>
      <c t="n" s="6" r="C13">
        <v>52</v>
      </c>
    </row>
    <row spans="1:3" r="14">
      <c t="s" s="4" r="A14">
        <v>147</v>
      </c>
      <c t="n" s="7" r="B14">
        <v>192</v>
      </c>
      <c t="n" s="6" r="C14">
        <v>277</v>
      </c>
    </row>
    <row spans="1:3" r="15">
      <c t="s" s="4" r="A15">
        <v>148</v>
      </c>
      <c t="s" s="4" r="B15">
        <v>43</v>
      </c>
      <c t="n" s="6" r="C15">
        <v>27</v>
      </c>
    </row>
    <row spans="1:3" r="16">
      <c t="s" s="4" r="A16">
        <v>149</v>
      </c>
      <c t="n" s="7" r="B16">
        <v>194</v>
      </c>
      <c t="n" s="6" r="C16">
        <v>10330</v>
      </c>
    </row>
    <row spans="1:3" r="17">
      <c t="s" s="4" r="A17">
        <v>150</v>
      </c>
      <c t="n" s="6" r="B17">
        <v>-174</v>
      </c>
      <c t="n" s="6" r="C17">
        <v>-6567</v>
      </c>
    </row>
    <row spans="1:3" r="18">
      <c t="s" s="4" r="A18">
        <v>151</v>
      </c>
      <c t="n" s="6" r="B18">
        <v>5540</v>
      </c>
      <c t="n" s="6" r="C18">
        <v>7645</v>
      </c>
    </row>
    <row spans="1:3" r="19">
      <c t="s" s="3" r="A19">
        <v>152</v>
      </c>
    </row>
    <row spans="1:3" r="20">
      <c t="s" s="4" r="A20">
        <v>153</v>
      </c>
      <c t="n" s="6" r="B20">
        <v>-26770</v>
      </c>
      <c t="n" s="6" r="C20">
        <v>-44278</v>
      </c>
    </row>
    <row spans="1:3" r="21">
      <c t="s" s="4" r="A21">
        <v>154</v>
      </c>
      <c t="n" s="6" r="B21">
        <v>-116</v>
      </c>
      <c t="n" s="6" r="C21">
        <v>80</v>
      </c>
    </row>
    <row spans="1:3" r="22">
      <c t="s" s="4" r="A22">
        <v>155</v>
      </c>
      <c t="n" s="6" r="B22">
        <v>46461</v>
      </c>
      <c t="n" s="6" r="C22">
        <v>29512</v>
      </c>
    </row>
    <row spans="1:3" r="23">
      <c t="s" s="4" r="A23">
        <v>156</v>
      </c>
      <c t="n" s="6" r="B23">
        <v>46459</v>
      </c>
      <c t="n" s="6" r="C23">
        <v>7498</v>
      </c>
    </row>
    <row spans="1:3" r="24">
      <c t="s" s="4" r="A24">
        <v>157</v>
      </c>
      <c t="n" s="6" r="B24">
        <v>-65977</v>
      </c>
      <c t="n" s="6" r="C24">
        <v>849</v>
      </c>
    </row>
    <row spans="1:3" r="25">
      <c t="s" s="4" r="A25">
        <v>158</v>
      </c>
      <c t="n" s="6" r="B25">
        <v>-44493</v>
      </c>
      <c t="n" s="6" r="C25">
        <v>-14815</v>
      </c>
    </row>
    <row spans="1:3" r="26">
      <c t="s" s="4" r="A26">
        <v>159</v>
      </c>
      <c t="n" s="7" r="B26">
        <v>985</v>
      </c>
      <c t="n" s="6" r="C26">
        <v>1135</v>
      </c>
    </row>
    <row spans="1:3" r="27">
      <c t="s" s="4" r="A27">
        <v>160</v>
      </c>
      <c t="s" s="4" r="B27">
        <v>43</v>
      </c>
      <c t="n" s="6" r="C27">
        <v>11</v>
      </c>
    </row>
    <row spans="1:3" r="28">
      <c t="s" s="4" r="A28">
        <v>161</v>
      </c>
      <c t="n" s="7" r="B28">
        <v>-367</v>
      </c>
      <c t="n" s="6" r="C28">
        <v>-803</v>
      </c>
    </row>
    <row spans="1:3" r="29">
      <c t="s" s="4" r="A29">
        <v>162</v>
      </c>
      <c t="n" s="6" r="B29">
        <v>-43818</v>
      </c>
      <c t="n" s="6" r="C29">
        <v>-20811</v>
      </c>
    </row>
    <row spans="1:3" r="30">
      <c t="s" s="3" r="A30">
        <v>163</v>
      </c>
    </row>
    <row spans="1:3" r="31">
      <c t="s" s="4" r="A31">
        <v>164</v>
      </c>
      <c t="n" s="6" r="B31">
        <v>38224</v>
      </c>
      <c t="n" s="6" r="C31">
        <v>33327</v>
      </c>
    </row>
    <row spans="1:3" r="32">
      <c t="s" s="4" r="A32">
        <v>165</v>
      </c>
      <c t="n" s="6" r="B32">
        <v>-8476</v>
      </c>
      <c t="n" s="6" r="C32">
        <v>-7068</v>
      </c>
    </row>
    <row spans="1:3" r="33">
      <c t="s" s="4" r="A33">
        <v>166</v>
      </c>
      <c t="n" s="6" r="B33">
        <v>5161</v>
      </c>
      <c t="n" s="6" r="C33">
        <v>1698</v>
      </c>
    </row>
    <row spans="1:3" r="34">
      <c t="s" s="4" r="A34">
        <v>167</v>
      </c>
      <c t="n" s="6" r="B34">
        <v>-6342</v>
      </c>
      <c t="n" s="6" r="C34">
        <v>-262</v>
      </c>
    </row>
    <row spans="1:3" r="35">
      <c t="s" s="4" r="A35">
        <v>168</v>
      </c>
      <c t="n" s="6" r="B35">
        <v>22</v>
      </c>
      <c t="n" s="6" r="C35">
        <v>180</v>
      </c>
    </row>
    <row spans="1:3" r="36">
      <c t="s" s="4" r="A36">
        <v>169</v>
      </c>
      <c t="n" s="6" r="B36">
        <v>-891</v>
      </c>
      <c t="n" s="6" r="C36">
        <v>-674</v>
      </c>
    </row>
    <row spans="1:3" r="37">
      <c t="s" s="4" r="A37">
        <v>170</v>
      </c>
      <c t="n" s="6" r="B37">
        <v>27698</v>
      </c>
      <c t="n" s="6" r="C37">
        <v>27201</v>
      </c>
    </row>
    <row spans="1:3" r="38">
      <c t="s" s="4" r="A38">
        <v>171</v>
      </c>
      <c t="n" s="6" r="B38">
        <v>-10580</v>
      </c>
      <c t="n" s="6" r="C38">
        <v>14035</v>
      </c>
    </row>
    <row spans="1:3" r="39">
      <c t="s" s="3" r="A39">
        <v>172</v>
      </c>
    </row>
    <row spans="1:3" r="40">
      <c t="s" s="4" r="A40">
        <v>173</v>
      </c>
      <c t="n" s="6" r="B40">
        <v>54107</v>
      </c>
      <c t="n" s="6" r="C40">
        <v>40072</v>
      </c>
    </row>
    <row spans="1:3" r="41">
      <c t="s" s="4" r="A41">
        <v>174</v>
      </c>
      <c t="n" s="6" r="B41">
        <v>43527</v>
      </c>
      <c t="n" s="6" r="C41">
        <v>54107</v>
      </c>
    </row>
    <row spans="1:3" r="42">
      <c t="s" s="3" r="A42">
        <v>175</v>
      </c>
    </row>
    <row spans="1:3" r="43">
      <c t="s" s="4" r="A43">
        <v>176</v>
      </c>
      <c t="n" s="6" r="B43">
        <v>985</v>
      </c>
      <c t="n" s="6" r="C43">
        <v>936</v>
      </c>
    </row>
    <row spans="1:3" r="44">
      <c t="s" s="4" r="A44">
        <v>177</v>
      </c>
      <c t="n" s="6" r="B44">
        <v>904</v>
      </c>
      <c t="n" s="6" r="C44">
        <v>2488</v>
      </c>
    </row>
    <row spans="1:3" r="45">
      <c t="s" s="3" r="A45">
        <v>178</v>
      </c>
    </row>
    <row spans="1:3" r="46">
      <c t="s" s="4" r="A46">
        <v>179</v>
      </c>
      <c t="n" s="7" r="B46">
        <v>-246</v>
      </c>
      <c t="n" s="6" r="C46">
        <v>2236</v>
      </c>
    </row>
    <row spans="1:3" r="47">
      <c t="s" s="4" r="A47">
        <v>180</v>
      </c>
      <c t="s" s="4" r="B47">
        <v>43</v>
      </c>
      <c t="n" s="7" r="C47">
        <v>24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4</v>
      </c>
      <c t="s" s="2" r="B1">
        <v>471</v>
      </c>
      <c t="s" s="2" r="C1">
        <v>1</v>
      </c>
    </row>
    <row spans="1:3" r="2">
      <c t="s" s="2" r="B2">
        <v>905</v>
      </c>
      <c t="s" s="2" r="C2">
        <v>2</v>
      </c>
    </row>
    <row spans="1:3" r="3">
      <c t="s" s="3" r="A3">
        <v>866</v>
      </c>
    </row>
    <row spans="1:3" r="4">
      <c t="s" s="4" r="A4">
        <v>906</v>
      </c>
      <c t="n" s="6" r="B4">
        <v>5000</v>
      </c>
    </row>
    <row spans="1:3" r="5">
      <c t="s" s="4" r="A5">
        <v>907</v>
      </c>
    </row>
    <row spans="1:3" r="6">
      <c t="s" s="3" r="A6">
        <v>866</v>
      </c>
    </row>
    <row spans="1:3" r="7">
      <c t="s" s="4" r="A7">
        <v>908</v>
      </c>
      <c t="s" s="4" r="C7">
        <v>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s="1" r="A1">
        <v>909</v>
      </c>
      <c t="s" s="2" r="B1">
        <v>1</v>
      </c>
    </row>
    <row spans="1:2" r="2">
      <c t="s" s="2" r="B2">
        <v>864</v>
      </c>
    </row>
    <row spans="1:2" r="3">
      <c t="s" s="3" r="A3">
        <v>910</v>
      </c>
    </row>
    <row spans="1:2" r="4">
      <c t="s" s="4" r="A4">
        <v>911</v>
      </c>
      <c t="n" s="6" r="B4">
        <v>152118</v>
      </c>
    </row>
    <row spans="1:2" r="5">
      <c t="s" s="4" r="A5">
        <v>912</v>
      </c>
      <c t="s" s="4" r="B5">
        <v>913</v>
      </c>
    </row>
    <row spans="1:2" r="6">
      <c t="s" s="4" r="A6">
        <v>893</v>
      </c>
      <c t="n" s="8" r="B6">
        <v>25.36</v>
      </c>
    </row>
    <row spans="1:2" r="7">
      <c t="s" s="4" r="A7">
        <v>892</v>
      </c>
      <c t="n" s="6" r="B7">
        <v>145868</v>
      </c>
    </row>
    <row spans="1:2" r="8">
      <c t="s" s="4" r="A8">
        <v>914</v>
      </c>
      <c t="n" s="8" r="B8">
        <v>25.72</v>
      </c>
    </row>
    <row spans="1:2" r="9">
      <c t="s" s="4" r="A9">
        <v>915</v>
      </c>
    </row>
    <row spans="1:2" r="10">
      <c t="s" s="3" r="A10">
        <v>910</v>
      </c>
    </row>
    <row spans="1:2" r="11">
      <c t="s" s="4" r="A11">
        <v>916</v>
      </c>
      <c t="n" s="10" r="B11">
        <v>11.74</v>
      </c>
    </row>
    <row spans="1:2" r="12">
      <c t="s" s="4" r="A12">
        <v>917</v>
      </c>
      <c t="n" s="7" r="B12">
        <v>20</v>
      </c>
    </row>
    <row spans="1:2" r="13">
      <c t="s" s="4" r="A13">
        <v>911</v>
      </c>
      <c t="n" s="6" r="B13">
        <v>45764</v>
      </c>
    </row>
    <row spans="1:2" r="14">
      <c t="s" s="4" r="A14">
        <v>912</v>
      </c>
      <c t="s" s="4" r="B14">
        <v>918</v>
      </c>
    </row>
    <row spans="1:2" r="15">
      <c t="s" s="4" r="A15">
        <v>893</v>
      </c>
      <c t="n" s="8" r="B15">
        <v>17.17</v>
      </c>
    </row>
    <row spans="1:2" r="16">
      <c t="s" s="4" r="A16">
        <v>892</v>
      </c>
      <c t="n" s="6" r="B16">
        <v>39514</v>
      </c>
    </row>
    <row spans="1:2" r="17">
      <c t="s" s="4" r="A17">
        <v>914</v>
      </c>
      <c t="n" s="8" r="B17">
        <v>17.22</v>
      </c>
    </row>
    <row spans="1:2" r="18">
      <c t="s" s="4" r="A18">
        <v>919</v>
      </c>
    </row>
    <row spans="1:2" r="19">
      <c t="s" s="3" r="A19">
        <v>910</v>
      </c>
    </row>
    <row spans="1:2" r="20">
      <c t="s" s="4" r="A20">
        <v>916</v>
      </c>
      <c t="n" s="10" r="B20">
        <v>20.01</v>
      </c>
    </row>
    <row spans="1:2" r="21">
      <c t="s" s="4" r="A21">
        <v>917</v>
      </c>
      <c t="n" s="7" r="B21">
        <v>30</v>
      </c>
    </row>
    <row spans="1:2" r="22">
      <c t="s" s="4" r="A22">
        <v>911</v>
      </c>
      <c t="n" s="6" r="B22">
        <v>58514</v>
      </c>
    </row>
    <row spans="1:2" r="23">
      <c t="s" s="4" r="A23">
        <v>912</v>
      </c>
      <c t="s" s="4" r="B23">
        <v>920</v>
      </c>
    </row>
    <row spans="1:2" r="24">
      <c t="s" s="4" r="A24">
        <v>893</v>
      </c>
      <c t="n" s="8" r="B24">
        <v>24.83</v>
      </c>
    </row>
    <row spans="1:2" r="25">
      <c t="s" s="4" r="A25">
        <v>892</v>
      </c>
      <c t="n" s="6" r="B25">
        <v>58514</v>
      </c>
    </row>
    <row spans="1:2" r="26">
      <c t="s" s="4" r="A26">
        <v>914</v>
      </c>
      <c t="n" s="8" r="B26">
        <v>24.83</v>
      </c>
    </row>
    <row spans="1:2" r="27">
      <c t="s" s="4" r="A27">
        <v>921</v>
      </c>
    </row>
    <row spans="1:2" r="28">
      <c t="s" s="3" r="A28">
        <v>910</v>
      </c>
    </row>
    <row spans="1:2" r="29">
      <c t="s" s="4" r="A29">
        <v>916</v>
      </c>
      <c t="n" s="10" r="B29">
        <v>30.01</v>
      </c>
    </row>
    <row spans="1:2" r="30">
      <c t="s" s="4" r="A30">
        <v>917</v>
      </c>
      <c t="n" s="8" r="B30">
        <v>36.74</v>
      </c>
    </row>
    <row spans="1:2" r="31">
      <c t="s" s="4" r="A31">
        <v>911</v>
      </c>
      <c t="n" s="6" r="B31">
        <v>47840</v>
      </c>
    </row>
    <row spans="1:2" r="32">
      <c t="s" s="4" r="A32">
        <v>912</v>
      </c>
      <c t="s" s="4" r="B32">
        <v>922</v>
      </c>
    </row>
    <row spans="1:2" r="33">
      <c t="s" s="4" r="A33">
        <v>893</v>
      </c>
      <c t="n" s="8" r="B33">
        <v>33.83</v>
      </c>
    </row>
    <row spans="1:2" r="34">
      <c t="s" s="4" r="A34">
        <v>892</v>
      </c>
      <c t="n" s="6" r="B34">
        <v>47840</v>
      </c>
    </row>
    <row spans="1:2" r="35">
      <c t="s" s="4" r="A35">
        <v>914</v>
      </c>
      <c t="n" s="8" r="B35">
        <v>33.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923</v>
      </c>
      <c t="s" s="2" r="B1">
        <v>1</v>
      </c>
    </row>
    <row spans="1:3" r="2">
      <c t="s" s="2" r="B2">
        <v>2</v>
      </c>
      <c t="s" s="2" r="C2">
        <v>30</v>
      </c>
    </row>
    <row spans="1:3" r="3">
      <c t="s" s="3" r="A3">
        <v>924</v>
      </c>
    </row>
    <row spans="1:3" r="4">
      <c t="s" s="4" r="A4">
        <v>925</v>
      </c>
      <c t="n" s="7" r="B4">
        <v>3121</v>
      </c>
      <c t="n" s="7" r="C4">
        <v>1898</v>
      </c>
    </row>
    <row spans="1:3" r="5">
      <c t="s" s="4" r="A5">
        <v>926</v>
      </c>
      <c t="n" s="6" r="B5">
        <v>2531964</v>
      </c>
      <c t="n" s="6" r="C5">
        <v>2695426</v>
      </c>
    </row>
    <row spans="1:3" r="6">
      <c t="s" s="4" r="A6">
        <v>927</v>
      </c>
      <c t="n" s="8" r="B6">
        <v>1.23</v>
      </c>
      <c t="n" s="8" r="C6">
        <v>0.7</v>
      </c>
    </row>
    <row spans="1:3" r="7">
      <c t="s" s="4" r="A7">
        <v>928</v>
      </c>
      <c t="n" s="6" r="B7">
        <v>12427</v>
      </c>
      <c t="n" s="6" r="C7">
        <v>11533</v>
      </c>
    </row>
    <row spans="1:3" r="8">
      <c t="s" s="4" r="A8">
        <v>929</v>
      </c>
      <c t="s" s="4" r="B8">
        <v>43</v>
      </c>
      <c t="s" s="4" r="C8">
        <v>43</v>
      </c>
    </row>
    <row spans="1:3" r="9">
      <c t="s" s="3" r="A9">
        <v>930</v>
      </c>
    </row>
    <row spans="1:3" r="10">
      <c t="s" s="4" r="A10">
        <v>108</v>
      </c>
      <c t="n" s="7" r="B10">
        <v>3121</v>
      </c>
      <c t="n" s="7" r="C10">
        <v>1898</v>
      </c>
    </row>
    <row spans="1:3" r="11">
      <c t="s" s="4" r="A11">
        <v>926</v>
      </c>
      <c t="n" s="6" r="B11">
        <v>2544391</v>
      </c>
      <c t="n" s="6" r="C11">
        <v>2706959</v>
      </c>
    </row>
    <row spans="1:3" r="12">
      <c t="s" s="4" r="A12">
        <v>927</v>
      </c>
      <c t="n" s="8" r="B12">
        <v>1.23</v>
      </c>
      <c t="n" s="8" r="C12">
        <v>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1</v>
      </c>
      <c t="s" s="2" r="B1">
        <v>1</v>
      </c>
    </row>
    <row spans="1:3" r="2">
      <c t="s" s="2" r="B2">
        <v>2</v>
      </c>
      <c t="s" s="2" r="C2">
        <v>30</v>
      </c>
    </row>
    <row spans="1:3" r="3">
      <c t="s" s="4" r="A3">
        <v>932</v>
      </c>
    </row>
    <row spans="1:3" r="4">
      <c t="s" s="3" r="A4">
        <v>933</v>
      </c>
    </row>
    <row spans="1:3" r="5">
      <c t="s" s="4" r="A5">
        <v>934</v>
      </c>
      <c t="n" s="6" r="B5">
        <v>82110</v>
      </c>
      <c t="n" s="6" r="C5">
        <v>1306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5</v>
      </c>
      <c t="s" s="2" r="B1">
        <v>1</v>
      </c>
    </row>
    <row spans="1:3" r="2">
      <c t="s" s="2" r="B2">
        <v>2</v>
      </c>
      <c t="s" s="2" r="C2">
        <v>30</v>
      </c>
    </row>
    <row spans="1:3" r="3">
      <c t="s" s="3" r="A3">
        <v>936</v>
      </c>
    </row>
    <row spans="1:3" r="4">
      <c t="s" s="4" r="A4">
        <v>937</v>
      </c>
      <c t="n" s="7" r="B4">
        <v>104</v>
      </c>
      <c t="n" s="7" r="C4">
        <v>24</v>
      </c>
    </row>
    <row spans="1:3" r="5">
      <c t="s" s="4" r="A5">
        <v>938</v>
      </c>
      <c t="n" s="6" r="B5">
        <v>-35</v>
      </c>
      <c t="n" s="6" r="C5">
        <v>-8</v>
      </c>
    </row>
    <row spans="1:3" r="6">
      <c t="s" s="4" r="A6">
        <v>939</v>
      </c>
      <c t="n" s="7" r="B6">
        <v>69</v>
      </c>
      <c t="n" s="7" r="C6">
        <v>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25"/>
    <col customWidth="1" max="3" min="3" width="21"/>
  </cols>
  <sheetData>
    <row spans="1:3" r="1">
      <c t="s" s="1" r="A1">
        <v>940</v>
      </c>
      <c t="s" s="2" r="B1">
        <v>1</v>
      </c>
    </row>
    <row spans="1:3" r="2">
      <c t="s" s="2" r="B2">
        <v>420</v>
      </c>
      <c t="s" s="2" r="C2">
        <v>421</v>
      </c>
    </row>
    <row spans="1:3" r="3">
      <c t="s" s="3" r="A3">
        <v>239</v>
      </c>
    </row>
    <row spans="1:3" r="4">
      <c t="s" s="4" r="A4">
        <v>941</v>
      </c>
      <c t="n" s="6" r="B4">
        <v>2</v>
      </c>
    </row>
    <row spans="1:3" r="5">
      <c t="s" s="4" r="A5">
        <v>942</v>
      </c>
    </row>
    <row spans="1:3" r="6">
      <c t="s" s="3" r="A6">
        <v>943</v>
      </c>
    </row>
    <row spans="1:3" r="7">
      <c t="s" s="4" r="A7">
        <v>944</v>
      </c>
      <c t="n" s="7" r="B7">
        <v>135000</v>
      </c>
      <c t="n" s="7" r="C7">
        <v>25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5</v>
      </c>
      <c t="s" s="2" r="B1">
        <v>1</v>
      </c>
    </row>
    <row spans="1:3" r="2">
      <c t="s" s="2" r="B2">
        <v>2</v>
      </c>
      <c t="s" s="2" r="C2">
        <v>30</v>
      </c>
    </row>
    <row spans="1:3" r="3">
      <c t="s" s="3" r="A3">
        <v>943</v>
      </c>
    </row>
    <row spans="1:3" r="4">
      <c t="s" s="4" r="A4">
        <v>88</v>
      </c>
      <c t="n" s="7" r="B4">
        <v>16308</v>
      </c>
      <c t="n" s="7" r="C4">
        <v>14454</v>
      </c>
    </row>
    <row spans="1:3" r="5">
      <c t="s" s="4" r="A5">
        <v>89</v>
      </c>
      <c t="n" s="6" r="B5">
        <v>463</v>
      </c>
      <c t="n" s="6" r="C5">
        <v>306</v>
      </c>
    </row>
    <row spans="1:3" r="6">
      <c t="s" s="4" r="A6">
        <v>946</v>
      </c>
      <c t="n" s="6" r="B6">
        <v>4871</v>
      </c>
      <c t="n" s="6" r="C6">
        <v>5597</v>
      </c>
    </row>
    <row spans="1:3" r="7">
      <c t="s" s="4" r="A7">
        <v>947</v>
      </c>
      <c t="n" s="6" r="B7">
        <v>16398</v>
      </c>
      <c t="n" s="6" r="C7">
        <v>17391</v>
      </c>
    </row>
    <row spans="1:3" r="8">
      <c t="s" s="4" r="A8">
        <v>948</v>
      </c>
      <c t="n" s="6" r="B8">
        <v>4318</v>
      </c>
      <c t="n" s="6" r="C8">
        <v>2354</v>
      </c>
    </row>
    <row spans="1:3" r="9">
      <c t="s" s="4" r="A9">
        <v>949</v>
      </c>
      <c t="n" s="6" r="B9">
        <v>1197</v>
      </c>
      <c t="n" s="6" r="C9">
        <v>456</v>
      </c>
    </row>
    <row spans="1:3" r="10">
      <c t="s" s="4" r="A10">
        <v>925</v>
      </c>
      <c t="n" s="6" r="B10">
        <v>3121</v>
      </c>
      <c t="n" s="6" r="C10">
        <v>1898</v>
      </c>
    </row>
    <row spans="1:3" r="11">
      <c t="s" s="4" r="A11">
        <v>46</v>
      </c>
      <c t="n" s="6" r="B11">
        <v>567491</v>
      </c>
      <c t="n" s="6" r="C11">
        <v>537053</v>
      </c>
    </row>
    <row spans="1:3" r="12">
      <c t="s" s="4" r="A12">
        <v>789</v>
      </c>
    </row>
    <row spans="1:3" r="13">
      <c t="s" s="3" r="A13">
        <v>943</v>
      </c>
    </row>
    <row spans="1:3" r="14">
      <c t="s" s="4" r="A14">
        <v>88</v>
      </c>
      <c t="n" s="6" r="B14">
        <v>16281</v>
      </c>
      <c t="n" s="6" r="C14">
        <v>14422</v>
      </c>
    </row>
    <row spans="1:3" r="15">
      <c t="s" s="4" r="A15">
        <v>89</v>
      </c>
      <c t="n" s="6" r="B15">
        <v>463</v>
      </c>
      <c t="n" s="6" r="C15">
        <v>306</v>
      </c>
    </row>
    <row spans="1:3" r="16">
      <c t="s" s="4" r="A16">
        <v>946</v>
      </c>
      <c t="n" s="6" r="B16">
        <v>3015</v>
      </c>
      <c t="n" s="6" r="C16">
        <v>2614</v>
      </c>
    </row>
    <row spans="1:3" r="17">
      <c t="s" s="4" r="A17">
        <v>947</v>
      </c>
      <c t="n" s="6" r="B17">
        <v>13463</v>
      </c>
      <c t="n" s="6" r="C17">
        <v>14576</v>
      </c>
    </row>
    <row spans="1:3" r="18">
      <c t="s" s="4" r="A18">
        <v>948</v>
      </c>
      <c t="n" s="6" r="B18">
        <v>5370</v>
      </c>
      <c t="n" s="6" r="C18">
        <v>2154</v>
      </c>
    </row>
    <row spans="1:3" r="19">
      <c t="s" s="4" r="A19">
        <v>949</v>
      </c>
      <c t="n" s="6" r="B19">
        <v>1550</v>
      </c>
      <c t="n" s="6" r="C19">
        <v>383</v>
      </c>
    </row>
    <row spans="1:3" r="20">
      <c t="s" s="4" r="A20">
        <v>925</v>
      </c>
      <c t="n" s="6" r="B20">
        <v>3820</v>
      </c>
      <c t="n" s="6" r="C20">
        <v>1771</v>
      </c>
    </row>
    <row spans="1:3" r="21">
      <c t="s" s="4" r="A21">
        <v>46</v>
      </c>
      <c t="n" s="6" r="B21">
        <v>557685</v>
      </c>
      <c t="n" s="6" r="C21">
        <v>526458</v>
      </c>
    </row>
    <row spans="1:3" r="22">
      <c t="s" s="4" r="A22">
        <v>942</v>
      </c>
    </row>
    <row spans="1:3" r="23">
      <c t="s" s="3" r="A23">
        <v>943</v>
      </c>
    </row>
    <row spans="1:3" r="24">
      <c t="s" s="4" r="A24">
        <v>88</v>
      </c>
      <c t="n" s="7" r="B24">
        <v>27</v>
      </c>
      <c t="n" s="7" r="C24">
        <v>32</v>
      </c>
    </row>
    <row spans="1:3" r="25">
      <c t="s" s="4" r="A25">
        <v>89</v>
      </c>
      <c t="s" s="4" r="B25">
        <v>43</v>
      </c>
      <c t="s" s="4" r="C25">
        <v>43</v>
      </c>
    </row>
    <row spans="1:3" r="26">
      <c t="s" s="4" r="A26">
        <v>946</v>
      </c>
      <c t="n" s="7" r="B26">
        <v>1856</v>
      </c>
      <c t="n" s="7" r="C26">
        <v>2983</v>
      </c>
    </row>
    <row spans="1:3" r="27">
      <c t="s" s="4" r="A27">
        <v>947</v>
      </c>
      <c t="n" s="6" r="B27">
        <v>2935</v>
      </c>
      <c t="n" s="6" r="C27">
        <v>2815</v>
      </c>
    </row>
    <row spans="1:3" r="28">
      <c t="s" s="4" r="A28">
        <v>948</v>
      </c>
      <c t="n" s="6" r="B28">
        <v>-1052</v>
      </c>
      <c t="n" s="6" r="C28">
        <v>200</v>
      </c>
    </row>
    <row spans="1:3" r="29">
      <c t="s" s="4" r="A29">
        <v>949</v>
      </c>
      <c t="n" s="6" r="B29">
        <v>-353</v>
      </c>
      <c t="n" s="6" r="C29">
        <v>73</v>
      </c>
    </row>
    <row spans="1:3" r="30">
      <c t="s" s="4" r="A30">
        <v>925</v>
      </c>
      <c t="n" s="6" r="B30">
        <v>-699</v>
      </c>
      <c t="n" s="6" r="C30">
        <v>127</v>
      </c>
    </row>
    <row spans="1:3" r="31">
      <c t="s" s="4" r="A31">
        <v>46</v>
      </c>
      <c t="n" s="7" r="B31">
        <v>9806</v>
      </c>
      <c t="n" s="7" r="C31">
        <v>1059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50</v>
      </c>
      <c t="s" s="2" r="B1">
        <v>1</v>
      </c>
    </row>
    <row spans="1:3" r="2">
      <c t="s" s="2" r="B2">
        <v>2</v>
      </c>
      <c t="s" s="2" r="C2">
        <v>30</v>
      </c>
    </row>
    <row spans="1:3" r="3">
      <c t="s" s="3" r="A3">
        <v>242</v>
      </c>
    </row>
    <row spans="1:3" r="4">
      <c t="s" s="4" r="A4">
        <v>951</v>
      </c>
      <c t="n" s="7" r="B4">
        <v>965000</v>
      </c>
      <c t="n" s="7" r="C4">
        <v>788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2</v>
      </c>
      <c t="s" s="2" r="B1">
        <v>2</v>
      </c>
      <c t="s" s="2" r="C1">
        <v>30</v>
      </c>
      <c t="s" s="2" r="D1">
        <v>669</v>
      </c>
    </row>
    <row spans="1:4" r="2">
      <c t="s" s="3" r="A2">
        <v>31</v>
      </c>
    </row>
    <row spans="1:4" r="3">
      <c t="s" s="4" r="A3">
        <v>32</v>
      </c>
      <c t="n" s="7" r="B3">
        <v>14200</v>
      </c>
      <c t="n" s="7" r="C3">
        <v>12834</v>
      </c>
    </row>
    <row spans="1:4" r="4">
      <c t="s" s="4" r="A4">
        <v>953</v>
      </c>
      <c t="n" s="6" r="B4">
        <v>76482</v>
      </c>
      <c t="n" s="6" r="C4">
        <v>143381</v>
      </c>
    </row>
    <row spans="1:4" r="5">
      <c t="s" s="4" r="A5">
        <v>954</v>
      </c>
      <c t="n" s="6" r="B5">
        <v>5241</v>
      </c>
      <c t="n" s="6" r="C5">
        <v>5799</v>
      </c>
    </row>
    <row spans="1:4" r="6">
      <c t="s" s="4" r="A6">
        <v>46</v>
      </c>
      <c t="n" s="6" r="B6">
        <v>567491</v>
      </c>
      <c t="n" s="6" r="C6">
        <v>537053</v>
      </c>
    </row>
    <row spans="1:4" r="7">
      <c t="s" s="3" r="A7">
        <v>955</v>
      </c>
    </row>
    <row spans="1:4" r="8">
      <c t="s" s="4" r="A8">
        <v>956</v>
      </c>
      <c t="n" s="6" r="B8">
        <v>56297</v>
      </c>
      <c t="n" s="6" r="C8">
        <v>60632</v>
      </c>
      <c t="n" s="7" r="D8">
        <v>58031</v>
      </c>
    </row>
    <row spans="1:4" r="9">
      <c t="s" s="4" r="A9">
        <v>64</v>
      </c>
      <c t="n" s="6" r="B9">
        <v>567491</v>
      </c>
      <c t="n" s="6" r="C9">
        <v>537053</v>
      </c>
    </row>
    <row spans="1:4" r="10">
      <c t="s" s="4" r="A10">
        <v>957</v>
      </c>
    </row>
    <row spans="1:4" r="11">
      <c t="s" s="3" r="A11">
        <v>31</v>
      </c>
    </row>
    <row spans="1:4" r="12">
      <c t="s" s="4" r="A12">
        <v>32</v>
      </c>
      <c t="n" s="6" r="B12">
        <v>1099</v>
      </c>
      <c t="n" s="6" r="C12">
        <v>7713</v>
      </c>
    </row>
    <row spans="1:4" r="13">
      <c t="s" s="4" r="A13">
        <v>953</v>
      </c>
      <c t="n" s="6" r="B13">
        <v>64</v>
      </c>
      <c t="n" s="6" r="C13">
        <v>64</v>
      </c>
    </row>
    <row spans="1:4" r="14">
      <c t="s" s="4" r="A14">
        <v>958</v>
      </c>
      <c t="n" s="6" r="B14">
        <v>54921</v>
      </c>
      <c t="n" s="6" r="C14">
        <v>52549</v>
      </c>
    </row>
    <row spans="1:4" r="15">
      <c t="s" s="4" r="A15">
        <v>954</v>
      </c>
      <c t="n" s="6" r="B15">
        <v>488</v>
      </c>
      <c t="n" s="6" r="C15">
        <v>541</v>
      </c>
    </row>
    <row spans="1:4" r="16">
      <c t="s" s="4" r="A16">
        <v>46</v>
      </c>
      <c t="n" s="6" r="B16">
        <v>56572</v>
      </c>
      <c t="n" s="6" r="C16">
        <v>60867</v>
      </c>
    </row>
    <row spans="1:4" r="17">
      <c t="s" s="3" r="A17">
        <v>955</v>
      </c>
    </row>
    <row spans="1:4" r="18">
      <c t="s" s="4" r="A18">
        <v>959</v>
      </c>
      <c t="n" s="6" r="B18">
        <v>275</v>
      </c>
      <c t="n" s="6" r="C18">
        <v>235</v>
      </c>
    </row>
    <row spans="1:4" r="19">
      <c t="s" s="4" r="A19">
        <v>956</v>
      </c>
      <c t="n" s="6" r="B19">
        <v>56297</v>
      </c>
      <c t="n" s="6" r="C19">
        <v>60632</v>
      </c>
    </row>
    <row spans="1:4" r="20">
      <c t="s" s="4" r="A20">
        <v>64</v>
      </c>
      <c t="n" s="7" r="B20">
        <v>56572</v>
      </c>
      <c t="n" s="7" r="C20">
        <v>6086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0</v>
      </c>
      <c t="s" s="2" r="B1">
        <v>1</v>
      </c>
    </row>
    <row spans="1:3" r="2">
      <c t="s" s="2" r="B2">
        <v>2</v>
      </c>
      <c t="s" s="2" r="C2">
        <v>30</v>
      </c>
    </row>
    <row spans="1:3" r="3">
      <c t="s" s="3" r="A3">
        <v>961</v>
      </c>
    </row>
    <row spans="1:3" r="4">
      <c t="s" s="4" r="A4">
        <v>962</v>
      </c>
      <c t="n" s="7" r="B4">
        <v>16398</v>
      </c>
      <c t="n" s="7" r="C4">
        <v>17391</v>
      </c>
    </row>
    <row spans="1:3" r="5">
      <c t="s" s="4" r="A5">
        <v>106</v>
      </c>
      <c t="n" s="6" r="B5">
        <v>4318</v>
      </c>
      <c t="n" s="6" r="C5">
        <v>2354</v>
      </c>
    </row>
    <row spans="1:3" r="6">
      <c t="s" s="4" r="A6">
        <v>963</v>
      </c>
      <c t="n" s="6" r="B6">
        <v>1197</v>
      </c>
      <c t="n" s="6" r="C6">
        <v>456</v>
      </c>
    </row>
    <row spans="1:3" r="7">
      <c t="s" s="4" r="A7">
        <v>108</v>
      </c>
      <c t="n" s="6" r="B7">
        <v>3121</v>
      </c>
      <c t="n" s="6" r="C7">
        <v>1898</v>
      </c>
    </row>
    <row spans="1:3" r="8">
      <c t="s" s="4" r="A8">
        <v>957</v>
      </c>
    </row>
    <row spans="1:3" r="9">
      <c t="s" s="3" r="A9">
        <v>961</v>
      </c>
    </row>
    <row spans="1:3" r="10">
      <c t="s" s="4" r="A10">
        <v>964</v>
      </c>
      <c t="n" s="6" r="B10">
        <v>965</v>
      </c>
      <c t="n" s="6" r="C10">
        <v>788</v>
      </c>
    </row>
    <row spans="1:3" r="11">
      <c t="s" s="4" r="A11">
        <v>962</v>
      </c>
      <c t="n" s="6" r="B11">
        <v>558</v>
      </c>
      <c t="n" s="6" r="C11">
        <v>449</v>
      </c>
    </row>
    <row spans="1:3" r="12">
      <c t="s" s="4" r="A12">
        <v>106</v>
      </c>
      <c t="n" s="6" r="B12">
        <v>407</v>
      </c>
      <c t="n" s="6" r="C12">
        <v>339</v>
      </c>
    </row>
    <row spans="1:3" r="13">
      <c t="s" s="4" r="A13">
        <v>963</v>
      </c>
      <c t="n" s="6" r="B13">
        <v>-180</v>
      </c>
      <c t="n" s="6" r="C13">
        <v>-202</v>
      </c>
    </row>
    <row spans="1:3" r="14">
      <c t="s" s="4" r="A14">
        <v>965</v>
      </c>
      <c t="n" s="6" r="B14">
        <v>587</v>
      </c>
      <c t="n" s="6" r="C14">
        <v>541</v>
      </c>
    </row>
    <row spans="1:3" r="15">
      <c t="s" s="4" r="A15">
        <v>966</v>
      </c>
      <c t="n" s="6" r="B15">
        <v>2534</v>
      </c>
      <c t="n" s="6" r="C15">
        <v>1357</v>
      </c>
    </row>
    <row spans="1:3" r="16">
      <c t="s" s="4" r="A16">
        <v>108</v>
      </c>
      <c t="n" s="7" r="B16">
        <v>3121</v>
      </c>
      <c t="n" s="7" r="C16">
        <v>18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vt:lpstr>
      <vt:lpstr>Loans</vt:lpstr>
      <vt:lpstr>Allowance for Loan Losses</vt:lpstr>
      <vt:lpstr>Other Real Estate Owned</vt:lpstr>
      <vt:lpstr>Premises and Equipment</vt:lpstr>
      <vt:lpstr>Deposits</vt:lpstr>
      <vt:lpstr>Income Taxes</vt:lpstr>
      <vt:lpstr>Commitments and Contingent Liab</vt:lpstr>
      <vt:lpstr>Financial Instruments With Off-</vt:lpstr>
      <vt:lpstr>Related Party Transactions</vt:lpstr>
      <vt:lpstr>Capital Requirements</vt:lpstr>
      <vt:lpstr>Dividend Restrictions</vt:lpstr>
      <vt:lpstr>Fair Value Measurements</vt:lpstr>
      <vt:lpstr>Other Expenses</vt:lpstr>
      <vt:lpstr>Employee Benefit Plans</vt:lpstr>
      <vt:lpstr>Stock Incentive Plans</vt:lpstr>
      <vt:lpstr>Earnings per Share</vt:lpstr>
      <vt:lpstr>Other Comprehensive Income</vt:lpstr>
      <vt:lpstr>Segment Reporting</vt:lpstr>
      <vt:lpstr>Condensed Parent Company Financ</vt:lpstr>
      <vt:lpstr>Summary of Significant Accoun31</vt:lpstr>
      <vt:lpstr>Securities (Tables)</vt:lpstr>
      <vt:lpstr>Loans (Tables)</vt:lpstr>
      <vt:lpstr>Allowance for Loan Losses (Tabl</vt:lpstr>
      <vt:lpstr>Other Real Estate Owned) (Table</vt:lpstr>
      <vt:lpstr>Premises and Equipment) (Tables</vt:lpstr>
      <vt:lpstr>Deposits) (Tables)</vt:lpstr>
      <vt:lpstr>Income Taxes (Tables)</vt:lpstr>
      <vt:lpstr>Financial Instruments With Of39</vt:lpstr>
      <vt:lpstr>Capital Requirements) (Tables)</vt:lpstr>
      <vt:lpstr>Fair Value Measurements (Tables</vt:lpstr>
      <vt:lpstr>Other Expenses (Tables)</vt:lpstr>
      <vt:lpstr>Stock Incentive Plans (Tables)</vt:lpstr>
      <vt:lpstr>Earnings per Share (Tables)</vt:lpstr>
      <vt:lpstr>Other Comprehensive Income (Tab</vt:lpstr>
      <vt:lpstr>Segment Reporting (Tables)</vt:lpstr>
      <vt:lpstr>Condensed Parent Company Fina47</vt:lpstr>
      <vt:lpstr>Summary of Significant Accoun48</vt:lpstr>
      <vt:lpstr>Securities (Amortized Cost and </vt:lpstr>
      <vt:lpstr>Securities (Narrative) (Details</vt:lpstr>
      <vt:lpstr>Securities (Schedule of Unreali</vt:lpstr>
      <vt:lpstr>Securities (Schedule of Amortiz</vt:lpstr>
      <vt:lpstr>Loans (Schedule of Composition </vt:lpstr>
      <vt:lpstr>Loans (Narrative) (Details)</vt:lpstr>
      <vt:lpstr>Loans (Schedule of Activity in </vt:lpstr>
      <vt:lpstr>Loans (Non-Accrual Loans by Loa</vt:lpstr>
      <vt:lpstr>Loans (Schedule of Aging of Pas</vt:lpstr>
      <vt:lpstr>Loans (Impaired Loans by Loan C</vt:lpstr>
      <vt:lpstr>Loans (Schedule of Troubled Deb</vt:lpstr>
      <vt:lpstr>Loans (Schedule of Loans Modifi</vt:lpstr>
      <vt:lpstr>Allowance for Loan Losses (Past</vt:lpstr>
      <vt:lpstr>Allowance for Loan Losses (Loan</vt:lpstr>
      <vt:lpstr>Allowance for Loan Losses (Allo</vt:lpstr>
      <vt:lpstr>Allowance for Loan Losses (Narr</vt:lpstr>
      <vt:lpstr>Other Real Estate Owned (Narrat</vt:lpstr>
      <vt:lpstr>Other Real Estate Owned (Schedu</vt:lpstr>
      <vt:lpstr>Other Real Estate Owned (Sche67</vt:lpstr>
      <vt:lpstr>Premises and Equipment (Summary</vt:lpstr>
      <vt:lpstr>Premises and Equipment (Narrati</vt:lpstr>
      <vt:lpstr>Premises and Equipment (Schedul</vt:lpstr>
      <vt:lpstr>Deposits (Narrative) (Details)</vt:lpstr>
      <vt:lpstr>Deposits (Schedule of Maturitie</vt:lpstr>
      <vt:lpstr>Income Taxes (Schedule of Net D</vt:lpstr>
      <vt:lpstr>Income Taxes (Schedule of Provi</vt:lpstr>
      <vt:lpstr>Income Taxes (Schedule of Effec</vt:lpstr>
      <vt:lpstr>Commitments and Contingent Li76</vt:lpstr>
      <vt:lpstr>Financial Instruments With Of77</vt:lpstr>
      <vt:lpstr>Financial Instruments With Of78</vt:lpstr>
      <vt:lpstr>Related Party Transactions (Nar</vt:lpstr>
      <vt:lpstr>Capital Requirements (Schedule </vt:lpstr>
      <vt:lpstr>Dividend Restrictions (Narrativ</vt:lpstr>
      <vt:lpstr>Fair Value Measurements (Assets</vt:lpstr>
      <vt:lpstr>Fair Value Measurements (Asse83</vt:lpstr>
      <vt:lpstr>Fair Value Measurements (Carryi</vt:lpstr>
      <vt:lpstr>Other Expenses (Schedule of Oth</vt:lpstr>
      <vt:lpstr>Employee Benefit Plans (Details</vt:lpstr>
      <vt:lpstr>Stock Incentive Plans (Summary </vt:lpstr>
      <vt:lpstr>Stock Incentive Plans (Plan dur</vt:lpstr>
      <vt:lpstr>Stock Incentive Plans (Changes </vt:lpstr>
      <vt:lpstr>Stock Incentive Plans (Options </vt:lpstr>
      <vt:lpstr>Stock Incentive Plans (Summar91</vt:lpstr>
      <vt:lpstr>Earnings per Share (Details)</vt:lpstr>
      <vt:lpstr>Earnings per Share (Narrative) </vt:lpstr>
      <vt:lpstr>Other Comprehensive Income (Sch</vt:lpstr>
      <vt:lpstr>Segment Reporting (Narrative) (</vt:lpstr>
      <vt:lpstr>Segment Reporting (Schedule of </vt:lpstr>
      <vt:lpstr>Condensed Parent Company Fina97</vt:lpstr>
      <vt:lpstr>Condensed Parent Company Fina98</vt:lpstr>
      <vt:lpstr>Condensed Parent Company Fina99</vt:lpstr>
      <vt:lpstr>Condensed Parent Company Fin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08:42Z</dcterms:created>
  <dcterms:modified xmlns:dcterms="http://purl.org/dc/terms/" xmlns:xsi="http://www.w3.org/2001/XMLSchema-instance" xsi:type="dcterms:W3CDTF">2016-03-30T10:08:42Z</dcterms:modified>
  <dc:title xmlns:dc="http://purl.org/dc/elements/1.1/">Untitled</dc:title>
  <dc:description xmlns:dc="http://purl.org/dc/elements/1.1/"/>
  <dc:subject xmlns:dc="http://purl.org/dc/elements/1.1/"/>
  <cp:keywords/>
  <cp:category/>
</cp:coreProperties>
</file>